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mpany Background and Organiza" sheetId="9" state="visible" r:id="rId9"/>
    <sheet xmlns:r="http://schemas.openxmlformats.org/officeDocument/2006/relationships" name="Impact on Previously Issued Fin"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Acquisition" sheetId="13" state="visible" r:id="rId13"/>
    <sheet xmlns:r="http://schemas.openxmlformats.org/officeDocument/2006/relationships" name="Goodwill and Intangible Assets" sheetId="14" state="visible" r:id="rId14"/>
    <sheet xmlns:r="http://schemas.openxmlformats.org/officeDocument/2006/relationships" name="Accounts Receivable - Net" sheetId="15" state="visible" r:id="rId15"/>
    <sheet xmlns:r="http://schemas.openxmlformats.org/officeDocument/2006/relationships" name="Inventory" sheetId="16" state="visible" r:id="rId16"/>
    <sheet xmlns:r="http://schemas.openxmlformats.org/officeDocument/2006/relationships" name="Contract Assets" sheetId="17" state="visible" r:id="rId17"/>
    <sheet xmlns:r="http://schemas.openxmlformats.org/officeDocument/2006/relationships" name="Significant Customer and Other " sheetId="18" state="visible" r:id="rId18"/>
    <sheet xmlns:r="http://schemas.openxmlformats.org/officeDocument/2006/relationships" name="Debt" sheetId="19" state="visible" r:id="rId19"/>
    <sheet xmlns:r="http://schemas.openxmlformats.org/officeDocument/2006/relationships" name="Contract Liabilities" sheetId="20" state="visible" r:id="rId20"/>
    <sheet xmlns:r="http://schemas.openxmlformats.org/officeDocument/2006/relationships" name="Accounts Receivable Discount Pr" sheetId="21" state="visible" r:id="rId21"/>
    <sheet xmlns:r="http://schemas.openxmlformats.org/officeDocument/2006/relationships" name="Net Income (Loss) Per Share" sheetId="22" state="visible" r:id="rId22"/>
    <sheet xmlns:r="http://schemas.openxmlformats.org/officeDocument/2006/relationships" name="Income Taxes" sheetId="23" state="visible" r:id="rId23"/>
    <sheet xmlns:r="http://schemas.openxmlformats.org/officeDocument/2006/relationships" name="Financial Risk Management and D" sheetId="24" state="visible" r:id="rId24"/>
    <sheet xmlns:r="http://schemas.openxmlformats.org/officeDocument/2006/relationships" name="Fair Value Measurements" sheetId="25" state="visible" r:id="rId25"/>
    <sheet xmlns:r="http://schemas.openxmlformats.org/officeDocument/2006/relationships" name="Share-based Payments" sheetId="26" state="visible" r:id="rId26"/>
    <sheet xmlns:r="http://schemas.openxmlformats.org/officeDocument/2006/relationships" name="Accumulated Other Comprehensive" sheetId="27" state="visible" r:id="rId27"/>
    <sheet xmlns:r="http://schemas.openxmlformats.org/officeDocument/2006/relationships" name="Share Repurchase Program"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New Accounting Pronouncements (" sheetId="31" state="visible" r:id="rId31"/>
    <sheet xmlns:r="http://schemas.openxmlformats.org/officeDocument/2006/relationships" name="Impact on Previously Issued F_2" sheetId="32" state="visible" r:id="rId32"/>
    <sheet xmlns:r="http://schemas.openxmlformats.org/officeDocument/2006/relationships" name="Revenue Recognition (Tables)" sheetId="33" state="visible" r:id="rId33"/>
    <sheet xmlns:r="http://schemas.openxmlformats.org/officeDocument/2006/relationships" name="Goodwill and Intangible Assets " sheetId="34" state="visible" r:id="rId34"/>
    <sheet xmlns:r="http://schemas.openxmlformats.org/officeDocument/2006/relationships" name="Accounts Receivable - Net (Tabl" sheetId="35" state="visible" r:id="rId35"/>
    <sheet xmlns:r="http://schemas.openxmlformats.org/officeDocument/2006/relationships" name="Inventory (Tables)" sheetId="36" state="visible" r:id="rId36"/>
    <sheet xmlns:r="http://schemas.openxmlformats.org/officeDocument/2006/relationships" name="Contract Assets (Tables)" sheetId="37" state="visible" r:id="rId37"/>
    <sheet xmlns:r="http://schemas.openxmlformats.org/officeDocument/2006/relationships" name="Significant Customer and Othe_2" sheetId="38" state="visible" r:id="rId38"/>
    <sheet xmlns:r="http://schemas.openxmlformats.org/officeDocument/2006/relationships" name="Debt (Tables)" sheetId="39" state="visible" r:id="rId39"/>
    <sheet xmlns:r="http://schemas.openxmlformats.org/officeDocument/2006/relationships" name="Contract Liabilities (Tables)" sheetId="40" state="visible" r:id="rId40"/>
    <sheet xmlns:r="http://schemas.openxmlformats.org/officeDocument/2006/relationships" name="Accounts Receivable Discount _2" sheetId="41" state="visible" r:id="rId41"/>
    <sheet xmlns:r="http://schemas.openxmlformats.org/officeDocument/2006/relationships" name="Net Income (Loss) Per Share (Ta" sheetId="42" state="visible" r:id="rId42"/>
    <sheet xmlns:r="http://schemas.openxmlformats.org/officeDocument/2006/relationships" name="Financial Risk Management and_2" sheetId="43" state="visible" r:id="rId43"/>
    <sheet xmlns:r="http://schemas.openxmlformats.org/officeDocument/2006/relationships" name="Fair Value Measurements (Tables" sheetId="44" state="visible" r:id="rId44"/>
    <sheet xmlns:r="http://schemas.openxmlformats.org/officeDocument/2006/relationships" name="Share-based Payments (Tables)" sheetId="45" state="visible" r:id="rId45"/>
    <sheet xmlns:r="http://schemas.openxmlformats.org/officeDocument/2006/relationships" name="Accumulated Other Comprehensi_2" sheetId="46" state="visible" r:id="rId46"/>
    <sheet xmlns:r="http://schemas.openxmlformats.org/officeDocument/2006/relationships" name="Company Background and Organi_2" sheetId="47" state="visible" r:id="rId47"/>
    <sheet xmlns:r="http://schemas.openxmlformats.org/officeDocument/2006/relationships" name="Impact on Previously Issued F_3" sheetId="48" state="visible" r:id="rId48"/>
    <sheet xmlns:r="http://schemas.openxmlformats.org/officeDocument/2006/relationships" name="Impact on Previously Issued F_4" sheetId="49" state="visible" r:id="rId49"/>
    <sheet xmlns:r="http://schemas.openxmlformats.org/officeDocument/2006/relationships" name="Impact on Previously Issued F_5" sheetId="50" state="visible" r:id="rId50"/>
    <sheet xmlns:r="http://schemas.openxmlformats.org/officeDocument/2006/relationships" name="Impact on Previously Issued F_6" sheetId="51" state="visible" r:id="rId51"/>
    <sheet xmlns:r="http://schemas.openxmlformats.org/officeDocument/2006/relationships" name="Impact on Previously Issued F_7" sheetId="52" state="visible" r:id="rId52"/>
    <sheet xmlns:r="http://schemas.openxmlformats.org/officeDocument/2006/relationships" name="New Accounting Pronouncements_2" sheetId="53" state="visible" r:id="rId53"/>
    <sheet xmlns:r="http://schemas.openxmlformats.org/officeDocument/2006/relationships" name="Revenue Recognition, Adoption o" sheetId="54" state="visible" r:id="rId54"/>
    <sheet xmlns:r="http://schemas.openxmlformats.org/officeDocument/2006/relationships" name="Revenue Recognition, Consolidat" sheetId="55" state="visible" r:id="rId55"/>
    <sheet xmlns:r="http://schemas.openxmlformats.org/officeDocument/2006/relationships" name="Revenue Recognition, Consolid_2" sheetId="56" state="visible" r:id="rId56"/>
    <sheet xmlns:r="http://schemas.openxmlformats.org/officeDocument/2006/relationships" name="Revenue Recognition, Statement " sheetId="57" state="visible" r:id="rId57"/>
    <sheet xmlns:r="http://schemas.openxmlformats.org/officeDocument/2006/relationships" name="Acquisition (Details)" sheetId="58" state="visible" r:id="rId58"/>
    <sheet xmlns:r="http://schemas.openxmlformats.org/officeDocument/2006/relationships" name="Goodwill and Intangible Asset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Accounts Receivable - Net (Deta" sheetId="62" state="visible" r:id="rId62"/>
    <sheet xmlns:r="http://schemas.openxmlformats.org/officeDocument/2006/relationships" name="Accounts Receivable - Net, Warr" sheetId="63" state="visible" r:id="rId63"/>
    <sheet xmlns:r="http://schemas.openxmlformats.org/officeDocument/2006/relationships" name="Inventory (Details)" sheetId="64" state="visible" r:id="rId64"/>
    <sheet xmlns:r="http://schemas.openxmlformats.org/officeDocument/2006/relationships" name="Contract Assets (Details)" sheetId="65" state="visible" r:id="rId65"/>
    <sheet xmlns:r="http://schemas.openxmlformats.org/officeDocument/2006/relationships" name="Significant Customer and Othe_3" sheetId="66" state="visible" r:id="rId66"/>
    <sheet xmlns:r="http://schemas.openxmlformats.org/officeDocument/2006/relationships" name="Debt, Credit Facility (Details)" sheetId="67" state="visible" r:id="rId67"/>
    <sheet xmlns:r="http://schemas.openxmlformats.org/officeDocument/2006/relationships" name="Debt, Amended Credit Facility a" sheetId="68" state="visible" r:id="rId68"/>
    <sheet xmlns:r="http://schemas.openxmlformats.org/officeDocument/2006/relationships" name="Contract Liabilities (Details)" sheetId="69" state="visible" r:id="rId69"/>
    <sheet xmlns:r="http://schemas.openxmlformats.org/officeDocument/2006/relationships" name="Accounts Receivable Discount _3" sheetId="70" state="visible" r:id="rId70"/>
    <sheet xmlns:r="http://schemas.openxmlformats.org/officeDocument/2006/relationships" name="Net Income (Loss) Per Share (De" sheetId="71" state="visible" r:id="rId71"/>
    <sheet xmlns:r="http://schemas.openxmlformats.org/officeDocument/2006/relationships" name="Income Taxes (Details)" sheetId="72" state="visible" r:id="rId72"/>
    <sheet xmlns:r="http://schemas.openxmlformats.org/officeDocument/2006/relationships" name="Financial Risk Management and_3" sheetId="73" state="visible" r:id="rId73"/>
    <sheet xmlns:r="http://schemas.openxmlformats.org/officeDocument/2006/relationships" name="Fair Value Measurements (Detail" sheetId="74" state="visible" r:id="rId74"/>
    <sheet xmlns:r="http://schemas.openxmlformats.org/officeDocument/2006/relationships" name="Share-based Payments - Stock Op" sheetId="75" state="visible" r:id="rId75"/>
    <sheet xmlns:r="http://schemas.openxmlformats.org/officeDocument/2006/relationships" name="Share-based Payments - Restrict" sheetId="76" state="visible" r:id="rId76"/>
    <sheet xmlns:r="http://schemas.openxmlformats.org/officeDocument/2006/relationships" name="Accumulated Other Comprehensi_3" sheetId="77" state="visible" r:id="rId77"/>
    <sheet xmlns:r="http://schemas.openxmlformats.org/officeDocument/2006/relationships" name="Share Repurchase Program (Detai"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12">
  <si>
    <t>Document and Entity Information - shares</t>
  </si>
  <si>
    <t>9 Months Ended</t>
  </si>
  <si>
    <t>Dec. 31, 2018</t>
  </si>
  <si>
    <t>Feb. 04, 2019</t>
  </si>
  <si>
    <t>Document and Entity Information [Abstract]</t>
  </si>
  <si>
    <t>Entity Registrant Name</t>
  </si>
  <si>
    <t>MOTORCAR PARTS AMERICA INC</t>
  </si>
  <si>
    <t>Entity Central Index Key</t>
  </si>
  <si>
    <t>Current Fiscal Year End Date</t>
  </si>
  <si>
    <t>--03-31</t>
  </si>
  <si>
    <t>Entity Filer Category</t>
  </si>
  <si>
    <t>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Dec. 31,
		2018</t>
  </si>
  <si>
    <t>Document Fiscal Year Focus</t>
  </si>
  <si>
    <t>Document Fiscal Period Focus</t>
  </si>
  <si>
    <t>Q3</t>
  </si>
  <si>
    <t>Consolidated Balance Sheets (Unaudited) - USD ($)</t>
  </si>
  <si>
    <t>Mar. 31, 2018</t>
  </si>
  <si>
    <t>Dec. 31, 2017</t>
  </si>
  <si>
    <t>Mar. 31, 2017</t>
  </si>
  <si>
    <t>Current assets:</t>
  </si>
  <si>
    <t>Cash and cash equivalents</t>
  </si>
  <si>
    <t>Short-term investments</t>
  </si>
  <si>
    <t>Accounts receivable - net</t>
  </si>
  <si>
    <t>Inventory - net</t>
  </si>
  <si>
    <t>Inventory unreturned</t>
  </si>
  <si>
    <t>Contract assets (see Note 9)</t>
  </si>
  <si>
    <t>Income tax receivable</t>
  </si>
  <si>
    <t>Prepaid expenses and other current assets</t>
  </si>
  <si>
    <t>Total current assets</t>
  </si>
  <si>
    <t>Plant and equipment - net</t>
  </si>
  <si>
    <t>Long-term deferred income taxes</t>
  </si>
  <si>
    <t>Long-term contract assets (see Note 9)</t>
  </si>
  <si>
    <t>Goodwill</t>
  </si>
  <si>
    <t>Intangible assets - net</t>
  </si>
  <si>
    <t>Other assets</t>
  </si>
  <si>
    <t>TOTAL ASSETS</t>
  </si>
  <si>
    <t>Current liabilities:</t>
  </si>
  <si>
    <t>Accounts payable</t>
  </si>
  <si>
    <t>Accrued liabilities</t>
  </si>
  <si>
    <t>Customer finished goods returns accrual</t>
  </si>
  <si>
    <t>Contract liabilities (see Note 12)</t>
  </si>
  <si>
    <t>Revolving loan</t>
  </si>
  <si>
    <t>Other current liabilities</t>
  </si>
  <si>
    <t>Current portion of term loan</t>
  </si>
  <si>
    <t>Total current liabilities</t>
  </si>
  <si>
    <t>Term loan, less current portion</t>
  </si>
  <si>
    <t>Long-term contract liabilities (see Note 12)</t>
  </si>
  <si>
    <t>Other liabilities</t>
  </si>
  <si>
    <t>Total liabilities</t>
  </si>
  <si>
    <t>Commitments and contingencies</t>
  </si>
  <si>
    <t xml:space="preserve"> </t>
  </si>
  <si>
    <t>Shareholders' equity:</t>
  </si>
  <si>
    <t>Preferred stock</t>
  </si>
  <si>
    <t>Common stock; par value $.01 per share, 50,000,000 shares authorized; 18,812,102 and 18,893,102 shares issued and outstanding at December 31, 2018 and March 31, 2018, respectively</t>
  </si>
  <si>
    <t>Additional paid-in capital</t>
  </si>
  <si>
    <t>Retained earnings</t>
  </si>
  <si>
    <t>Accumulated other comprehensive loss</t>
  </si>
  <si>
    <t>Total shareholders' equity</t>
  </si>
  <si>
    <t>TOTAL LIABILITIES AND SHAREHOLDERS' EQUITY</t>
  </si>
  <si>
    <t>Series A Junior Participating Preferred Stock [Member]</t>
  </si>
  <si>
    <t>Consolidated Balance Sheets (Unaudited)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Unaudited) - USD ($)</t>
  </si>
  <si>
    <t>3 Months Ended</t>
  </si>
  <si>
    <t>Consolidated Statements of Operations (Unaudited) [Abstract]</t>
  </si>
  <si>
    <t>Net sales</t>
  </si>
  <si>
    <t>Cost of goods sold</t>
  </si>
  <si>
    <t>Gross profit</t>
  </si>
  <si>
    <t>Operating expenses:</t>
  </si>
  <si>
    <t>General and administrative</t>
  </si>
  <si>
    <t>Sales and marketing</t>
  </si>
  <si>
    <t>Research and development</t>
  </si>
  <si>
    <t>Total operating expenses</t>
  </si>
  <si>
    <t>Operating income</t>
  </si>
  <si>
    <t>Interest expense, net</t>
  </si>
  <si>
    <t>(Loss) income before income tax (benefit) expense</t>
  </si>
  <si>
    <t>Income tax (benefit) expense</t>
  </si>
  <si>
    <t>Net (loss) income</t>
  </si>
  <si>
    <t>Basic net (loss) income per share (in dollars per share)</t>
  </si>
  <si>
    <t>Diluted net (loss) income per share (in dollars per share)</t>
  </si>
  <si>
    <t>Weighted average number of shares outstanding:</t>
  </si>
  <si>
    <t>Basic (in shares)</t>
  </si>
  <si>
    <t>Diluted (in shares)</t>
  </si>
  <si>
    <t>Consolidated Statements of Comprehensive Income (Loss) (Unaudited) - USD ($)</t>
  </si>
  <si>
    <t>Consolidated Statements of Comprehensive Income (Loss) (Unaudited) [Abstract]</t>
  </si>
  <si>
    <t>Other comprehensive (loss) income, net of tax:</t>
  </si>
  <si>
    <t>Unrealized gain on short-term investments (net of tax of $0, $55,000, $0 and $133,000)</t>
  </si>
  <si>
    <t>Foreign currency translation (loss) gain</t>
  </si>
  <si>
    <t>Total other comprehensive (loss) gain, net of tax</t>
  </si>
  <si>
    <t>Comprehensive (loss) income</t>
  </si>
  <si>
    <t>Consolidated Statements of Comprehensive Income (Loss) (Unaudited) (Parenthetical) - USD ($)</t>
  </si>
  <si>
    <t>Unrealized gain on short-term investments, tax</t>
  </si>
  <si>
    <t>Consolidated Statements of Cash Flows (Unaudited) - USD ($)</t>
  </si>
  <si>
    <t>12 Months Ended</t>
  </si>
  <si>
    <t>Cash flows from operating activities:</t>
  </si>
  <si>
    <t>Adjustments to reconcile net (loss) income to net cash used in operating activities:</t>
  </si>
  <si>
    <t>Depreciation</t>
  </si>
  <si>
    <t>Amortization of intangible assets</t>
  </si>
  <si>
    <t>Amortization and write-off of debt issuance costs</t>
  </si>
  <si>
    <t>Amortization of interest on contract liabilities, net</t>
  </si>
  <si>
    <t>Gain due to change in fair value of the warrant liability</t>
  </si>
  <si>
    <t>Loss on short-term investments</t>
  </si>
  <si>
    <t>Net provision for inventory reserves</t>
  </si>
  <si>
    <t>Net provision for customer payment discrepancies</t>
  </si>
  <si>
    <t>Net provision for doubtful accounts</t>
  </si>
  <si>
    <t>Deferred income taxes</t>
  </si>
  <si>
    <t>Share-based compensation expense</t>
  </si>
  <si>
    <t>Loss on disposal of plant and equipment</t>
  </si>
  <si>
    <t>Changes in operating assets and liabilities, net of effects of acquisitions:</t>
  </si>
  <si>
    <t>Accounts receivable</t>
  </si>
  <si>
    <t>Inventory</t>
  </si>
  <si>
    <t>Accounts payable and accrued liabilities</t>
  </si>
  <si>
    <t>Contract assets, net</t>
  </si>
  <si>
    <t>Contract liabilities, net</t>
  </si>
  <si>
    <t>Net cash used in operating activities</t>
  </si>
  <si>
    <t>Cash flows from investing activities:</t>
  </si>
  <si>
    <t>Purchase of plant and equipment</t>
  </si>
  <si>
    <t>Purchase of business, net of cash acquired</t>
  </si>
  <si>
    <t>Change in short-term investments</t>
  </si>
  <si>
    <t>Net cash used in investing activities</t>
  </si>
  <si>
    <t>Cash flows from financing activities:</t>
  </si>
  <si>
    <t>Borrowings under revolving loan</t>
  </si>
  <si>
    <t>Repayments of revolving loan</t>
  </si>
  <si>
    <t>Borrowings under term loan</t>
  </si>
  <si>
    <t>Repayments of term loan</t>
  </si>
  <si>
    <t>Payments for debt issuance costs</t>
  </si>
  <si>
    <t>Payments on capital lease obligations</t>
  </si>
  <si>
    <t>Exercise of stock options</t>
  </si>
  <si>
    <t>Cash used to net share settle equity awards</t>
  </si>
  <si>
    <t>Settlement of warrant</t>
  </si>
  <si>
    <t>Repurchase of common stock, including fees</t>
  </si>
  <si>
    <t>Net cash provided by financing activities</t>
  </si>
  <si>
    <t>Effect of exchange rate changes on cash and cash equivalents</t>
  </si>
  <si>
    <t>Net (decrease) increase in cash and cash equivalents</t>
  </si>
  <si>
    <t>Cash and cash equivalents - Beginning of period</t>
  </si>
  <si>
    <t>Cash and cash equivalents - End of period</t>
  </si>
  <si>
    <t>Cash paid during the period for:</t>
  </si>
  <si>
    <t>Interest, net</t>
  </si>
  <si>
    <t>Income taxes, net of refunds</t>
  </si>
  <si>
    <t>Non-cash investing and financing activities:</t>
  </si>
  <si>
    <t>Plant and equipment acquired under capital lease</t>
  </si>
  <si>
    <t>Contingent consideration</t>
  </si>
  <si>
    <t>Basis of Presentation</t>
  </si>
  <si>
    <t>Basis of Presentation [Abstract]</t>
  </si>
  <si>
    <t>Basis of Presentation 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December 31, 2018 are not necessarily indicative of the results that may be expected for the fiscal year ending March 31, 2019. This report should be read in conjunction with the Company’s audited consolidated financial statements and notes thereto for the fiscal year ended March 31, 2018, which are included in the Company’s Annual Report on Form 10-K filed with the Securities and Exchange Commission (“SEC”) on June 14, 2018. The accompanying consolidated financial statements have been prepared on a consistent basis with, and there have been no material changes to, except as noted below, the accounting policies described in Note 2, Summary of Significant Accounting Policies, to the consolidated financial statements that are presented in the Company’s Annual Report on Form 10-K for the fiscal year ended March 31, 2018.</t>
  </si>
  <si>
    <t>Company Background and Organization</t>
  </si>
  <si>
    <t>Company Background and Organization [Abstract]</t>
  </si>
  <si>
    <t>1. Company Background and Organization Motorcar Parts of America, Inc. and its subsidiaries (the “Company”, or “MPA”) is a leading manufacturer, remanufacturer, and distributor of aftermarket automotive and light truck applications. The Company also, to a lesser extent, is a manufacturer, remanufacturer, and distributor of heavy duty truck and industrial and agricultural application parts. These replacement parts are sold for use on vehicles after initial vehicle purchase. These automotive parts are sold to automotive retail chain stores and warehouse distributors throughout North America and to major automobile manufacturers for both their aftermarket programs and warranty replacement programs (“OES”). The Company’s products include systems for alternators, starters, belt-start generators (stop start and hybrid technology), and electric power trains for electric vehicles In addition, the Company completed the Mechanical Power Conversion, LLC, in December 2018, which includes the design and manufacture of advanced power emulators (AC and DC) and custom power electronic products (see Note 5). The Company obtains used automotive parts, commonly known as Used Cores, primarily from its customers under the Company’s core exchange program. It also purchases Used Cores from vendors (core brokers). The customers grant credit to the consumer when the used part is returned to them, and the Company in turn provides a credit to the customers upon return to the Company. These Used Cores are an essential raw material needed for the remanufacturing operations. The Company has remanufacturing, warehousing and shipping/receiving operations for automotive parts in North America and Asia. In addition, the Company utilizes various third party warehouse distribution centers in North America. Pursuant to the guidance provided under the Financial Accounting Standards Board (“FASB”) ASC for segment reporting, the Company has identified its chief executive officer as chief operating decision maker (“CODM”), has reviewed the documents used by the CODM, and understands how such documents are used by the CODM to make financial and operating decisions. has determined through this review process that it has one reportable segment for purposes of recording and reporting its financial results.</t>
  </si>
  <si>
    <t>Impact on Previously Issued Financial Statements for the Correction of an Error</t>
  </si>
  <si>
    <t>Impact on Previously Issued Financial Statements for the Correction of an Error [Abstract]</t>
  </si>
  <si>
    <t>2. Impact on Previously Issued Financial Statements for the Correction of an Error Revision of Prior Period Financial Statements During the quarter ended September 30, 2018, the Company identified and corrected immaterial errors that affected previously issued consolidated financial statements. These errors primarily related to historical misapplication of GAAP related to the timing of recognizing certain expenses incurred in connection with allowances paid for core inventory purchase obligations at the start of a new business relationship. The Company previously recorded the difference between the acquisition price of Remanufactured Cores purchased from customers generally in connection with new business, and the related inventory cost as a sales allowance reducing revenue when the purchases were made. These sales allowances are now recorded as an asset and recognized as a reduction of revenue through the later of the date at which related revenue is recognized or the date at which the sales incentive is offered (as further described under the caption “Contract Assets” in Note 4). The Company also corrected errors resulting from differences between the original cost estimate and the actual cost of the Remanufactured Cores held at customers’ locations. The Company also corrected other immaterial errors, which primarily relate to bonus accruals and core inventory, and recorded certain adjustments to income taxes, including reflecting the tax effect of the aforementioned adjustments. In addition, the Company reclassified certain customer contract related prepayments from prepaid expenses and other current assets and other assets to contract assets related to the adoption of ASC 606 on April 1, 2018 (see Note 4). In order to correctly present the errors noted above, previously issued comparative financial statements, which were revised during the quarter ended September 30, 2018, are presented as “As Revised” in the tables presented in the following footnotes. In addition, upon The effect of the above corrections on the consolidated statement of operations for the fiscal year ended March 31, 2018 is as follows: Year Ended March 31, 2018 Revised Consolidated Statement of Operations Amounts: As Previously Reported Adjustment As Revised Net sales $ 428,072,000 $ (1,081,000 ) $ 426,991,000 Cost of goods sold 322,199,000 (1,750,000 ) 320,449,000 Gross profit 105,873,000 669,000 106,542,000 Operating expenses: General and administrative 35,527,000 (50,000 ) 35,477,000 Sales and marketing 15,030,000 - 15,030,000 Research and development 5,692,000 - 5,692,000 Total operating expenses 56,249,000 (50,000 ) 56,199,000 Operating income 49,624,000 719,000 50,343,000 Interest expense, net 15,445,000 - 15,445,000 Income before income tax expense (benefit) 34,179,000 719,000 34,898,000 Income tax expense (benefit) 17,863,000 (1,791,000 ) 16,072,000 Net income $ 16,316,000 $ 2,510,000 $ 18,826,000 Basic net income per share $ 0.87 $ 0.13 $ 1.00 Diluted net income per share $ 0.84 $ 0.13 $ 0.96 The effect of the above corrections on the consolidated statement of comprehensive income for the fiscal year ended March 31, 2018 is as follows: Year Ended March 31, 2018 Revised Consolidated Statement of Comprehensive Income Amounts: As Previously Reported Adjustment As Revised Net income $ 16,316,000 $ 2,510,000 $ 18,826,000 Comprehensive income $ 18,329,000 $ 2,510,000 $ 20,839,000 The effect of the above corrections on the consolidated balance sheet at March 31, 2018 is as follows: March 31, 2018 Revised Consolidated Balance Sheet Amounts: As Previously Reported Adjustment As Revised ASSETS Income tax receivable $ 7,796,000 $ 176,000 $ 7,972,000 Prepaid expenses and other current assets 11,491,000 3,613,000 15,104,000 Long-term core inventory — net 301,656,000 (3,362,000 ) 298,294,000 Long-term deferred income taxes 10,556,000 (3,619,000 ) 6,937,000 Other assets 7,392,000 14,603,000 21,995,000 TOTAL ASSETS $ 494,497,000 $ 11,411,000 $ 505,908,000 LIABILITIES AND SHAREHOLDERS’ EQUITY Accrued liabilities $ 11,799,000 $ 249,000 $ 12,048,000 TOTAL LIABILITIES $ 219,521,000 $ 249,000 $ 219,770,000 Retained earnings $ 66,606,000 $ 11,162,000 $ 77,768,000 TOTAL SHAREHOLDERS’ EQUITY $ 274,976,000 $ 11,162,000 $ 286,138,000 TOTAL LIABILITIES AND SHAREHOLDERS’ EQUITY $ 494,497,000 $ 11,411,000 $ 505,908,000 The effect of the above corrections on the consolidated statement of shareholders’ equity for the fiscal year ended March 31, 2018 is as follows: Year Ended March 31, 2018 Revised Consolidated Statement of Shareholders’ Equity Amounts: As Previously Reported Adjustment As Revised Retained earnings at March 31, 2017 $ 50,290,000 $ 8,652,000 $ 58,942,000 Net income 16,316,000 2,510,000 18,826,000 Retained earnings at March 31, 2018 $ 66,606,000 $ 11,162,000 $ 77,768,000 The effect of the above corrections on the consolidated statement of cash flows for the fiscal year ended March 31, 2018 is as follows: Year Ended March 31, 2018 Revised Consolidated Statement of Cash Flow from Operating Activities Amounts: As Previously Reported Adjustment As Revised Net income $ 16,316,000 $ 2,510,000 $ 18,826,000 Deferred income taxes 3,055,000 (1,560,000 ) 1,495,000 Income tax receivable (6,081,000 ) (231,000 ) (6,312,000 ) Prepaid expenses and other current assets (2,507,000 ) (318,000 ) (2,825,000 ) Other assets (384,000 ) 788,000 404,000 Accounts payable and accrued liabilities (11,621,000 ) (50,000 ) (11,671,000 ) Long-term core inventory (45,839,000 ) (1,139,000 ) (46,978,000 ) Net cash used in operating activities $ (13,944,000 ) $ - $ (13,944,000 ) The effect of the above corrections on the consolidated statements of operations for the three and nine months ended December 31, 2017 is as follows: Three Months Ended December 31, 2017 Nine Months Ended December 31, 2017 Revised Consolidated Statement of Operations Amounts: As Previously Reported Adjustment As Revised As Previously Reported Adjustment As Revised Net sales $ 100,127,000 $ 1,586,000 $ 101,713,000 $ 306,964,000 $ (159,000 ) $ 306,805,000 Cost of goods sold 77,583,000 (1,750,000 ) 75,833,000 231,419,000 (1,750,000 ) 229,669,000 Gross profit 22,544,000 3,336,000 25,880,000 75,545,000 1,591,000 77,136,000 Operating expenses: General and administrative 11,915,000 - 11,915,000 26,717,000 (299,000 ) 26,418,000 Sales and marketing 4,048,000 - 4,048,000 10,899,000 - 10,899,000 Research and development 1,678,000 - 1,678,000 3,920,000 - 3,920,000 Total operating expenses 17,641,000 - 17,641,000 41,536,000 (299,000 ) 41,237,000 Operating income 4,903,000 3,336,000 8,239,000 34,009,000 1,890,000 35,899,000 Interest expense, net 3,953,000 - 3,953,000 10,789,000 - 10,789,000 Income before income tax expense (benefit) 950,000 3,336,000 4,286,000 23,220,000 1,890,000 25,110,000 Income tax expense (benefit) 7,756,000 (820,000 ) 6,936,000 16,099,000 (1,357,000 ) 14,742,000 Net (loss) income $ (6,806,000 ) $ 4,156,000 $ (2,650,000 ) $ 7,121,000 $ 3,247,000 $ 10,368,000 Basic net (loss) income per share $ (0.36 ) $ 0.22 $ (0.14 ) $ 0.38 $ 0.17 $ 0.55 Diluted net (loss) income per share $ (0.36 ) $ 0.22 $ (0.14 ) $ 0.37 $ 0.17 $ 0.53 The effect of the above corrections on the consolidated statements of comprehensive (loss) income for the three and nine months ended December 31, 2017 is as follows: Three Months Ended December 31, 2017 Nine Months Ended December 31, 2017 Revised Consolidated Statement of Comprehensive (Loss) Income Amounts: As Previously Reported Adjustment As Revised As Previously Reported Adjustment As Revised Net (loss) income $ (6,806,000 ) $ 4,156,000 $ (2,650,000 ) $ 7,121,000 $ 3,247,000 $ 10,368,000 Comprehensive (loss) income $ (6,476,000 ) $ 4,156,000 $ (2,320,000 ) $ 8,404,000 $ 3,247,000 $ 11,651,000 The effect of the above corrections on the consolidated statements of cash flows for the nine months ended December 31, Nine Months Ended December 31, 2017 Revised Consolidated Statement of Cash Flow from Operating Activities Amounts: As Previously Reported Adjustment As Revised Net income $ 7,121,000 $ 3,247,000 $ 10,368,000 Deferred income taxes (909,000 ) (1,805,000 ) (2,714,000 ) Prepaid expenses and other current assets (2,093,000 ) 448,000 (1,645,000 ) Other assets 289,000 (452,000 ) (163,000 ) Accounts payable and accrued liabilities (15,647,000 ) (299,000 ) (15,946,000 ) Long-term core inventory (37,222,000 ) (1,139,000 ) (38,361,000 ) Net cash used in operating activities $ (9,803,000 ) $ - $ (9,803,000 )</t>
  </si>
  <si>
    <t>New Accounting Pronouncements</t>
  </si>
  <si>
    <t>New Accounting Pronouncements [Abstract]</t>
  </si>
  <si>
    <t xml:space="preserve">3. New Accounting Pronouncements New Accounting Pronouncements Recently Adopted Revenue Recognition Effective April 1, 2018, the Company adopted ASC 606 using the full retrospective transition method. Under this method, the Company adjusted its revised consolidated financial statements (see Note 2) for the years ended March 31, 2018 and 2017, and applicable interim periods within the fiscal year ended March 31, 2018, as if ASC 606 had been effective for those periods. Periods prior to the fiscal year ended March 31, 2017 were not adjusted and continue to be reported in accordance with the Company’s historic accounting under Topic 605, Revenue Recognition Financial Instruments In January 2016, the FASB issued guidance that amends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update clarifies guidance related to the valuation allowance assessment when recognizing deferred tax assets resulting from unrealized losses on available-for-sale debt securities. This guidance was effective for fiscal years, and interim periods within those fiscal years, beginning after December 15, 2017. The Company applied the amendments in the new guidance by means of a cumulative-effect adjustment of $746,000, net of tax, to the opening balance of retained earnings on April 1, 2018. Short-term investments are recorded at fair value with $420,000 and $240,000 of unrealized loss now recorded as a component of general and administrative expense for the three and nine months ended December 31, 2018, respectively. Modifications to Share-Based Payment Awards In May 2017, the FASB issued guidance to provide clarity and reduce (i) the diversity in practice and (ii) the cost and complexity when applying the accounting guidance for equity-based compensation to a change to the terms or conditions of a share-based payment award. This update provides guidance about which changes to the terms or conditions of a share-based payment award require an entity to apply modification accounting. This guidance was effective for annual periods, and interim periods within those annual periods, beginning after December 15, 2017 with early adoption permitted. This guidance should be applied prospectively to an award modified on or after that adoption date. The adoption of this guidance on April 1, 2018 did not have any impact on the Company’s consolidated financial statements. Business Combinations In January 2017, the FASB issued guidance which clarifies the definition of a business to assist entities with evaluating whether transactions should be accounted for as acquisitions (or disposals) of assets or businesses. The new guidance was effective for fiscal years beginning after December 15, 2017, including interim periods within those fiscal years. . The adoption of this guidance on April 1, 2018 did not have any impact on the Company’s consolidated financial statements. New Accounting Pronouncements Not Yet Adopted Leases In February 2016, the FASB issued new guidance that requires balance sheet recognition of a right-of-use asset and lease liability by lessees for all leases, other than leases with a term of 12 months or less if the short-term lease exclusion expedient is elected. There have been further amendments, including practical expedients, issued in January 2018 and July 2018. Goodwill Impairment In January 2017, the FASB issued guidance which simplifies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Derivatives and Hedging In August 2017, the FASB issued guidance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The new guidance is effective for fiscal years beginning after December 15, 2018, including interim periods within those fiscal years; the guidance allows for early adoption in any interim period after issuance of the update. The Company is currently evaluating the impact this guidance will have on its consolidated financial statements. Reporting Comprehensive Income In February 2018, the FASB issued guidance that permits, but does not require, companies to reclassify the stranded tax effects of the Tax Reform Act on items within accumulated other comprehensive income to retained earnings. This guidance is effective for fiscal years beginning after December 15, 2018, including interim periods within those fiscal years. Early adoption is permitted. The Company is currently evaluating the impact this guidance will have on its consolidated financial statements. Fair Value Measurements In August 2018, the FASB issued guidance , which changes the disclosure requirements for fair value measurements by removing, adding and modifying certain disclosures. The standard is effective for financial statements issued for fiscal years beginning after December 15, 2019. Early adoption is permitted. </t>
  </si>
  <si>
    <t>Revenue Recognition</t>
  </si>
  <si>
    <t>Revenue Recognition [Abstract]</t>
  </si>
  <si>
    <t>4. Revenue Recognition Update to Significant Accounting Policies Revenue Recognition Upon the adoption of ASC 606 effective April 1, 2018, the Company revised its accounting policy on revenue recognition from the policy provided in the Notes to Consolidated Financial Statements included in the Company’s Form 10-K for the year ended March 31, 2018. The revised accounting policy for revenue recognition is provided below. Through the Company’s agreements with customers, the Company now has a single performance obligation, to fulfill customer orders for automotive goods. Revenue is recognized when obligations under the terms of a contract with its customers are satisfied; generally, this occurs with the transfer of control of its manufactured, remanufactured, or distributed products. Revenue is measured as the amount of consideration the Company expects to receive in exchange for transferring goods or providing services. Revenue is recognized net of all anticipated returns, including Used Core returns under the core exchange program, marketing allowances, volume discounts, and other forms of variable consideration For products shipped free-on-board (“FOB”) shipping point, revenue is recognized on the date of shipment. For products shipped FOB destination, revenues are recognized on the estimated or actual date of delivery. The Company includes shipping and handling charges in the gross invoice price to customers and classify the total amount as revenue. All shipping and handling costs are expensed as incurred and included in cost of sales. The Company now has a single performance obligation; however, the price of a finished remanufactured product sold to customers is generally comprised of separately invoiced amounts for the Remanufactured Core included in the product (“Remanufactured Core value”) and the unit value. The unit value is recorded as revenue based on the Company’s then current price list, net of applicable discounts and allowances. The Remanufactured Core value is recorded as a net revenue based upon the estimate of Used Cores that will not be returned by the customer for credit. These estimates are subjective and based on management’s judgement and knowledge of historical, current, and projected return rates. As reconciliations are completed with the customers the actual rates at which Used Cores are not being returned may differ from the current estimates. This may result in periodic adjustments of the estimated contract asset and liability amounts recorded and may impact the projected revenue recognition rates used to record the estimated future revenue. These estimates may also be revised if there are changes in contractual arrangements with customers, or changes in business practices. A significant portion of the remanufactured automotive parts sold to customers are replaced by similar Used Cores sent back for credit by customers under the core exchange program (as described in further detail below). The number of Used Cores sent back under the core exchange program is generally limited to the number of similar Remanufactured Cores previously shipped to each customer. Revenue Recognition — Core Exchange Program Full price Remanufactured Cores: When remanufactured products are shipped, certain customers are invoiced for the Remanufactured Core value of the product at the full Remanufactured Core sales price. For these Remanufactured Cores, revenue is only recognized based upon an estimate of the rate at which these customers will pay cash for Remanufactured Cores in lieu of sending back similar Used Cores for credits under the core exchange program. The remainder of the ful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 Nominal price Remanufactured Cores: Certain other customers are invoiced for the Remanufactured Core value of the product shipped at a nominal (generally $0.01 or less) Remanufactured Core price. For these nominal Remanufactured Cores, revenue is only recognized based upon an estimate of the rate at which these customers will pay cash for Remanufactured Cores in lieu of sending back similar Used Cores for credits under the core exchange program. Revenue amounts are calculated based on contractually agreed upon pricing for these Remanufactured Cores for which the customers are not returning similar Used Cores. The remainder of the nomina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 Revenue Recognition; General Right of Return Customers are allowed to return goods that their end-user customers have returned to them, whether or not the returned item is defective (warranty returns). In addition, under the terms of certain agreements and industry practice, customers from time to time are allowed stock adjustments when their inventory of certain product lines exceeds the anticipated sales to end-user customers (stock adjustment returns). Customers have various contractual rights for stock adjustment returns, which are typically less than 5% of units sold. In some instances, a higher level of returns is allowed in connection with significant restocking orders. In addition, customers are allowed to return goods that their end-user consumers have returned to them. The aggregate returns are generally limited to less than 20% of unit sales. The allowance for warranty returns is established based on a historical analysis of the level of this type of return as a percentage of total unit sales. Stock adjustment returns do not occur at any specific time during the year, and the expected level of these returns cannot be reasonably estimated based on a historical analysis. The allowance for stock adjustment returns is based on specific customer inventory levels, inventory movements, and information on the estimated timing of stock adjustment returns provided by customers. The return rate for stock adjustments is calculated based on expected returns within the normal operating cycle, which is generally one year. The unit value of the warranty and stock adjustment returns are treated as reductions of revenue based on the estimations made at the time of the sale. The Remanufactured Core value of warranty and stock adjustment returns are provided for as indicated in the paragraph “Revenue Recognition – Core Exchange Program”. Contract Assets Contract assets consists of (i) the core portion of the finished goods shipped to the Company’s customers, (ii) upfront payments to customers in connection with customer contracts, (iii) core premiums paid to customers, and (iv) long-term core inventory deposits. Remanufactured Cores held at customers’ locations as a part of the finished goods sold to the customer are classified as long-term contract assets. These assets are valued at the lower of cost or net realizable value, based on the most recent purchases of inventory on hand. For these Remanufactured Cores, the Company expects the finished good containing the Remanufactured Core to be returned under the Company’s general right of return policy or a similar Used Core to be returned to the Company by the customer, under the Company’s core exchange program in each case, for credit. The Remanufactured Core portion of stock adjustment returns and the Used Cores returned by consumers to the Company’s customers but not yet returned to the Company are classified as short-term contract assets until the Company physically receives them during its normal operating cycle, which is generally one year. Upfront payments to customers represent the marketing allowances, such as sign-on bonuses, slotting fees, and promotional allowances provided by the Company to its customers. These allowances are recognized as an asset and amortized over the appropriate period of time as a reduction of revenue if the Company expects to generate future revenues associated with the upfront payment. If the Company does not expect to generate additional revenue, then the upfront payment is recognized in the consolidated statements of operations when payment occurs as a reduction of revenue. Upfront payments expected to be amortized during the Company’s normal operating cycle, which is generally one year, are classified as short-term contract assets. Core premiums paid to customers represent the difference between the Remanufactured Core acquisition price purchased from customers generally in connection with new business, and the related inventory cost of the core, which is treated as an asset and recognized as a reduction of revenue through the later of the date at which related revenue is recognized or the date at which the sales incentive is offered. T expected to be amortized within the Company’s normal operating cycle, which is generally one year, are classified as short-term contract assets. Long-term core inventory deposits represent the cost of Remanufactured Cores the Company has purchased from customers, which are held by the customers and remain on the customers’ premises. The costs of these Remanufactured Cores were established at the time of the transaction based on the then current cost. The selling value of these Remanufactured Cores was established based on agreed upon amounts with these customers. The Company expects to realize the selling value and the related cost of these Remanufactured Cores should its relationship with a customer end, a possibility that the Company considers remote based on existing long-term customer agreements and historical experience. Contract Liability Contract liability consists of: (i) customer allowances earned, (ii) accrued core payments, (iii) customer core returns accruals, and (iv) customer deposits. Customer allowances earned includes all marketing allowances provided to customers. Such allowances include sales incentives and concessions. Voluntary marketing allowances related to a single exchange of product are recorded as a reduction of revenues at the time the related revenues are recorded or when such incentives are offered. Other marketing allowances, which may only be applied against future purchases, are recorded as a reduction to revenues in accordance with a schedule set forth in the relevant contract. Sales incentive amounts are recorded based on the value of the incentive provided. Customer allowances earned are considered to be short-term contract liabilities. Accrued core payments represent the sales price of Remanufactured Cores purchased from customers, generally in connection with new business, which are held by these customers and remain on their premises. The sales price of these Remanufactured Cores will be realized when the Company’s relationship with a customer ends, a possibility that the Company considers remote based on existing long-term customer agreements and historical experience. The payments to be made to customers for purchases of Remanufactured Cores within the Company’s normal operating cycle, which is generally one year, are considered short-term contract liabilities. Customer core returns accruals represent the full and nominally priced Remanufactured Cores shipped to the Company’s customers. When the Company ships the product, it recognizes an obligation to accept a similar Used Core sent back under the core exchange program based upon the Remanufactured Core price agreed upon by the Company and its customer. The Contract liability related to Used Cores returned by consumers to the Company’s customers but not yet returned to the Company are classified as short-term contract liabilities until the Company physically receives these Used Cores as they are expected to be returned during the Company’s normal operating cycle, which is generally one year. Customer deposits represent the receipt of prepayments from customers for the obligation to transfer goods or services in the future. The Company classifies these customer deposits as short-term contract liabilities as the Company expects to satisfy these obligations within its normal operating cycle, which generally one year. Inventory Inventory is comprised of (i) Used Core and component raw materials, (ii) work-in-process, (iii) remanufactured finished goods, and (iv) purchased finished goods. Inventory is stated at the lower of cost or net realizable value. The cost of inventory is evaluated at least quarterly during the fiscal year and adjusted as necessary to reflect current lower of cost or net realizable value levels. These adjustments are determined for individual items of inventory within each of the classifications of inventory as follows: • Component raw materials are recorded at average cost, which is based on the actual purchase price of raw materials on hand. This average cost is used in the inventory costing process and is the basis for allocation of materials to finished goods during the production process. • Used Core raw materials are recorded at average historical purchase prices determined based on actual purchases of inventory on hand. The purchase price for core buy-backs made from the Company’s customers are deemed the same as the purchase price of Used Cores for which sufficient recent purchases have occurred. The average purchase prices of Used Cores for more recent automobile models are retained as the cost for these Used Cores in subsequent periods even as the source of these Used Cores shifts to the core exchange program. The Company purchases Used Cores from core brokers to supplement its yield rates and the under return by consumers. In the absence of sufficient recent purchases, the Company uses the net selling price its customers have agreed to pay for Used Cores that are not returned to the Company under the Company’s core exchange program to assess whether Used Core cost exceeds Used Core net realizable value • Work-in-process is in various stages of production and is valued at the average cost of materials issued pursuant to open work orders. Historically, work-in-process inventory has not been material compared to the total inventory balance. • The cost of remanufactured finished goods includes the average cost of Used Core and component raw materials and allocations of labor and variable and fixed overhead costs. The allocations of labor and variable and fixed overhead costs are determined based on the average actual use of the production facilities over the prior twelve months which approximates normal capacity. This method prevents the distortion in allocated labor and overhead costs that would occur during short periods of abnormally low or high production. In addition, the Company excludes certain unallocated overhead such as severance costs, duplicative facility overhead costs, start-up costs, training, and spoilage from the calculation and expenses these unallocated overhead as period costs. The cost of purchased finished goods inventory approximates average historical purchase prices paid, and an allocation of fixed overhead costs. 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 The Company had recorded reserves for excess and obsolete inventory of $9,799,000 at December 31, 2018 and $6,682,000 at March 31, 2018. The quantity thresholds and reserve rates are subjective and based on management’s judgment and knowledge of current industry demand and management’s projections of industry demand. The reserve estimates may, therefore, be revised if there are changes in the overall market for the Company’s products or market changes that in management’s judgment, impact its ability to sell or liquidate potentially excess or obsolete inventory. The Company records vendor discounts as a reduction of inventories and are recognized as a reduction to cost of sales as the inventories are sold. Inventory Unreturned Inventory unreturned represents the Company’s estimate, based on historical data and prospective information provided directly by the customer, of finished goods shipped to customers that the Company expects to be returned, under its general right of return policy, after the balance sheet date. Inventory unreturned includes only the added unit value of a finished good. The return rate is calculated based on expected returns within the normal operating cycle, which is generally one year. As such, the related amounts are classified in current assets. Inventory unreturned is valued in the same manner as the Company’s finished goods inventory. Impact of the Adoption of the New Accounting Standard As a result of the adoption of ASC 606 and the resultant changes in Company policy noted above, the effect of the adoption on the consolidated statements of operations was an increase to the Company’s revised retained earnings as of April 1, 2016 by approximately $345,000, net of tax. The effects of adoption were also a decrease to revised revenues for the year ended March 31, 2017 of $824,000 and an increase to revised revenues for the year ended March 31, 2018 of $557,000. The revenue changes were accompanied by related changes to cost of goods sold - a decrease to revised cost of goods sold for the year ended March 31, 2017 of $758,000, and an increase to revised cost of goods sold for the year ended March 31, 2018 of $66,000. The primary result of the adoption effects upon the financial statement was due to an acceleration of revenue recognition for Remanufactured Cores not expected to be returned to the Company upon the initial recognition of revenue. Prior to adopting ASC 606, the Company had delayed recognizing revenue for sales of cores not expected to be replaced by a similar Used Core sent back under the core exchange program until it believed all of the following criteria were met: · The Company has a signed agreement with the customer covering the nominally priced Remanufactured Cores not expected to be replaced by a similar Used Core sent back under the core exchange program. This agreement must specify the number of Remanufactured Cores its customer will pay cash for in lieu of sending back a similar Used Core and the basis on which the nominally priced Remanufactured Cores are to be valued (normally the average price per Remanufactured Core stipulated in the agreement). · The contractual date for reconciling the Company’s records and customer’s records of the number of nominally priced Remanufactured Cores not expected to be replaced by a similar Used Core sent back under the core exchange program must be in the current or a prior period. · The reconciliation of the nominally priced Remanufactured Cores must be completed and agreed to by the customer. · The amount must be billed to the customer. In order to properly determine the transaction price related to the Company’s sales contracts, the Company has also analyzed its various forms of consideration paid to its customers, including upfront payments for future contracts. Based on the analysis performed, the Company identified no changes to its legacy accounting practices as a result of the adoption of ASC 606 to account for upfront payments to the Company’s customers. Accordingly, if the Company expects to generate future revenues associated with an upfront payment, then an asset is recognized and amortized over the appropriate period of time as a reduction of revenue. If the Company does not expect to generate additional revenue, then the upfront payment is recognized in the consolidated statements of operations when payment occurs as a reduction of revenue. Similarly, the Company has analyzed discounts and promotions offered to customers. In reviewing these discounts, the Company assessed whether any discounts were offered incremental to the range of discounts typically given for its goods to specific customer classes. In performing this analysis, the Company determined that there are no incremental discounts offered to customers and as such, its discounts do not represent a material right to the Company’s customers. As such, the Company will account for these discounts as variable consideration, as a reduction of revenue in the consolidated statements of operations when the product the discount is applicable to is sold. The adoption of the new revenue recognition standard impacted the revised consolidated statements of operations for the three and nine months ended December 31, 2017 as follows: Three Months Ended December 31, 2017 Nine Months Ended December 31, 2017 As Revised Adoption of ASC 606 As Adjusted As Revised Adoption of ASC 606 As Adjusted Net sales $ 101,713,000 $ 1,165,000 $ 102,878,000 $ 306,805,000 $ 1,029,000 $ 307,834,000 Cost of goods sold 75,833,000 984,000 76,817,000 229,669,000 225,000 229,894,000 Gross profit 25,880,000 181,000 26,061,000 77,136,000 804,000 77,940,000 Operating expenses: General and administrative 11,915,000 - 11,915,000 26,418,000 - 26,418,000 Sales and marketing 4,048,000 - 4,048,000 10,899,000 - 10,899,000 Research and development 1,678,000 - 1,678,000 3,920,000 - 3,920,000 Total operating expenses 17,641,000 - 17,641,000 41,237,000 - 41,237,000 Operating income 8,239,000 181,000 8,420,000 35,899,000 804,000 36,703,000 Interest expense, net 3,953,000 - 3,953,000 10,789,000 - 10,789,000 Income before income tax expense 4,286,000 181,000 4,467,000 25,110,000 804,000 25,914,000 Income tax expense 6,936,000 58,000 6,994,000 14,742,000 284,000 15,026,000 Net (loss) income $ (2,650,000 ) $ 123,000 $ (2,527,000 ) $ 10,368,000 $ 520,000 $ 10,888,000 Basic net (loss) income per share $ (0.14 ) $ 0.01 $ (0.13 ) $ 0.55 $ 0.03 $ 0.58 Diluted net (loss) income per share $ (0.14 ) $ 0.01 $ (0.13 ) $ 0.53 $ 0.03 $ 0.56 Weighted average number of shares outstanding: Basic 19,069,152 19,069,152 19,069,152 18,814,967 18,814,967 18,814,967 Diluted 19,069,152 19,069,152 19,069,152 19,400,744 19,400,744 19,400,744 Also, as a result of the adoption of ASC 606 and the resultant changes in Company policy noted above, the effect of the adoption on the consolidated balance sheets was to create contract asset and contract liability accounts to reflect those balance sheet items being impacted by the new revenue recognition requirements. The main drivers of the reclassifications were (i) the need to accommodate the aggregation of Remanufactured Core and Unit portion of the product sales under one single performance obligation and (ii) the creation of contract asset and contract liability accounts to appropriately segregate those balance sheet items related to the ongoing transactions under the Company’s customer contracts. Detailed impacts on specific consolidated balance sheet account can be found in the individual footnotes covering the separate line items on the face of the consolidated balance sheet. The adoption of the new revenue recognition standard impacted the revised consolidated balance sheet at March 31, 2018 as follows: March 31, 2018 As Revised Adoption of ASC 606 As Adjusted ASSETS Current assets: Cash and cash equivalents $ 13,049,000 $ - $ 13,049,000 Short-term investments 2,828,000 - 2,828,000 Accounts receivable — net 15,738,000 47,436,000 63,174,000 Inventory— net 76,275,000 84,935,000 161,210,000 Inventory unreturned 7,508,000 - 7,508,000 Contract assets - 23,206,000 23,206,000 Income tax receivable 7,972,000 - 7,972,000 Prepaid expenses and other current assets 15,104,000 (6,496,000 ) 8,608,000 Total current assets 138,474,000 149,081,000 287,555,000 Plant and equipment — net 28,322,000 - 28,322,000 Long-term core inventory — net 298,294,000 (298,294,000 ) - Long-term core inventory deposits 5,569,000 (5,569,000 ) - Long-term deferred income taxes 6,937,000 (239,000 ) 6,698,000 Long-term contract assets - 222,731,000 222,731,000 Goodwill 2,551,000 - 2,551,000 Intangible assets — net 3,766,000 - 3,766,000 Other assets 21,995,000 (21,191,000 ) 804,000 TOTAL ASSETS $ 505,908,000 $ 46,519,000 $ 552,427,000 LIABILITIES AND SHAREHOLDERS’ EQUITY Current liabilities: Accounts payable $ 73,273,000 $ - $ 73,273,000 Accrued liabilities 12,048,000 - 12,048,000 Customer finished goods returns accrual 17,805,000 - 17,805,000 Accrued core payment 16,536,000 (16,536,000 ) - Contract liabilities - 32,603,000 32,603,000 Revolving loan 54,000,000 - 54,000,000 Other current liabilities 4,471,000 - 4,471,000 Current portion of term loan 3,068,000 - 3,068,000 Total current liabilities 181,201,000 16,067,000 197,268,000 Term loan, less current portion 13,913,000 - 13,913,000 Long-term accrued core payment 18,473,000 (18,473,000 ) - Long-term deferred income taxes 226,000 - 226,000 Long-term contract liabilities - 48,183,000 48,183,000 Other liabilities 5,957,000 - 5,957,000 Total liabilities 219,770,000 45,777,000 265,547,000 Commitments and contingencies Shareholders’ equity: Preferred stock; par value $.01 per share, 5,000,000 shares authorized; none issued - - - Series A junior participating preferred stock; par value $.01 per share, 20,000 shares authorized; none issued - - - Common stock; par value $.01 per share, 50,000,000 shares authorized; 18,893,102 shares issued and outstanding at March 31, 2018 189,000 - 189,000 Additional paid-in capital 213,609,000 - 213,609,000 Retained earnings 77,768,000 742,000 78,510,000 Accumulated other comprehensive loss (5,428,000 ) - (5,428,000 ) Total shareholders’ equity 286,138,000 742,000 286,880,000 TOTAL LIABILITIES AND SHAREHOLDERS’ EQUITY $ 505,908,000 $ 46,519,000 $ 552,427,000 The adoption of the new revenue recognition standard impacted the revised statement of cash flows for the nine months ended December 31, 2017 as follows: Nine Months Ended December 31, 2017 Cash flows from operating activities: As Revised Adoption of ASC 606 As Adjusted Net income $ 10,368,000 $ 520,000 $ 10,888,000 Deferred income taxes (2,714,000 ) 284,000 (2,430,000 ) Accounts receivable 23,127,000 (27,367,000 ) (4,240,000 ) Inventory (11,162,000 ) (23,481,000 ) (34,643,000 ) Prepaid expenses and other current assets (1,576,000 ) 1,543,000 (33,000 ) Other assets (163,000 ) 10,000 (153,000 ) Long-term core inventory (38,361,000 ) 38,361,000 - Contract assets, net - (16,208,000 ) (16,208,000 ) Contract liabilities, net - 41,175,000 41,175,000 Accrued core payments 14,837,000 (14,837,000 ) - Net cash used in operating activities $ (9,803,000 ) $ - $ (9,803,000 )</t>
  </si>
  <si>
    <t>Acquisition</t>
  </si>
  <si>
    <t>Acquisition [Abstract]</t>
  </si>
  <si>
    <t>5. Acquisition On December 21, 2018, the Company completed the acquisition of Mechanical Power Conversion, LLC (“E&amp;M”), a privately held company operating as E&amp;M Power and engaged in the design and manufacture of advanced power emulators (AC and DC) and custom power electronic products, based in Binghamton, New York. The addition of new products from E&amp;M will drive the Company’s The Company preliminarily allocated the initial purchase consideration to identified finite-lived intangible assets as follows: $2,660,000 for developed technology with an estimated useful life of 5 years, $2,630,000 for customer relationships with an estimated useful life of 8 years, and $370,000 to order backlog with an estimated useful life of 6 months. In addition, $1,683,000 was allocated to inventory and $217,000 to other net liabilities. The remaining excess purchase price over identifiable tangible and intangible assets acquired of $851,000 was recorded as goodwill, which is not deductible for income tax purposes. Initial accounting for the acquisition is preliminary as the Company has not finalized the valuation of intangible assets and goodwill. The Company incurred $287,000 in acquisition costs during the nine months ended December 31, 2018, which were recorded in general and administrative expenses. The assets and results of operations of E&amp;M were not significant to the Company’s consolidated financial position or results of operations, and thus pro forma information is not presented.</t>
  </si>
  <si>
    <t>Goodwill and Intangible Assets</t>
  </si>
  <si>
    <t>Goodwill and Intangible Assets [Abstract]</t>
  </si>
  <si>
    <t xml:space="preserve">6. Goodwill and Intangible Assets Goodwill The following summarizes the changes in the Company’s goodwill: Nine Months Ended December 31, 2018 2017 Balance at beginning of period $ 2,551,000 $ 2,551,000 Goodwill acquired 851,000 - Translation adjustment - - Impairment - - Balance at end of period $ 3,402,000 $ 2,551,000 Intangible Assets The following is a summary of acquired intangible assets subject to amortization: Weighted Average Amortization Period December 31, 2018 March 31, 2018 Gross Carrying Value Accumulated Amortization Gross Carrying Value Accumulated Amortization Intangible assets subject to amortization Trademarks 9 years $ 876,000 $ 424,000 $ 885,000 $ 316,000 Customer relationships 11 years 8,515,000 3,333,000 5,900,000 2,937,000 Order backlog 6 months 368,000 20,000 - - Developed technology 5 years 2,929,000 149,000 301,000 67,000 Total $ 12,688,000 $ 3,926,000 $ 7,086,000 $ 3,320,000 Amortization expense for acquired intangible assets is as follows: Three Months Ended December 31, Nine Months Ended December 31, 2018 2017 2018 2017 Amortization expense $ 236,000 $ 192,000 $ 620,000 $ 517,000 The estimated future amortization expense for acquired intangible assets is as follows: Year Ending March 31, 2019 - remaining three months $ 588,000 2020 1,723,000 2021 1,468,000 2022 1,436,000 2023 1,436,000 Thereafter 2,111,000 Total $ 8,762,000 </t>
  </si>
  <si>
    <t>Accounts Receivable - Net</t>
  </si>
  <si>
    <t>Accounts Receivable - Net [Abstract]</t>
  </si>
  <si>
    <t xml:space="preserve">7. Accounts Receivable — Net The adoption of the new revenue recognition standard (see Note 4) impacted the previously reported accounts receivable—net, at March 31, 2018 as follows: March 31, 2018 As Previously Reported Adoption of ASC 606 As Adjusted Accounts receivable — trade $ 83,700,000 $ - $ 83,700,000 Allowance for bad debts (4,142,000 ) - (4,142,000 ) Customer allowances earned (11,370,000 ) 11,370,000 (1) - Customer payment discrepancies (1,110,000 ) - (1,110,000 ) Customer returns RGA issued (15,274,000 ) - (15,274,000 ) Customer core returns accruals (36,066,000 ) 36,066,000 (2) - Less: total accounts receivable offset accounts (67,962,000 ) 47,436,000 (20,526,000 ) Total accounts receivable — net $ 15,738,000 $ 47,436,000 $ 63,174,000 (1) Customer allowances earned have been reclassified to contract liabilities in the consolidated balance sheet at March 31, 2018. (2) Customer core returns accruals of $4,697,000 have been reclassified to contract liabilities and customer core returns accruals of $31,369,000 have been reclassified to long-term contract liabilities in the consolidated balance sheet at March 31, 2018. Accounts receivable — net includes offset accounts related to customer payment discrepancies, returned goods authorizations (“RGA”) issued for in-transit unit returns, and potential bad debts. Accounts receivable — net is comprised of the following: December 31, 2018 March 31, 2018 Accounts receivable — trade $ 82,208,000 $ 83,700,000 Allowance for bad debts (4,363,000 ) (4,142,000 ) Customer payment discrepancies (811,000 ) (1,110,000 ) Customer returns RGA issued (22,273,000 ) (15,274,000 ) Less: total accounts receivable offset accounts (27,447,000 ) (20,526,000 ) Total accounts receivable — net $ 54,761,000 $ 63,174,000 Warranty Returns The Company allows its customers to return goods that their customers have returned to them, whether or not the returned item is defective (“warranty returns”). The Company accrues an estimate of its exposure to warranty returns based on a historical analysis of the level of this type of return as a percentage of total unit sales. Amounts charged to expense for these warranty returns are considered in arriving at the Company’s net sales. At December 31, 2018 and March 31, 2018, the Company’s total warranty return accrual was $19,152,000 and $16,646,000, respectively, of which $7,738,000 and $7,204,000, respectively, was included in the customer returns RGA issued balance in the above table for expected credits to be issued against accounts receivable and $11,414,000 and $9,442,000, respectively, was included in the customer finished goods returns accrual in the consolidated balance sheets for estimated future warranty returns. The following summarizes the changes in the Company’s warranty return accrual: Three Months Ended December 31, Nine Months Ended December 31, 2018 2017 2018 2017 Balance at beginning of period $ 16,410,000 $ 14,799,000 $ 16,646,000 $ 14,286,000 Charged to expense/additions 29,655,000 38,269,000 84,408,000 89,834,000 Amounts processed (26,913,000 ) (24,048,000 ) (81,902,000 ) (75,100,000 ) Balance at end of period $ 19,152,000 $ 29,020,000 $ 19,152,000 $ 29,020,000 </t>
  </si>
  <si>
    <t>Inventory [Abstract]</t>
  </si>
  <si>
    <t xml:space="preserve">8. Inventory The adoption of the new revenue recognition standard (see Note 4) impacted the revised inventory at March 31, 2018 as follows: March 31, 2018 As Revised Adoption of ASC 606 As Adjusted Inventory Raw materials $ 25,805,000 $ 51,330,000 (1 ) $ 77,135,000 Work-in-process 635,000 1,948,000 (1 ) 2,583,000 Finished goods 53,973,000 34,201,000 (2 ) 88,174,000 80,413,000 87,479,000 167,892,000 Less allowance for excess and obsolete inventory (4,138,000 ) (2,544,000 ) (3 ) (6,682,000 ) Total $ 76,275,000 $ 84,935,000 $ 161,210,000 Inventory unreturned $ 7,508,000 $ - $ 7,508,000 Long-term core inventory Used cores held at the Company’s facilities $ 53,278,000 $ (53,278,000 ) (1 ) $ - Used cores expected to be returned by customers 12,970,000 (12,970,000 ) (4 ) - Remanufactured cores held in finished goods 34,201,000 (34,201,000 ) (2 ) - Remanufactured cores held at customers’ locations 200,389,000 (200,389,000 ) (5 ) - 300,838,000 (300,838,000 ) - Less allowance for excess and obsolete inventory (2,544,000 ) 2,544,000 (3 ) - Total $ 298,294,000 $ (298,294,000 ) $ - Long-term core inventory deposits $ 5,569,000 $ (5,569,000 ) (6 ) $ - (1) Used cores held at the Company’s facilities of $53,278,000 have been reclassified to raw materials and work-in-process in the consolidated balance sheet at March 31, 2018. (2) Remanufactured Cores held in finished goods of $34,201,000 have been reclassified to finished goods in the consolidated balance sheet at March 31, 2018. (3) The allowance for excess and obsolete inventory related to Used cores held at the Company’s facilities of $2,544,000, which was previously included in long-term core inventory, has been reclassified to inventory—net in the consolidated balance sheet at March 31, 2018. (4) Used cores expected to be returned by customers of $12,970,000 have been reclassified to contract assets in the consolidated balance sheet at March 31, 2018. (5) Remanufactured cores held at customers’ locations of $200,389,000 have been reclassified to current and long-term contract assets in the consolidated balance sheet at March 31, 2018. (6) Long-term core inventory deposits of $5,569,000 have been reclassified to long-term contract assets in the consolidated balance sheet at March 31, 2018. Inventory–net is comprised of the following: December 31, 2018 March 31, 2018 Inventory - net Raw materials $ 87,717,000 $ 77,135,000 Work-in-process 4,394,000 2,583,000 Finished goods 122,763,000 88,174,000 214,874,000 167,892,000 Less allowance for excess and obsolete inventory (9,799,000 ) (6,682,000 ) Total inventory - net $ 205,075,000 $ 161,210,000 Inventory unreturned $ 10,746,000 $ 7,508,000 </t>
  </si>
  <si>
    <t>Contract Assets</t>
  </si>
  <si>
    <t>Contract Assets [Abstract]</t>
  </si>
  <si>
    <t xml:space="preserve">9. Contract Assets Contract assets (see Note 4) are comprised of the following: December 31, 2018 March 31, 2018 Short-term contract assets (As Adjusted) Cores expected to be returned by customers $ 19,585,000 $ 15,614,000 Upfront payments to customers 3,228,000 3,979,000 Core premiums paid to customers 4,152,000 3,613,000 $ 26,965,000 $ 23,206,000 Long-term contract assets Remanufactured cores held at customers’ locations $ 198,348,000 $ 197,067,000 Upfront payments to customers 3,330,000 5,492,000 Core premiums paid to customers 15,752,000 14,603,000 Long-term core inventory deposits 5,569,000 5,569,000 $ 222,999,000 $ 222,731,000 Total contract assets $ 249,964,000 $ 245,937,000 </t>
  </si>
  <si>
    <t>Significant Customer and Other Information</t>
  </si>
  <si>
    <t>Significant Customer and Other Information [Abstract]</t>
  </si>
  <si>
    <t>10. Significant Customer and Other Information Significant Customer Concentrations The Company’s largest customers accounted for the following total percentage of net sales: Three Months Ended December 31, Nine Months Ended December 31, 2018 2017 2018 2017 Net sales (As Adjusted) (As Adjusted) Customer A 33 % 41 % 36 % 43 % Customer B 20 % 27 % 23 % 26 % Customer C 26 % 18 % 23 % 16 % The Company’s largest customers accounted for the following total percentage of accounts receivable – trade: December 31, 2018 March 31, 2018 Accounts receivable - trade Customer A 29 % 36 % Customer B 13 % 16 % Customer C 29 % 22 % Geographic and Product Information The Company’s products are predominantly sold in the U.S. and accounted for the following total percentage of net sales: Three Months Ended December 31, Nine Months Ended December 31, 2018 2017 2018 2017 (As Adjusted) (As Adjusted) Rotating electrical products 81 % 77 % 79 % 77 % Wheel hub products 14 % 18 % 15 % 18 % Brake master cylinders products 1 % 2 % 2 % 3 % Other products 4 % 3 % 4 % 2 % 100 % 100 % 100 % 100 % Significant Supplier Concentrations The Company had no suppliers that accounted for more than 10% of inventory purchases for the three and nine months ended December 31, 2018 and 2017.</t>
  </si>
  <si>
    <t>Debt</t>
  </si>
  <si>
    <t>Debt [Abstract]</t>
  </si>
  <si>
    <t>11. Debt The Company was party to a $145,000,000 senior secured financing, (as amended from time to time, the “Credit Facility”) with a syndicate of lenders, and PNC Bank, National Association, as administrative agent, consisting of (i) a $120,000,000 revolving loan facility, subject to borrowing base restrictions and a $15,000,000 sublimit for letters of credit (the “Revolving Facility”) and (ii) a $25,000,000 term loan facility (the “Term Loans”). The loans under the Credit Facility were scheduled to mature on June 3, 2020. In connection with the Credit Facility, the lenders were granted a security interest in substantially all of the assets of the Company. The Credit Facility permitted the payment of up to $15,000,000 of dividends per calendar year, subject to a minimum availability threshold and pro forma compliance with financial covenants. The Term Loans required quarterly principal payments of $781,250. The interest rate on the Company’s Term Loans and Revolving Facility was 4.42% and 4.52%, respectively, as of March 31, 2018. In June 2018, the Company entered into an amendment and restatement of the Credit Facility (as so amended and restated, the “Amended Credit Facility”) with a syndicate of lenders, and PNC Bank, National Association, as administrative agent, consisting of (i) a $200,000,000 revolving loan facility, subject to borrowing base restrictions, a $20,000,000 sublimit for borrowings by Canadian borrowers, and a $15,000,000 sublimit for letters of credit (the “Amended Revolving Facility”) and (ii) a $30,000,000 term loan facility (the “Amended Term Loans”). The loans under the Amended Credit Facility mature on June 5, 2023. The Amended Credit Facility permits the payment of up to $20,000,000 of dividends per fiscal year, subject to a minimum availability threshold and pro forma compliance with financial covenants. In connection with the Amended Credit Facility, the lenders were granted a security interest in substantially all of the assets of the Company. The Company wrote-off $303,000 of previously capitalized debt issuance costs and capitalized $1,780,000 of new debt issuance costs in connection with the Amended Credit Facility. The Amended Term Loans require quarterly principal payments of $937,500 beginning October 1, 2018. The Amended Credit Facility bears interest at rates equal to either LIBOR plus a margin of 2.25%, 2.50% or 2.75% or a reference rate plus a margin of 1.25%, 1.50% or 1.75%, in each case depending on the senior leverage ratio as of the applicable measurement date. There is also a facility fee of 0.375% to 0.50%, depending on the senior leverage ratio as of the applicable measurement date. The interest rate on the Company’s Amended Term Loans and Amended Revolving Facility was 4.85% and 4.97%, respectively, as of December 31, 2018. On November 14, 2018, the Company entered into the First Amendment to the Amended Credit Facility (the “First Amendment”). The First Amendment, among other things, extended the due date for the quarterly financial statements required to be delivered under the Amended Credit Facility for the quarter ended September 30, 2018. The Amended Credit Facility, among other things, requires the Company to maintain certain financial covenants including a maximum senior leverage ratio and a minimum fixed charge coverage ratio. The Company was in compliance with all financial covenants as of December 31, 2018. In addition to other covenants, the Amended Credit Facility places limits on the Company’s ability to incur liens, incur additional indebtedness, make loans and investments, engage in mergers and acquisitions, engage in asset sales, redeem or repurchase capital stock, alter the business conducted by the Company and its subsidiaries, transact with affiliates, prepay, redeem or purchase subordinated debt, and amend or otherwise alter debt agreements. The following summarizes information about the Company’s term loans at: December 31, 2018 March 31, 2018 Principal amount of term loan $ 29,063,000 $ 17,188,000 Unamortized financing fees (269,000 ) (207,000 ) Net carrying amount of term loan 28,794,000 16,981,000 Less current portion of term loan (3,685,000 ) (3,068,000 ) Long-term portion of term loan $ 25,109,000 $ 13,913,000 Future repayments of the Company’s Amended Term Loans are as follows: Year Ending March 31, 2019 - remaining three months 938,000 2020 3,750,000 2021 3,750,000 2022 3,750,000 2023 3,750,000 Thereafter 13,125,000 Total payments $ 29,063,000 The Company had $78,406,000 and $54,000,000 outstanding under the revolving facility at December 31, 2018 and March 31, 2018, respectively. In addition, $879,000 was reserved for letters of credit at December 31, 2018. At December 31, 2018, after certain adjustments, $117,304,000 was available under the Amended Revolving Facility.</t>
  </si>
  <si>
    <t>Contract Liabilities</t>
  </si>
  <si>
    <t>Contract Liabilities [Abstract]</t>
  </si>
  <si>
    <t xml:space="preserve">12. Contract Liabilities Contract liabilities (see Note 4) are comprised of the following: December 31, 2018 March 31, 2018 Short-term contract liabilities Customer allowances earned $ 10,331,000 $ 11,370,000 Customer core returns accruals 4,046,000 4,697,000 Customer deposits 2,720,000 - Accrued core payment, net 12,142,000 16,536,000 $ 29,239,000 $ 32,603,000 Long-term contract liabilities Customer core returns accruals $ 25,624,000 $ 29,710,000 Accrued core payment, net 16,903,000 18,473,000 $ 42,527,000 $ 48,183,000 Total contract liabilities $ 71,766,000 $ 80,786,000 </t>
  </si>
  <si>
    <t>Accounts Receivable Discount Programs</t>
  </si>
  <si>
    <t>Accounts Receivable Discount Programs [Abstract]</t>
  </si>
  <si>
    <t xml:space="preserve">13. Accounts Receivable Discount Programs The Company uses receivable discount programs with certain customers and their respective banks. Under these programs, the Company may sell those customers’ receivables to those banks at a discount to be agreed upon at the time the receivables are sold. These discount arrangements allow the Company to accelerate receipt of payment on customers’ receivables. The following is a summary of the Company’s accounts receivable discount programs: Nine Months Ended December 31, 2018 2017 Receivables discounted $ 287,206,000 $ 263,833,000 Weighted average days 340 341 Annualized weighted average discount rate 4.2 % 3.2 % Amount of discount as interest expense $ 11,377,000 $ 7,854,000 </t>
  </si>
  <si>
    <t>Net Income (Loss) Per Share</t>
  </si>
  <si>
    <t>Net Income (Loss) Per Share [Abstract]</t>
  </si>
  <si>
    <t>14. Net Income (Loss) Per Share Basic net income (loss) per share is computed by dividing net income (loss) by the weighted average number of shares of common stock outstanding during the period. Diluted net income (loss) per share includes the effect, if any, from the potential exercise or conversion of securities, such as stock options and warrants, which would result in the issuance of incremental shares of common stock. The following presents a reconciliation of basic and diluted net (loss) income per share: Three Months Ended December 31, Nine Months Ended December 31, 2018 2017 2018 2017 (As Adjusted) (As Adjusted) Net (loss) income $ (3,102,000 ) $ (2,527,000 ) $ (5,084,000 ) $ 10,888,000 Basic shares 18,810,702 19,069,152 18,861,617 18,814,967 Effect of potentially dilutive securities - - - 585,777 Diluted shares 18,810,702 19,069,152 18,861,617 19,400,744 Net (loss) income per share: Basic net (loss) income per share $ (0.16 ) $ (0.13 ) $ (0.27 ) $ 0.58 Diluted net (loss) income per share $ (0.16 ) $ (0.13 ) $ (0.27 ) $ 0.56 Potential common shares that would have the effect of increasing diluted net income per share or decreasing diluted net loss per share are considered to be anti-dilutive and as such, these shares are not included in calculating diluted net (loss) income per share. For the three months ended December 31, 2018 and 2017, there were 1,519,480 and 1,170,441, respectively, of potential common shares not included in the calculation of diluted net income per share because their effect was anti-dilutive. For the nine months ended December 31, 2018 and 2017, there were 1,519,480 and 289,572, respectively, of potential common shares not included in the calculation of diluted net (loss) income per share because their effect was anti-dilutive.</t>
  </si>
  <si>
    <t>Income Taxes</t>
  </si>
  <si>
    <t>Income Taxes [Abstract]</t>
  </si>
  <si>
    <t>15. Income Taxes The Company recorded an income tax benefit of $1,035,000, or an effective tax rate of 25.0%, and $1,301,000 or an effective tax rate of 20.4%, for the three and nine months ended December 31, 2018, respectively. The effective tax rates for the three and nine months ended December 31, 2018 were impacted by the statute lapses for various uncertain tax positions and return to provision adjustments, and finalization of provisional estimates under Staff Accounting Bulletin (“SAB”) 118. The estimated effective tax rate for the entire year is based on current estimates and any changes to those estimates in future periods could result in an effective tax rate that is materially different from the current estimate. The Company recorded an income tax expense, as adjusted, The effective tax rates, as adjusted, for these periods were significantly impacted by the enactment of the Tax Cuts and Jobs Act (the “Act”) on December 22, 2017. In addition, the effective tax rates were impacted by valuation allowances recorded in connection with the Company’s July 2017 acquisition of D&amp;V. The Act reduced the U.S. federal corporate tax rate from 35% to 21%, required companies to pay a one-time transition tax on earnings of certain foreign subsidiaries that were previously tax deferred, and created new taxes on certain foreign sourced earnings. During the year ended March 31, 2018, the Company recorded provisional amounts by applying the guidance in SAB 118, as the Company had not yet completed the accounting for the tax effects of enactment of the Act. The Company had recorded a one-time provisional non-cash tax charge of $2,709,000 due to the revaluation of deferred tax assets and liabilities. The one-time transition tax was estimated and recorded as a one-time provisional income tax expense of $530,000 at March 31, 2018. As the measurement period under SAB 118 ended during the nine months ended December 31, 2018, the Company completed its accounting analysis of the cumulative foreign earnings, transitional tax liability, and non-cash tax charge for deferred revaluation under the Act. The three months ended December 31, 2018 included a reduction of $50,000 to the provisional transition tax amount and a $102,000 increase to non-cash tax charge due to the revaluation of deferred tax assets and liabilities previously reported under SAB 118. Additionally, the Company’s U.S. tax return for the period ended March 31, 2018 was filed and any changes to the tax positions for temporary differences compared to the estimates used resulted in an adjustment of the estimated tax expense recorded as of March 31, 2018. Despite the completion of the Company’s accounting for the Act under SAB 118, many aspects of the law remain unclear and the Company expects ongoing guidance to be issued at both the federal and state levels. The Company will continue to monitor and assess the impact of any new developments. The Company remains subject to examination for the fiscal years beginning with March 31, 2015. The Company believes no significant changes in the unrecognized tax benefits will occur within the next 12 months.</t>
  </si>
  <si>
    <t>Financial Risk Management and Derivatives</t>
  </si>
  <si>
    <t>Financial Risk Management and Derivatives [Abstract]</t>
  </si>
  <si>
    <t>16. Financial Risk Management and Derivatives Purchases and expenses denominated in currencies other than the U.S. dollar, which are primarily related to the Company’s facilities overseas, expose the Company to market risk from material movements in foreign exchange rates between the U.S. dollar and the foreign currencies.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 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between the U.S. dollar and the foreign currencies. The Company does not hold or issue financial instruments for trading purposes. The forward foreign currency exchange contracts are designated for forecasted expenditure requirements to fund foreign operations. The Company had forward foreign currency exchange contracts with a U.S. dollar equivalent notional value of $31,416,000 and $31,304,000 at December 31, 2018 and March 31, 2018, respectively. These contracts generally have a term of one year or less, at rates agreed at the inception of the contracts. The counterparty to this derivative transaction is a major financial institution with investment grade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reflected in current period earnings and accounted for as an increase or offset to general and administrative expenses. The following shows the effect of the Company’s derivative instruments on its consolidated statements of operations: Gain (Loss) Recognized within General and Administrative Expenses Derivatives Not Designated as Three Months Ended December 31, Nine Months Ended December 31, Hedging Instruments 2018 2017 2018 2017 Forward foreign currency exchange contracts $ (860,000 ) $ (1,784,000 ) $ (1,628,000 ) $ (1,062,000 ) The fair value of the forward foreign currency exchange contracts of $449,000 is included in other current liabilities in the consolidated balance sheets at December 31, 2018. The fair value of the forward foreign currency exchange contracts of $1,179,000 is included in prepaid and other current assets in the consolidated balance sheet at March 31, 2018.</t>
  </si>
  <si>
    <t>Fair Value Measurements</t>
  </si>
  <si>
    <t>Fair Value Measurements [Abstract]</t>
  </si>
  <si>
    <t>17. Fair Value Measurements The following summarizes the Company’s financial assets and liabilities measured at fair value, by level within the fair value hierarchy: December 31, 2018 March 31, 2018 Fair Value Measurements Using Inputs Considered as Fair Value Measurements Using Inputs Considered as Fair Value Level 1 Level 2 Level 3 Fair Value Level 1 Level 2 Level 3 Assets Short-term investments Mutual funds $ 2,868,000 $ 2,868,000 - - $ 2,828,000 $ 2,828,000 - - Prepaid expenses and other current assets Forward foreign currency exchange contracts - - - - 1,179,000 - $ 1,179,000 - Liabilities Accrued liabilities Short-term contingent consideration 1,830,000 - - $ 1,830,000 - - - - Other current liabilities Deferred compensation 2,868,000 2,868,000 - - 2,828,000 2,828,000 - - Forward foreign currency exchange contracts 449,000 - $ 449,000 - - - - - Other liabilities Long-term contingent consideration 1,730,000 - - 1,730,000 - - - - Short-term Investments and Deferred Compensation 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 Forward Foreign Currency Exchange Contracts The forward foreign currency exchange contracts are primarily measured based on the foreign currency spot and forward rates quoted by the banks or foreign currency dealers. During the three months ended December 31, 2018 and 2017, losses of $860,000 and $1,784,000, respectively, were recorded in general and administrative expenses due to the change in the value of the forward foreign currency exchange contracts. During the nine months ended December 31, 2018 and 2017, losses of $1,628,000 and $1,062,000, respectively, were recorded in general and administrative expenses due to the change in the value of the forward foreign currency exchange contracts. Contingent Consideration The preliminary estimate of the fair value of the contingent consideration associated with the E&amp;M acquisition discussed in Note 5 was $3,560,000. The contingent consideration was recorded in accrued expenses and other liabilities in the Company’s consolidated balance sheet at December 31, 2018, and was a Level 3 liability that was measured at fair value. Research and Development (“R&amp;D”) Event Milestone The preliminary fair value of the two-year R&amp;D event milestone based on technology development and transfer was $2,080,000 as of the acquisition date determined using a probability weighted method with the following assumptions commensurate with the term of the contingent consideration: (i) counter party risk discount rate ranging from 8.62% to 8.63%, and (ii) total probability of 90% to 100%. Any subsequent changes from the initial recognition of the fair value of the contingent consideration liability will be recorded in current period earnings as a general and administrative expense. Gross Profit Earn-out Consideration The preliminary fair value of the three-year gross profit earn-out consideration was $1,480,000 as of the acquisition date determined using a Monte Carlo Simulation Model. The assumptions used to determine the fair value of the contingent consideration were: December 31, 2018 Risk free interest rate 2.61 % Counter party rate 8.61 % Expected volatility 30.00 % Weighted average cost of capital 17.00 % Any subsequent changes from the initial recognition of the fair value of the contingent consideration liability will be recorded in current period earnings as a general and administrative expense. The following table summarizes the activity for financial assets and liabilities utilizing Level 3 fair value measurements: Three Months Ended December 31, Nine Months Ended December 31, 2018 2017 2018 2017 Contingent Consideration Contingent Consideration Contingent Consideration Contingent Consideration Beginning balance $ - $ - $ - $ - Newly issued 3,560,000 - 3,560,000 - Total (gain) loss included in net income (loss) - - - - Exercises/settlements - - - - Net transfers in (out) of Level 3 - - - - Ending balance $ 3,560,000 $ - $ 3,560,000 $ - During the nine months ended December 31, 2018, the Company had no significant measurements of assets or liabilities at fair value on a nonrecurring basis subsequent to their initial recognition. The carrying amounts of cash and cash equivalents, accounts receivable, accounts payable and accrued liabilities approximate their fair value due to the short-term nature of these instruments. The carrying amounts of the revolving loan, term loan and other long-term liabilities approximate their fair value based on the variable nature of interest rates and current rates for instruments with similar characteristics.</t>
  </si>
  <si>
    <t>Share-based Payments</t>
  </si>
  <si>
    <t>Share-based Payments [Abstract]</t>
  </si>
  <si>
    <t>18. Share-based Payments Stock Options The Company granted options to purchase 256,236 and 169,000 shares of common stock during the nine months ended December 31, 2018 and 2017, respectively. The cost associated with stock options is estimated using the Black-Scholes option-pricing model. This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 The following assumptions were used to derive the weighted average fair value of the stock options granted: Nine Months Ended December 31, 2018 2017 Weighted average risk free interest rate 2.83 % 1.91 % Weighted average expected holding period (years) 5.94 5.82 Weighted average expected volatility 43.91 % 47.31 % Weighted average expected dividend yield - - Weighted average fair value of options granted $ 8.75 $ 12.66 The following is a summary of stock option transactions: Number of Shares Weighted Average Exercise Price Outstanding at March 31, 2018 1,143,298 $ 16.97 Granted 256,236 $ 19.12 Exercised (39,032 ) $ 6.24 Forfeited (16,666 ) $ 24.82 Outstanding at December 31, 2018 1,343,836 $ 17.59 At December 31, 2018, options to purchase 420,474 shares of common stock were unvested at the weighted average exercise price of $22.61. At December 31, 2018, there was $3,203,000 of total unrecognized compensation expense related to unvested stock option awards. The compensation expense is expected to be recognized over a weighted average vesting period of approximately 1.9 years. Restricted Stock Units (“RSUs”) During the nine months ended December 31, 2018 and 2017, the Company granted 104,725 and 77,854 shares of RSUs, respectively, with an estimated grant date fair value of $2,075,000 and $2,157,000, respectively, which was based on the closing market price on the grant date. The following is a summary of non-vested RSUs: Number of Shares Weighted Average Grant Date Fair Value Outstanding at March 31, 2018 133,828 $ 28.37 Granted 104,725 $ 19.81 Vested (58,742 ) $ 28.90 Forfeited (4,167 ) $ 24.36 Outstanding at December 31, 2018 175,644 $ 23.18 At December 31, 2018, there was $3,155,000 of unrecognized compensation expense related to these awards, which will be recognized over the remaining vesting period of approximately 2.0 years.</t>
  </si>
  <si>
    <t>Accumulated Other Comprehensive Income (Loss)</t>
  </si>
  <si>
    <t>Accumulated Other Comprehensive Income (Loss) [Abstract]</t>
  </si>
  <si>
    <t>19 Accumulated Other Comprehensive Income (Loss) The following summarizes changes in accumulated other comprehensive income (loss): Three Months Ended December 31, 2018 Three Months Ended December 31, 2017 Unrealized Gain on Short-Term Investments Foreign Currency Translation Total Unrealized Gain (Loss) on Short-Term Investments Foreign Currency Translation Total Balance at September 30, 2018 and 2017 $ - $ (6,891,000 ) $ (6,891,000 ) $ 644,000 $ (7,132,000 ) $ (6,488,000 ) Other comprehensive income (loss), net of tax - (302,000 ) (302,000 ) 83,000 247,000 330,000 Amounts reclassified from accumulated other comprehensive loss, net of tax - - - - - - Balance at December 31, 2018 and 2017 $ - $ (7,193,000 ) $ (7,193,000 ) $ 727,000 $ (6,885,000 ) $ (6,158,000 ) Nine Months Ended December 31, 2018 Nine Months Ended December 31, 2017 Unrealized Gain on Short-Term Investments Foreign Currency Translation Total Unrealized Gain on Short-Term Investments Foreign Currency Translation Total Balance at March 31, 2018 and 2017 $ 746,000 $ (6,174,000 ) $ (5,428,000 ) $ 528,000 $ (7,969,000 ) $ (7,441,000 ) Cumulative-effect adjustment [see Note 3] (746,000 ) - (746,000 ) - - - Balance at April 1, 2018 and 2017 $ - $ (6,174,000 ) $ (6,174,000 ) $ 528,000 $ (7,969,000 ) $ (7,441,000 ) Other comprehensive (loss) income, net of tax - (1,019,000 ) (1,019,000 ) 199,000 1,084,000 1,283,000 Amounts reclassified from accumulated other comprehensive loss, net of tax - - - - - - Balance at December 31, 2018 and 2017 $ - $ (7,193,000 ) $ (7,193,000 ) $ 727,000 $ (6,885,000 ) $ (6,158,000 )</t>
  </si>
  <si>
    <t>Share Repurchase Program</t>
  </si>
  <si>
    <t>Share Repurchase Program [Abstract]</t>
  </si>
  <si>
    <t>20. Share Repurchase Program As of December 31, 2018, the Company’s board of directors had approved a stock repurchase program of up to $37,000,000 of its common stock. As of December 31, 2018, $15,692,000 of the $37,000,000 had been utilized and $21,308,000 remained available to repurchase shares under the authorized share repurchase program, subject to the limit in the Amended Credit Facility. The Company retired the 675,561 shares repurchased under this program through December 31, 2018. The Company’s share repurchase program does not obligate it to acquire any specific number of shares and shares may be repurchased in privately negotiated and/or open market transactions.</t>
  </si>
  <si>
    <t>Subsequent Events</t>
  </si>
  <si>
    <t>Subsequent Events [Abstract]</t>
  </si>
  <si>
    <t>21. Subsequent Events Acquisition On January 9, 2019, the Company completed the acquisition of all the equity interests of Dixie Electric, Ltd (“Dixie”), a privately held manufacturer and remanufacturer of alternators and starters for automotive, medium and heavy truck, industrial, farm and marine applications, based in Ontario, Canada. The initial purchase price was $8,035,000, subject to certain working capital adjustments, including up to $1,134,000 the Company is contingently obligated to pay to the former owners of Dixie over the next two years. The Company incurred $421,000 in acquisition costs during the nine months ended December 31, 2018, which were recorded in general and administrative expenses. The assets and results of operations of Dixie, and in the aggregate with the E&amp;M acquisition, were not significant to the Company’s consolidated financial position or results of operations, and thus pro forma information is not presented.</t>
  </si>
  <si>
    <t>Basis of Presentation (Policies)</t>
  </si>
  <si>
    <t>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December 31, 2018 are not necessarily indicative of the results that may be expected for the fiscal year ending March 31, 2019. This report should be read in conjunction with the Company’s audited consolidated financial statements and notes thereto for the fiscal year ended March 31, 2018, which are included in the Company’s Annual Report on Form 10-K filed with the Securities and Exchange Commission (“SEC”) on June 14, 2018. The accompanying consolidated financial statements have been prepared on a consistent basis with, and there have been no material changes to, except as noted below, the accounting policies described in Note 2, Summary of Significant Accounting Policies, to the consolidated financial statements that are presented in the Company’s Annual Report on Form 10-K for the fiscal year ended March 31, 2018.</t>
  </si>
  <si>
    <t>New Accounting Pronouncements (Policies)</t>
  </si>
  <si>
    <t>New Accounting Pronouncements Recently Adopted</t>
  </si>
  <si>
    <t>New Accounting Pronouncements Recently Adopted Revenue Recognition Effective April 1, 2018, the Company adopted ASC 606 using the full retrospective transition method. Under this method, the Company adjusted its revised consolidated financial statements (see Note 2) for the years ended March 31, 2018 and 2017, and applicable interim periods within the fiscal year ended March 31, 2018, as if ASC 606 had been effective for those periods. Periods prior to the fiscal year ended March 31, 2017 were not adjusted and continue to be reported in accordance with the Company’s historic accounting under Topic 605, Revenue Recognition Financial Instruments In January 2016, the FASB issued guidance that amends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update clarifies guidance related to the valuation allowance assessment when recognizing deferred tax assets resulting from unrealized losses on available-for-sale debt securities. This guidance was effective for fiscal years, and interim periods within those fiscal years, beginning after December 15, 2017. The Company applied the amendments in the new guidance by means of a cumulative-effect adjustment of $746,000, net of tax, to the opening balance of retained earnings on April 1, 2018. Short-term investments are recorded at fair value with $420,000 and $240,000 of unrealized loss now recorded as a component of general and administrative expense for the three and nine months ended December 31, 2018, respectively. Modifications to Share-Based Payment Awards In May 2017, the FASB issued guidance to provide clarity and reduce (i) the diversity in practice and (ii) the cost and complexity when applying the accounting guidance for equity-based compensation to a change to the terms or conditions of a share-based payment award. This update provides guidance about which changes to the terms or conditions of a share-based payment award require an entity to apply modification accounting. This guidance was effective for annual periods, and interim periods within those annual periods, beginning after December 15, 2017 with early adoption permitted. This guidance should be applied prospectively to an award modified on or after that adoption date. The adoption of this guidance on April 1, 2018 did not have any impact on the Company’s consolidated financial statements. Business Combinations In January 2017, the FASB issued guidance which clarifies the definition of a business to assist entities with evaluating whether transactions should be accounted for as acquisitions (or disposals) of assets or businesses. The new guidance was effective for fiscal years beginning after December 15, 2017, including interim periods within those fiscal years. . The adoption of this guidance on April 1, 2018 did not have any impact on the Company’s consolidated financial statements.</t>
  </si>
  <si>
    <t>New Accounting Pronouncements Not Yet Adopted</t>
  </si>
  <si>
    <t xml:space="preserve">New Accounting Pronouncements Not Yet Adopted Leases In February 2016, the FASB issued new guidance that requires balance sheet recognition of a right-of-use asset and lease liability by lessees for all leases, other than leases with a term of 12 months or less if the short-term lease exclusion expedient is elected. There have been further amendments, including practical expedients, issued in January 2018 and July 2018. Goodwill Impairment In January 2017, the FASB issued guidance which simplifies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Derivatives and Hedging In August 2017, the FASB issued guidance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The new guidance is effective for fiscal years beginning after December 15, 2018, including interim periods within those fiscal years; the guidance allows for early adoption in any interim period after issuance of the update. The Company is currently evaluating the impact this guidance will have on its consolidated financial statements. Reporting Comprehensive Income In February 2018, the FASB issued guidance that permits, but does not require, companies to reclassify the stranded tax effects of the Tax Reform Act on items within accumulated other comprehensive income to retained earnings. This guidance is effective for fiscal years beginning after December 15, 2018, including interim periods within those fiscal years. Early adoption is permitted. The Company is currently evaluating the impact this guidance will have on its consolidated financial statements. Fair Value Measurements In August 2018, the FASB issued guidance , which changes the disclosure requirements for fair value measurements by removing, adding and modifying certain disclosures. The standard is effective for financial statements issued for fiscal years beginning after December 15, 2019. Early adoption is permitted. </t>
  </si>
  <si>
    <t>Impact on Previously Issued Financial Statements for the Correction of an Error (Tables)</t>
  </si>
  <si>
    <t>Effect of Corrections on Consolidated Statements</t>
  </si>
  <si>
    <t>The effect of the above corrections on the consolidated statement of operations for the fiscal year ended March 31, 2018 is as follows: Year Ended March 31, 2018 Revised Consolidated Statement of Operations Amounts: As Previously Reported Adjustment As Revised Net sales $ 428,072,000 $ (1,081,000 ) $ 426,991,000 Cost of goods sold 322,199,000 (1,750,000 ) 320,449,000 Gross profit 105,873,000 669,000 106,542,000 Operating expenses: General and administrative 35,527,000 (50,000 ) 35,477,000 Sales and marketing 15,030,000 - 15,030,000 Research and development 5,692,000 - 5,692,000 Total operating expenses 56,249,000 (50,000 ) 56,199,000 Operating income 49,624,000 719,000 50,343,000 Interest expense, net 15,445,000 - 15,445,000 Income before income tax expense (benefit) 34,179,000 719,000 34,898,000 Income tax expense (benefit) 17,863,000 (1,791,000 ) 16,072,000 Net income $ 16,316,000 $ 2,510,000 $ 18,826,000 Basic net income per share $ 0.87 $ 0.13 $ 1.00 Diluted net income per share $ 0.84 $ 0.13 $ 0.96 The effect of the above corrections on the consolidated statement of comprehensive income for the fiscal year ended March 31, 2018 is as follows: Year Ended March 31, 2018 Revised Consolidated Statement of Comprehensive Income Amounts: As Previously Reported Adjustment As Revised Net income $ 16,316,000 $ 2,510,000 $ 18,826,000 Comprehensive income $ 18,329,000 $ 2,510,000 $ 20,839,000 The effect of the above corrections on the consolidated balance sheet at March 31, 2018 is as follows: March 31, 2018 Revised Consolidated Balance Sheet Amounts: As Previously Reported Adjustment As Revised ASSETS Income tax receivable $ 7,796,000 $ 176,000 $ 7,972,000 Prepaid expenses and other current assets 11,491,000 3,613,000 15,104,000 Long-term core inventory — net 301,656,000 (3,362,000 ) 298,294,000 Long-term deferred income taxes 10,556,000 (3,619,000 ) 6,937,000 Other assets 7,392,000 14,603,000 21,995,000 TOTAL ASSETS $ 494,497,000 $ 11,411,000 $ 505,908,000 LIABILITIES AND SHAREHOLDERS’ EQUITY Accrued liabilities $ 11,799,000 $ 249,000 $ 12,048,000 TOTAL LIABILITIES $ 219,521,000 $ 249,000 $ 219,770,000 Retained earnings $ 66,606,000 $ 11,162,000 $ 77,768,000 TOTAL SHAREHOLDERS’ EQUITY $ 274,976,000 $ 11,162,000 $ 286,138,000 TOTAL LIABILITIES AND SHAREHOLDERS’ EQUITY $ 494,497,000 $ 11,411,000 $ 505,908,000 The effect of the above corrections on the consolidated statement of shareholders’ equity for the fiscal year ended March 31, 2018 is as follows: Year Ended March 31, 2018 Revised Consolidated Statement of Shareholders’ Equity Amounts: As Previously Reported Adjustment As Revised Retained earnings at March 31, 2017 $ 50,290,000 $ 8,652,000 $ 58,942,000 Net income 16,316,000 2,510,000 18,826,000 Retained earnings at March 31, 2018 $ 66,606,000 $ 11,162,000 $ 77,768,000 The effect of the above corrections on the consolidated statement of cash flows for the fiscal year ended March 31, 2018 is as follows: Year Ended March 31, 2018 Revised Consolidated Statement of Cash Flow from Operating Activities Amounts: As Previously Reported Adjustment As Revised Net income $ 16,316,000 $ 2,510,000 $ 18,826,000 Deferred income taxes 3,055,000 (1,560,000 ) 1,495,000 Income tax receivable (6,081,000 ) (231,000 ) (6,312,000 ) Prepaid expenses and other current assets (2,507,000 ) (318,000 ) (2,825,000 ) Other assets (384,000 ) 788,000 404,000 Accounts payable and accrued liabilities (11,621,000 ) (50,000 ) (11,671,000 ) Long-term core inventory (45,839,000 ) (1,139,000 ) (46,978,000 ) Net cash used in operating activities $ (13,944,000 ) $ - $ (13,944,000 ) The effect of the above corrections on the consolidated statements of operations for the three and nine months ended December 31, 2017 is as follows: Three Months Ended December 31, 2017 Nine Months Ended December 31, 2017 Revised Consolidated Statement of Operations Amounts: As Previously Reported Adjustment As Revised As Previously Reported Adjustment As Revised Net sales $ 100,127,000 $ 1,586,000 $ 101,713,000 $ 306,964,000 $ (159,000 ) $ 306,805,000 Cost of goods sold 77,583,000 (1,750,000 ) 75,833,000 231,419,000 (1,750,000 ) 229,669,000 Gross profit 22,544,000 3,336,000 25,880,000 75,545,000 1,591,000 77,136,000 Operating expenses: General and administrative 11,915,000 - 11,915,000 26,717,000 (299,000 ) 26,418,000 Sales and marketing 4,048,000 - 4,048,000 10,899,000 - 10,899,000 Research and development 1,678,000 - 1,678,000 3,920,000 - 3,920,000 Total operating expenses 17,641,000 - 17,641,000 41,536,000 (299,000 ) 41,237,000 Operating income 4,903,000 3,336,000 8,239,000 34,009,000 1,890,000 35,899,000 Interest expense, net 3,953,000 - 3,953,000 10,789,000 - 10,789,000 Income before income tax expense (benefit) 950,000 3,336,000 4,286,000 23,220,000 1,890,000 25,110,000 Income tax expense (benefit) 7,756,000 (820,000 ) 6,936,000 16,099,000 (1,357,000 ) 14,742,000 Net (loss) income $ (6,806,000 ) $ 4,156,000 $ (2,650,000 ) $ 7,121,000 $ 3,247,000 $ 10,368,000 Basic net (loss) income per share $ (0.36 ) $ 0.22 $ (0.14 ) $ 0.38 $ 0.17 $ 0.55 Diluted net (loss) income per share $ (0.36 ) $ 0.22 $ (0.14 ) $ 0.37 $ 0.17 $ 0.53 The effect of the above corrections on the consolidated statements of comprehensive (loss) income for the three and nine months ended December 31, 2017 is as follows: Three Months Ended December 31, 2017 Nine Months Ended December 31, 2017 Revised Consolidated Statement of Comprehensive (Loss) Income Amounts: As Previously Reported Adjustment As Revised As Previously Reported Adjustment As Revised Net (loss) income $ (6,806,000 ) $ 4,156,000 $ (2,650,000 ) $ 7,121,000 $ 3,247,000 $ 10,368,000 Comprehensive (loss) income $ (6,476,000 ) $ 4,156,000 $ (2,320,000 ) $ 8,404,000 $ 3,247,000 $ 11,651,000 The effect of the above corrections on the consolidated statements of cash flows for the nine months ended December 31, Nine Months Ended December 31, 2017 Revised Consolidated Statement of Cash Flow from Operating Activities Amounts: As Previously Reported Adjustment As Revised Net income $ 7,121,000 $ 3,247,000 $ 10,368,000 Deferred income taxes (909,000 ) (1,805,000 ) (2,714,000 ) Prepaid expenses and other current assets (2,093,000 ) 448,000 (1,645,000 ) Other assets 289,000 (452,000 ) (163,000 ) Accounts payable and accrued liabilities (15,647,000 ) (299,000 ) (15,946,000 ) Long-term core inventory (37,222,000 ) (1,139,000 ) (38,361,000 ) Net cash used in operating activities $ (9,803,000 ) $ - $ (9,803,000 )</t>
  </si>
  <si>
    <t>Revenue Recognition (Tables)</t>
  </si>
  <si>
    <t>Impact of New Revenue Recognition Standard on Revised Financial Statements</t>
  </si>
  <si>
    <t>The adoption of the new revenue recognition standard impacted the revised consolidated statements of operations for the three and nine months ended December 31, 2017 as follows: Three Months Ended December 31, 2017 Nine Months Ended December 31, 2017 As Revised Adoption of ASC 606 As Adjusted As Revised Adoption of ASC 606 As Adjusted Net sales $ 101,713,000 $ 1,165,000 $ 102,878,000 $ 306,805,000 $ 1,029,000 $ 307,834,000 Cost of goods sold 75,833,000 984,000 76,817,000 229,669,000 225,000 229,894,000 Gross profit 25,880,000 181,000 26,061,000 77,136,000 804,000 77,940,000 Operating expenses: General and administrative 11,915,000 - 11,915,000 26,418,000 - 26,418,000 Sales and marketing 4,048,000 - 4,048,000 10,899,000 - 10,899,000 Research and development 1,678,000 - 1,678,000 3,920,000 - 3,920,000 Total operating expenses 17,641,000 - 17,641,000 41,237,000 - 41,237,000 Operating income 8,239,000 181,000 8,420,000 35,899,000 804,000 36,703,000 Interest expense, net 3,953,000 - 3,953,000 10,789,000 - 10,789,000 Income before income tax expense 4,286,000 181,000 4,467,000 25,110,000 804,000 25,914,000 Income tax expense 6,936,000 58,000 6,994,000 14,742,000 284,000 15,026,000 Net (loss) income $ (2,650,000 ) $ 123,000 $ (2,527,000 ) $ 10,368,000 $ 520,000 $ 10,888,000 Basic net (loss) income per share $ (0.14 ) $ 0.01 $ (0.13 ) $ 0.55 $ 0.03 $ 0.58 Diluted net (loss) income per share $ (0.14 ) $ 0.01 $ (0.13 ) $ 0.53 $ 0.03 $ 0.56 Weighted average number of shares outstanding: Basic 19,069,152 19,069,152 19,069,152 18,814,967 18,814,967 18,814,967 Diluted 19,069,152 19,069,152 19,069,152 19,400,744 19,400,744 19,400,744 The adoption of the new revenue recognition standard impacted the revised consolidated balance sheet at March 31, 2018 as follows: March 31, 2018 As Revised Adoption of ASC 606 As Adjusted ASSETS Current assets: Cash and cash equivalents $ 13,049,000 $ - $ 13,049,000 Short-term investments 2,828,000 - 2,828,000 Accounts receivable — net 15,738,000 47,436,000 63,174,000 Inventory— net 76,275,000 84,935,000 161,210,000 Inventory unreturned 7,508,000 - 7,508,000 Contract assets - 23,206,000 23,206,000 Income tax receivable 7,972,000 - 7,972,000 Prepaid expenses and other current assets 15,104,000 (6,496,000 ) 8,608,000 Total current assets 138,474,000 149,081,000 287,555,000 Plant and equipment — net 28,322,000 - 28,322,000 Long-term core inventory — net 298,294,000 (298,294,000 ) - Long-term core inventory deposits 5,569,000 (5,569,000 ) - Long-term deferred income taxes 6,937,000 (239,000 ) 6,698,000 Long-term contract assets - 222,731,000 222,731,000 Goodwill 2,551,000 - 2,551,000 Intangible assets — net 3,766,000 - 3,766,000 Other assets 21,995,000 (21,191,000 ) 804,000 TOTAL ASSETS $ 505,908,000 $ 46,519,000 $ 552,427,000 LIABILITIES AND SHAREHOLDERS’ EQUITY Current liabilities: Accounts payable $ 73,273,000 $ - $ 73,273,000 Accrued liabilities 12,048,000 - 12,048,000 Customer finished goods returns accrual 17,805,000 - 17,805,000 Accrued core payment 16,536,000 (16,536,000 ) - Contract liabilities - 32,603,000 32,603,000 Revolving loan 54,000,000 - 54,000,000 Other current liabilities 4,471,000 - 4,471,000 Current portion of term loan 3,068,000 - 3,068,000 Total current liabilities 181,201,000 16,067,000 197,268,000 Term loan, less current portion 13,913,000 - 13,913,000 Long-term accrued core payment 18,473,000 (18,473,000 ) - Long-term deferred income taxes 226,000 - 226,000 Long-term contract liabilities - 48,183,000 48,183,000 Other liabilities 5,957,000 - 5,957,000 Total liabilities 219,770,000 45,777,000 265,547,000 Commitments and contingencies Shareholders’ equity: Preferred stock; par value $.01 per share, 5,000,000 shares authorized; none issued - - - Series A junior participating preferred stock; par value $.01 per share, 20,000 shares authorized; none issued - - - Common stock; par value $.01 per share, 50,000,000 shares authorized; 18,893,102 shares issued and outstanding at March 31, 2018 189,000 - 189,000 Additional paid-in capital 213,609,000 - 213,609,000 Retained earnings 77,768,000 742,000 78,510,000 Accumulated other comprehensive loss (5,428,000 ) - (5,428,000 ) Total shareholders’ equity 286,138,000 742,000 286,880,000 TOTAL LIABILITIES AND SHAREHOLDERS’ EQUITY $ 505,908,000 $ 46,519,000 $ 552,427,000 The adoption of the new revenue recognition standard impacted the revised statement of cash flows for the nine months ended December 31, 2017 as follows: Nine Months Ended December 31, 2017 Cash flows from operating activities: As Revised Adoption of ASC 606 As Adjusted Net income $ 10,368,000 $ 520,000 $ 10,888,000 Deferred income taxes (2,714,000 ) 284,000 (2,430,000 ) Accounts receivable 23,127,000 (27,367,000 ) (4,240,000 ) Inventory (11,162,000 ) (23,481,000 ) (34,643,000 ) Prepaid expenses and other current assets (1,576,000 ) 1,543,000 (33,000 ) Other assets (163,000 ) 10,000 (153,000 ) Long-term core inventory (38,361,000 ) 38,361,000 - Contract assets, net - (16,208,000 ) (16,208,000 ) Contract liabilities, net - 41,175,000 41,175,000 Accrued core payments 14,837,000 (14,837,000 ) - Net cash used in operating activities $ (9,803,000 ) $ - $ (9,803,000 )</t>
  </si>
  <si>
    <t>Goodwill and Intangible Assets (Tables)</t>
  </si>
  <si>
    <t>Change in Goodwill</t>
  </si>
  <si>
    <t xml:space="preserve">The following summarizes the changes in the Company’s goodwill: Nine Months Ended December 31, 2018 2017 Balance at beginning of period $ 2,551,000 $ 2,551,000 Goodwill acquired 851,000 - Translation adjustment - - Impairment - - Balance at end of period $ 3,402,000 $ 2,551,000 </t>
  </si>
  <si>
    <t>Intangible Assets Subject to Amortization</t>
  </si>
  <si>
    <t xml:space="preserve">The following is a summary of acquired intangible assets subject to amortization: Weighted Average Amortization Period December 31, 2018 March 31, 2018 Gross Carrying Value Accumulated Amortization Gross Carrying Value Accumulated Amortization Intangible assets subject to amortization Trademarks 9 years $ 876,000 $ 424,000 $ 885,000 $ 316,000 Customer relationships 11 years 8,515,000 3,333,000 5,900,000 2,937,000 Order backlog 6 months 368,000 20,000 - - Developed technology 5 years 2,929,000 149,000 301,000 67,000 Total $ 12,688,000 $ 3,926,000 $ 7,086,000 $ 3,320,000 </t>
  </si>
  <si>
    <t>Amortization Expense for Acquired Intangible Assets</t>
  </si>
  <si>
    <t xml:space="preserve">Amortization expense for acquired intangible assets is as follows: Three Months Ended December 31, Nine Months Ended December 31, 2018 2017 2018 2017 Amortization expense $ 236,000 $ 192,000 $ 620,000 $ 517,000 </t>
  </si>
  <si>
    <t>Estimated Future Amortization Expense for Intangible Assets</t>
  </si>
  <si>
    <t xml:space="preserve">The estimated future amortization expense for acquired intangible assets is as follows: Year Ending March 31, 2019 - remaining three months $ 588,000 2020 1,723,000 2021 1,468,000 2022 1,436,000 2023 1,436,000 Thereafter 2,111,000 Total $ 8,762,000 </t>
  </si>
  <si>
    <t>Accounts Receivable - Net (Tables)</t>
  </si>
  <si>
    <t>Impact of Adoption of New Revenue Recognition Standard on Accounts Receivable</t>
  </si>
  <si>
    <t>The adoption of the new revenue recognition standard (see Note 4) impacted the previously reported accounts receivable—net, at March 31, 2018 as follows: March 31, 2018 As Previously Reported Adoption of ASC 606 As Adjusted Accounts receivable — trade $ 83,700,000 $ - $ 83,700,000 Allowance for bad debts (4,142,000 ) - (4,142,000 ) Customer allowances earned (11,370,000 ) 11,370,000 (1) - Customer payment discrepancies (1,110,000 ) - (1,110,000 ) Customer returns RGA issued (15,274,000 ) - (15,274,000 ) Customer core returns accruals (36,066,000 ) 36,066,000 (2) - Less: total accounts receivable offset accounts (67,962,000 ) 47,436,000 (20,526,000 ) Total accounts receivable — net $ 15,738,000 $ 47,436,000 $ 63,174,000 (1) Customer allowances earned have been reclassified to contract liabilities in the consolidated balance sheet at March 31, 2018. (2) Customer core returns accruals of $4,697,000 have been reclassified to contract liabilities and customer core returns accruals of $31,369,000 have been reclassified to long-term contract liabilities in the consolidated balance sheet at March 31, 2018.</t>
  </si>
  <si>
    <t>Accounts Receivable</t>
  </si>
  <si>
    <t xml:space="preserve">Accounts receivable — net is comprised of the following: December 31, 2018 March 31, 2018 Accounts receivable — trade $ 82,208,000 $ 83,700,000 Allowance for bad debts (4,363,000 ) (4,142,000 ) Customer payment discrepancies (811,000 ) (1,110,000 ) Customer returns RGA issued (22,273,000 ) (15,274,000 ) Less: total accounts receivable offset accounts (27,447,000 ) (20,526,000 ) Total accounts receivable — net $ 54,761,000 $ 63,174,000 </t>
  </si>
  <si>
    <t>Change in Warranty Return Accrual</t>
  </si>
  <si>
    <t xml:space="preserve">The following summarizes the changes in the Company’s warranty return accrual: Three Months Ended December 31, Nine Months Ended December 31, 2018 2017 2018 2017 Balance at beginning of period $ 16,410,000 $ 14,799,000 $ 16,646,000 $ 14,286,000 Charged to expense/additions 29,655,000 38,269,000 84,408,000 89,834,000 Amounts processed (26,913,000 ) (24,048,000 ) (81,902,000 ) (75,100,000 ) Balance at end of period $ 19,152,000 $ 29,020,000 $ 19,152,000 $ 29,020,000 </t>
  </si>
  <si>
    <t>Inventory (Tables)</t>
  </si>
  <si>
    <t>Impact of Adoption of New Revenue Recognition Standard on Inventory</t>
  </si>
  <si>
    <t>The adoption of the new revenue recognition standard (see Note 4) impacted the revised inventory at March 31, 2018 as follows: March 31, 2018 As Revised Adoption of ASC 606 As Adjusted Inventory Raw materials $ 25,805,000 $ 51,330,000 (1 ) $ 77,135,000 Work-in-process 635,000 1,948,000 (1 ) 2,583,000 Finished goods 53,973,000 34,201,000 (2 ) 88,174,000 80,413,000 87,479,000 167,892,000 Less allowance for excess and obsolete inventory (4,138,000 ) (2,544,000 ) (3 ) (6,682,000 ) Total $ 76,275,000 $ 84,935,000 $ 161,210,000 Inventory unreturned $ 7,508,000 $ - $ 7,508,000 Long-term core inventory Used cores held at the Company’s facilities $ 53,278,000 $ (53,278,000 ) (1 ) $ - Used cores expected to be returned by customers 12,970,000 (12,970,000 ) (4 ) - Remanufactured cores held in finished goods 34,201,000 (34,201,000 ) (2 ) - Remanufactured cores held at customers’ locations 200,389,000 (200,389,000 ) (5 ) - 300,838,000 (300,838,000 ) - Less allowance for excess and obsolete inventory (2,544,000 ) 2,544,000 (3 ) - Total $ 298,294,000 $ (298,294,000 ) $ - Long-term core inventory deposits $ 5,569,000 $ (5,569,000 ) (6 ) $ - (1) Used cores held at the Company’s facilities of $53,278,000 have been reclassified to raw materials and work-in-process in the consolidated balance sheet at March 31, 2018. (2) Remanufactured Cores held in finished goods of $34,201,000 have been reclassified to finished goods in the consolidated balance sheet at March 31, 2018. (3) The allowance for excess and obsolete inventory related to Used cores held at the Company’s facilities of $2,544,000, which was previously included in long-term core inventory, has been reclassified to inventory—net in the consolidated balance sheet at March 31, 2018. (4) Used cores expected to be returned by customers of $12,970,000 have been reclassified to contract assets in the consolidated balance sheet at March 31, 2018. (5) Remanufactured cores held at customers’ locations of $200,389,000 have been reclassified to current and long-term contract assets in the consolidated balance sheet at March 31, 2018. (6) Long-term core inventory deposits of $5,569,000 have been reclassified to long-term contract assets in the consolidated balance sheet at March 31, 2018.</t>
  </si>
  <si>
    <t>Inventory Net</t>
  </si>
  <si>
    <t xml:space="preserve">Inventory–net is comprised of the following: December 31, 2018 March 31, 2018 Inventory - net Raw materials $ 87,717,000 $ 77,135,000 Work-in-process 4,394,000 2,583,000 Finished goods 122,763,000 88,174,000 214,874,000 167,892,000 Less allowance for excess and obsolete inventory (9,799,000 ) (6,682,000 ) Total inventory - net $ 205,075,000 $ 161,210,000 Inventory unreturned $ 10,746,000 $ 7,508,000 </t>
  </si>
  <si>
    <t>Contract Assets (Tables)</t>
  </si>
  <si>
    <t xml:space="preserve">Contract assets (see Note 4) are comprised of the following: December 31, 2018 March 31, 2018 Short-term contract assets (As Adjusted) Cores expected to be returned by customers $ 19,585,000 $ 15,614,000 Upfront payments to customers 3,228,000 3,979,000 Core premiums paid to customers 4,152,000 3,613,000 $ 26,965,000 $ 23,206,000 Long-term contract assets Remanufactured cores held at customers’ locations $ 198,348,000 $ 197,067,000 Upfront payments to customers 3,330,000 5,492,000 Core premiums paid to customers 15,752,000 14,603,000 Long-term core inventory deposits 5,569,000 5,569,000 $ 222,999,000 $ 222,731,000 Total contract assets $ 249,964,000 $ 245,937,000 </t>
  </si>
  <si>
    <t>Significant Customer and Other Information (Tables)</t>
  </si>
  <si>
    <t>Concentrations of Risk</t>
  </si>
  <si>
    <t>Significant Customer Concentrations The Company’s largest customers accounted for the following total percentage of net sales: Three Months Ended December 31, Nine Months Ended December 31, 2018 2017 2018 2017 Net sales (As Adjusted) (As Adjusted) Customer A 33 % 41 % 36 % 43 % Customer B 20 % 27 % 23 % 26 % Customer C 26 % 18 % 23 % 16 % The Company’s largest customers accounted for the following total percentage of accounts receivable – trade: December 31, 2018 March 31, 2018 Accounts receivable - trade Customer A 29 % 36 % Customer B 13 % 16 % Customer C 29 % 22 % Geographic and Product Information The Company’s products are predominantly sold in the U.S. and accounted for the following total percentage of net sales: Three Months Ended December 31, Nine Months Ended December 31, 2018 2017 2018 2017 (As Adjusted) (As Adjusted) Rotating electrical products 81 % 77 % 79 % 77 % Wheel hub products 14 % 18 % 15 % 18 % Brake master cylinders products 1 % 2 % 2 % 3 % Other products 4 % 3 % 4 % 2 % 100 % 100 % 100 % 100 %</t>
  </si>
  <si>
    <t>Debt (Tables)</t>
  </si>
  <si>
    <t>Information About the Term Loan</t>
  </si>
  <si>
    <t xml:space="preserve">The following summarizes information about the Company’s term loans at: December 31, 2018 March 31, 2018 Principal amount of term loan $ 29,063,000 $ 17,188,000 Unamortized financing fees (269,000 ) (207,000 ) Net carrying amount of term loan 28,794,000 16,981,000 Less current portion of term loan (3,685,000 ) (3,068,000 ) Long-term portion of term loan $ 25,109,000 $ 13,913,000 </t>
  </si>
  <si>
    <t>Future Repayments of the Amended Term Loan, by Fiscal Year</t>
  </si>
  <si>
    <t xml:space="preserve">Future repayments of the Company’s Amended Term Loans are as follows: Year Ending March 31, 2019 - remaining three months 938,000 2020 3,750,000 2021 3,750,000 2022 3,750,000 2023 3,750,000 Thereafter 13,125,000 Total payments $ 29,063,000 </t>
  </si>
  <si>
    <t>Contract Liabilities (Tables)</t>
  </si>
  <si>
    <t xml:space="preserve">Contract liabilities (see Note 4) are comprised of the following: December 31, 2018 March 31, 2018 Short-term contract liabilities Customer allowances earned $ 10,331,000 $ 11,370,000 Customer core returns accruals 4,046,000 4,697,000 Customer deposits 2,720,000 - Accrued core payment, net 12,142,000 16,536,000 $ 29,239,000 $ 32,603,000 Long-term contract liabilities Customer core returns accruals $ 25,624,000 $ 29,710,000 Accrued core payment, net 16,903,000 18,473,000 $ 42,527,000 $ 48,183,000 Total contract liabilities $ 71,766,000 $ 80,786,000 </t>
  </si>
  <si>
    <t>Accounts Receivable Discount Programs (Tables)</t>
  </si>
  <si>
    <t xml:space="preserve">The following is a summary of the Company’s accounts receivable discount programs: Nine Months Ended December 31, 2018 2017 Receivables discounted $ 287,206,000 $ 263,833,000 Weighted average days 340 341 Annualized weighted average discount rate 4.2 % 3.2 % Amount of discount as interest expense $ 11,377,000 $ 7,854,000 </t>
  </si>
  <si>
    <t>Net Income (Loss) Per Share (Tables)</t>
  </si>
  <si>
    <t>Reconciliation of Basic and Diluted Net Income (Loss) per Share</t>
  </si>
  <si>
    <t xml:space="preserve">The following presents a reconciliation of basic and diluted net (loss) income per share: Three Months Ended December 31, Nine Months Ended December 31, 2018 2017 2018 2017 (As Adjusted) (As Adjusted) Net (loss) income $ (3,102,000 ) $ (2,527,000 ) $ (5,084,000 ) $ 10,888,000 Basic shares 18,810,702 19,069,152 18,861,617 18,814,967 Effect of potentially dilutive securities - - - 585,777 Diluted shares 18,810,702 19,069,152 18,861,617 19,400,744 Net (loss) income per share: Basic net (loss) income per share $ (0.16 ) $ (0.13 ) $ (0.27 ) $ 0.58 Diluted net (loss) income per share $ (0.16 ) $ (0.13 ) $ (0.27 ) $ 0.56 </t>
  </si>
  <si>
    <t>Financial Risk Management and Derivatives (Tables)</t>
  </si>
  <si>
    <t>Derivative Instruments on Consolidated Statements of Operations</t>
  </si>
  <si>
    <t>The following shows the effect of the Company’s derivative instruments on its consolidated statements of operations: Gain (Loss) Recognized within General and Administrative Expenses Derivatives Not Designated as Three Months Ended December 31, Nine Months Ended December 31, Hedging Instruments 2018 2017 2018 2017 Forward foreign currency exchange contracts $ (860,000 ) $ (1,784,000 ) $ (1,628,000 ) $ (1,062,000 )</t>
  </si>
  <si>
    <t>Fair Value Measurements (Tables)</t>
  </si>
  <si>
    <t>Financial Assets and Liabilities Measured at Fair Value Recurring Basis</t>
  </si>
  <si>
    <t xml:space="preserve">The following summarizes the Company’s financial assets and liabilities measured at fair value, by level within the fair value hierarchy: December 31, 2018 March 31, 2018 Fair Value Measurements Using Inputs Considered as Fair Value Measurements Using Inputs Considered as Fair Value Level 1 Level 2 Level 3 Fair Value Level 1 Level 2 Level 3 Assets Short-term investments Mutual funds $ 2,868,000 $ 2,868,000 - - $ 2,828,000 $ 2,828,000 - - Prepaid expenses and other current assets Forward foreign currency exchange contracts - - - - 1,179,000 - $ 1,179,000 - Liabilities Accrued liabilities Short-term contingent consideration 1,830,000 - - $ 1,830,000 - - - - Other current liabilities Deferred compensation 2,868,000 2,868,000 - - 2,828,000 2,828,000 - - Forward foreign currency exchange contracts 449,000 - $ 449,000 - - - - - Other liabilities Long-term contingent consideration 1,730,000 - - 1,730,000 - - - - </t>
  </si>
  <si>
    <t>Assumptions Used to Determine Fair Value of Contingent Consideration</t>
  </si>
  <si>
    <t>The assumptions used to determine the fair value of the contingent consideration were: December 31, 2018 Risk free interest rate 2.61 % Counter party rate 8.61 % Expected volatility 30.00 % Weighted average cost of capital 17.00 %</t>
  </si>
  <si>
    <t>Change in Warrant Liability Measured at Fair Value Recurring Basis Using Significant Unobservable Inputs (Level 3)</t>
  </si>
  <si>
    <t xml:space="preserve">The following table summarizes the activity for financial assets and liabilities utilizing Level 3 fair value measurements: Three Months Ended December 31, Nine Months Ended December 31, 2018 2017 2018 2017 Contingent Consideration Contingent Consideration Contingent Consideration Contingent Consideration Beginning balance $ - $ - $ - $ - Newly issued 3,560,000 - 3,560,000 - Total (gain) loss included in net income (loss) - - - - Exercises/settlements - - - - Net transfers in (out) of Level 3 - - - - Ending balance $ 3,560,000 $ - $ 3,560,000 $ - </t>
  </si>
  <si>
    <t>Share-based Payments (Tables)</t>
  </si>
  <si>
    <t>Black-Scholes Option Pricing Model Assumptions used to Derive Weighted Average Fair Value of Stock Options Granted</t>
  </si>
  <si>
    <t xml:space="preserve">The following assumptions were used to derive the weighted average fair value of the stock options granted: Nine Months Ended December 31, 2018 2017 Weighted average risk free interest rate 2.83 % 1.91 % Weighted average expected holding period (years) 5.94 5.82 Weighted average expected volatility 43.91 % 47.31 % Weighted average expected dividend yield - - Weighted average fair value of options granted $ 8.75 $ 12.66 </t>
  </si>
  <si>
    <t>Stock Option Transactions</t>
  </si>
  <si>
    <t xml:space="preserve">The following is a summary of stock option transactions: Number of Shares Weighted Average Exercise Price Outstanding at March 31, 2018 1,143,298 $ 16.97 Granted 256,236 $ 19.12 Exercised (39,032 ) $ 6.24 Forfeited (16,666 ) $ 24.82 Outstanding at December 31, 2018 1,343,836 $ 17.59 </t>
  </si>
  <si>
    <t>Restricted Stock Units Activity</t>
  </si>
  <si>
    <t xml:space="preserve">The following is a summary of non-vested RSUs: Number of Shares Weighted Average Grant Date Fair Value Outstanding at March 31, 2018 133,828 $ 28.37 Granted 104,725 $ 19.81 Vested (58,742 ) $ 28.90 Forfeited (4,167 ) $ 24.36 Outstanding at December 31, 2018 175,644 $ 23.18 </t>
  </si>
  <si>
    <t>Accumulated Other Comprehensive Income (Loss) (Tables)</t>
  </si>
  <si>
    <t>The following summarizes changes in accumulated other comprehensive income (loss): Three Months Ended December 31, 2018 Three Months Ended December 31, 2017 Unrealized Gain on Short-Term Investments Foreign Currency Translation Total Unrealized Gain (Loss) on Short-Term Investments Foreign Currency Translation Total Balance at September 30, 2018 and 2017 $ - $ (6,891,000 ) $ (6,891,000 ) $ 644,000 $ (7,132,000 ) $ (6,488,000 ) Other comprehensive income (loss), net of tax - (302,000 ) (302,000 ) 83,000 247,000 330,000 Amounts reclassified from accumulated other comprehensive loss, net of tax - - - - - - Balance at December 31, 2018 and 2017 $ - $ (7,193,000 ) $ (7,193,000 ) $ 727,000 $ (6,885,000 ) $ (6,158,000 ) Nine Months Ended December 31, 2018 Nine Months Ended December 31, 2017 Unrealized Gain on Short-Term Investments Foreign Currency Translation Total Unrealized Gain on Short-Term Investments Foreign Currency Translation Total Balance at March 31, 2018 and 2017 $ 746,000 $ (6,174,000 ) $ (5,428,000 ) $ 528,000 $ (7,969,000 ) $ (7,441,000 ) Cumulative-effect adjustment [see Note 3] (746,000 ) - (746,000 ) - - - Balance at April 1, 2018 and 2017 $ - $ (6,174,000 ) $ (6,174,000 ) $ 528,000 $ (7,969,000 ) $ (7,441,000 ) Other comprehensive (loss) income, net of tax - (1,019,000 ) (1,019,000 ) 199,000 1,084,000 1,283,000 Amounts reclassified from accumulated other comprehensive loss, net of tax - - - - - - Balance at December 31, 2018 and 2017 $ - $ (7,193,000 ) $ (7,193,000 ) $ 727,000 $ (6,885,000 ) $ (6,158,000 )</t>
  </si>
  <si>
    <t>Company Background and Organization (Details)</t>
  </si>
  <si>
    <t>Dec. 31, 2018Segment</t>
  </si>
  <si>
    <t>Number of reportable segments</t>
  </si>
  <si>
    <t>Impact on Previously Issued Financial Statements for the Correction of an Error, Revised Consolidated Statement of Operations (Details) - USD ($)</t>
  </si>
  <si>
    <t>Consolidated Statement of Operations [Abstract]</t>
  </si>
  <si>
    <t>Operating expenses [Abstract]</t>
  </si>
  <si>
    <t>Income tax expense (benefit)</t>
  </si>
  <si>
    <t>Basic net income (loss) per share (in dollars per share)</t>
  </si>
  <si>
    <t>Diluted net income (loss) per share (in dollars per share)</t>
  </si>
  <si>
    <t>Historical Misapplication of GAAP Related to Timing of Recognizing Certain Expenses Incurred in Connection with New Business [Member]</t>
  </si>
  <si>
    <t>Historical Misapplication of GAAP Related to Timing of Recognizing Certain Expenses Incurred in Connection with New Business [Member] | As Previously Reported [Member]</t>
  </si>
  <si>
    <t>Historical Misapplication of GAAP Related to Timing of Recognizing Certain Expenses Incurred in Connection with New Business [Member] | Adjustment [Member]</t>
  </si>
  <si>
    <t>Impact on Previously Issued Financial Statements for the Correction of an Error, Revised Consolidated Statement of Comprehensive Income (Loss) (Details) - USD ($)</t>
  </si>
  <si>
    <t>Consolidated Statement of Comprehensive Income [Abstract]</t>
  </si>
  <si>
    <t>Net income (loss)</t>
  </si>
  <si>
    <t>Comprehensive income (loss)</t>
  </si>
  <si>
    <t>Impact on Previously Issued Financial Statements for the Correction of an Error, Revised Consolidated Balance Sheet (Details) - USD ($)</t>
  </si>
  <si>
    <t>ASSETS [Abstract]</t>
  </si>
  <si>
    <t>Long-term core inventory - net</t>
  </si>
  <si>
    <t>LIABILITIES AND SHAREHOLDERS' EQUITY [Abstract]</t>
  </si>
  <si>
    <t>TOTAL LIABILITIES</t>
  </si>
  <si>
    <t>TOTAL SHAREHOLDERS' EQUITY</t>
  </si>
  <si>
    <t>Impact on Previously Issued Financial Statements for the Correction of an Error, Revised Consolidated Statement of Shareholders' Equity (Details) - USD ($)</t>
  </si>
  <si>
    <t>Consolidated Statement of Shareholders' Equity [Abstract]</t>
  </si>
  <si>
    <t>Balance at beginning of period</t>
  </si>
  <si>
    <t>Net income</t>
  </si>
  <si>
    <t>Balance at end of period</t>
  </si>
  <si>
    <t>Impact on Previously Issued Financial Statements for the Correction of an Error, Revised Consolidated Statement of Cash Flow from Operating Activities (Details) - USD ($)</t>
  </si>
  <si>
    <t>Consolidated Statement of Cash Flow from Operating Activities [Abstract]</t>
  </si>
  <si>
    <t>Long-term core inventory</t>
  </si>
  <si>
    <t>New Accounting Pronouncements (Details) - USD ($)</t>
  </si>
  <si>
    <t>New Accounting Pronouncements Recently Adopted [Abstract]</t>
  </si>
  <si>
    <t>Retained Earnings [Member]</t>
  </si>
  <si>
    <t>Cumulative-effect adjustment</t>
  </si>
  <si>
    <t>Revenue Recognition, Adoption of ASC Topic 606 (Details)</t>
  </si>
  <si>
    <t>Dec. 31, 2018USD ($)</t>
  </si>
  <si>
    <t>Dec. 31, 2017USD ($)</t>
  </si>
  <si>
    <t>Dec. 31, 2018USD ($)$ / Core</t>
  </si>
  <si>
    <t>Mar. 31, 2018USD ($)</t>
  </si>
  <si>
    <t>Mar. 31, 2017USD ($)</t>
  </si>
  <si>
    <t>Mar. 31, 2016USD ($)</t>
  </si>
  <si>
    <t>Percentage of possible scrap and liquidation value of part</t>
  </si>
  <si>
    <t>100.00%</t>
  </si>
  <si>
    <t>Reserves for excess and obsolete inventory</t>
  </si>
  <si>
    <t>Revenues</t>
  </si>
  <si>
    <t>Minimum [Member]</t>
  </si>
  <si>
    <t>Amortization period for core premiums</t>
  </si>
  <si>
    <t>6 years</t>
  </si>
  <si>
    <t>Maximum [Member]</t>
  </si>
  <si>
    <t>Remanufactured cores nominal price (in dollars per core) | $ / Core</t>
  </si>
  <si>
    <t>Percentage of stock adjustment returns</t>
  </si>
  <si>
    <t>5.00%</t>
  </si>
  <si>
    <t>Percentage of aggregate returns</t>
  </si>
  <si>
    <t>20.00%</t>
  </si>
  <si>
    <t>8 years</t>
  </si>
  <si>
    <t>Adoption of ASC 606 [Member] | ASC 606 [Member]</t>
  </si>
  <si>
    <t>[1]</t>
  </si>
  <si>
    <t>The allowance for excess and obsolete inventory of $2,544,000 previously included in long-term core inventory has been reclassified to inventory-net in the consolidated balance sheet at March 31, 2018.</t>
  </si>
  <si>
    <t>Revenue Recognition, Consolidated Statement of Operations (Details) - USD ($)</t>
  </si>
  <si>
    <t>Income tax expense</t>
  </si>
  <si>
    <t>Weighted average number of shares outstanding [Abstract]</t>
  </si>
  <si>
    <t>As Revised [Member] | ASC 606 [Member]</t>
  </si>
  <si>
    <t>Revenue Recognition, Consolidated Balance Sheet (Details) - USD ($)</t>
  </si>
  <si>
    <t>Mar. 31, 2016</t>
  </si>
  <si>
    <t>Current assets [Abstract]</t>
  </si>
  <si>
    <t>Inventory net</t>
  </si>
  <si>
    <t>Contract assets</t>
  </si>
  <si>
    <t>Long-term core inventory deposits</t>
  </si>
  <si>
    <t>Long-term contract assets</t>
  </si>
  <si>
    <t>Current liabilities [Abstract]</t>
  </si>
  <si>
    <t>Accrued core payment</t>
  </si>
  <si>
    <t>Contract liabilities</t>
  </si>
  <si>
    <t>Long-term accrued core payment</t>
  </si>
  <si>
    <t>Long-term contract liabilities</t>
  </si>
  <si>
    <t>Shareholders' equity [Abstract]</t>
  </si>
  <si>
    <t>Common stock; par value $.01 per share, 50,000,000 shares authorized; 18,893,102 shares issued and outstanding at March 31, 2018</t>
  </si>
  <si>
    <t>Balance Sheet Parenthetical Information [Abstract]</t>
  </si>
  <si>
    <t>As Revised [Member] | ASC 606 [Member] | Series A Junior Participating Preferred Stock [Member]</t>
  </si>
  <si>
    <t>Adoption of ASC 606 [Member] | ASC 606 [Member] | Series A Junior Participating Preferred Stock [Member]</t>
  </si>
  <si>
    <t>Long-term core inventory deposits of $5,569,000 have been reclassified to long-term contract assets in the consolidated balance sheet at March 31, 2018.</t>
  </si>
  <si>
    <t>Revenue Recognition, Statement of Cash Flows (Details) - USD ($)</t>
  </si>
  <si>
    <t>Cash flows from operating activities [Abstract]</t>
  </si>
  <si>
    <t>Accrued core payments</t>
  </si>
  <si>
    <t>Acquisition (Details) - USD ($)</t>
  </si>
  <si>
    <t>Dec. 21, 2018</t>
  </si>
  <si>
    <t>Business Acquistion [Abstract]</t>
  </si>
  <si>
    <t>Goodwill acquired</t>
  </si>
  <si>
    <t>Developed Technology [Member]</t>
  </si>
  <si>
    <t>Estimated useful life</t>
  </si>
  <si>
    <t>5 years</t>
  </si>
  <si>
    <t>Customer Relationships [Member]</t>
  </si>
  <si>
    <t>11 years</t>
  </si>
  <si>
    <t>Order Backlog [Member]</t>
  </si>
  <si>
    <t>6 months</t>
  </si>
  <si>
    <t>Mechanical Power Conversion, LLC [Member]</t>
  </si>
  <si>
    <t>Cash purchase price</t>
  </si>
  <si>
    <t>Cash held in escrow account</t>
  </si>
  <si>
    <t>Aggregate contingent consideration obligation</t>
  </si>
  <si>
    <t>Preliminary fair value of contingent consideration obligations</t>
  </si>
  <si>
    <t>Other net liabilities</t>
  </si>
  <si>
    <t>Acquisition costs</t>
  </si>
  <si>
    <t>Mechanical Power Conversion, LLC [Member] | Minimum [Member]</t>
  </si>
  <si>
    <t>Contingent consideration payment period</t>
  </si>
  <si>
    <t>2 years</t>
  </si>
  <si>
    <t>Mechanical Power Conversion, LLC [Member] | Maximum [Member]</t>
  </si>
  <si>
    <t>3 years</t>
  </si>
  <si>
    <t>Mechanical Power Conversion, LLC [Member] | Developed Technology [Member]</t>
  </si>
  <si>
    <t>Finite-lived intangible assets acquired</t>
  </si>
  <si>
    <t>Mechanical Power Conversion, LLC [Member] | Customer Relationships [Member]</t>
  </si>
  <si>
    <t>Mechanical Power Conversion, LLC [Member] | Order Backlog [Member]</t>
  </si>
  <si>
    <t>Goodwill and Intangible Assets, Goodwill (Details) - USD ($)</t>
  </si>
  <si>
    <t>Goodwill [Roll Forward]</t>
  </si>
  <si>
    <t>Translation adjustment</t>
  </si>
  <si>
    <t>Impairment</t>
  </si>
  <si>
    <t>Goodwill and Intangible Assets, Intangible Assets Subject to Amortization (Details) - USD ($)</t>
  </si>
  <si>
    <t>Intangible assets subject to amortization [Abstract]</t>
  </si>
  <si>
    <t>Gross Carrying Value</t>
  </si>
  <si>
    <t>Accumulated Amortization</t>
  </si>
  <si>
    <t>Trademarks [Member]</t>
  </si>
  <si>
    <t>Weighted Average Amortization Period</t>
  </si>
  <si>
    <t>9 years</t>
  </si>
  <si>
    <t>Goodwill and Intangible Assets, Amortization Expense (Details) - USD ($)</t>
  </si>
  <si>
    <t>Amortization expense for acquired intangible assets [Abstract]</t>
  </si>
  <si>
    <t>Amortization expense</t>
  </si>
  <si>
    <t>Estimated future amortization expense for intangible assets subject to amortization [Abstract]</t>
  </si>
  <si>
    <t>2019 - remaining three months</t>
  </si>
  <si>
    <t>Thereafter</t>
  </si>
  <si>
    <t>Total</t>
  </si>
  <si>
    <t>Accounts Receivable - Net (Details) - USD ($)</t>
  </si>
  <si>
    <t>Accounts Receivable, Net [Abstract]</t>
  </si>
  <si>
    <t>Accounts receivable - trade</t>
  </si>
  <si>
    <t>Allowance for bad debts</t>
  </si>
  <si>
    <t>Customer allowances earned</t>
  </si>
  <si>
    <t>Customer payment discrepancies</t>
  </si>
  <si>
    <t>Customer returns RGA issued</t>
  </si>
  <si>
    <t>Customer core returns accruals</t>
  </si>
  <si>
    <t>Less: total accounts receivable offset accounts</t>
  </si>
  <si>
    <t>Total accounts receivable - net</t>
  </si>
  <si>
    <t>As Previously Reported [Member] | ASC 606 [Member]</t>
  </si>
  <si>
    <t>Adoption of ASC 2014-09 [Member] | ASC 606 [Member]</t>
  </si>
  <si>
    <t>[2]</t>
  </si>
  <si>
    <t>Customer allowances earned have been reclassified to contract liabilities in the consolidated balance sheet at March 31, 2018.</t>
  </si>
  <si>
    <t>Customer core returns accruals of $4,697,000 have been reclassified to contract liabilities and customer core returns accruals of $31,369,000 have been reclassified to long-term contract liabilities in the consolidated balance sheet at March 31, 2018.</t>
  </si>
  <si>
    <t>Accounts Receivable - Net, Warranty Returns (Details) - USD ($)</t>
  </si>
  <si>
    <t>Warranty Returns [Abstract]</t>
  </si>
  <si>
    <t>Warranty accrual included in customer returns RGA issued</t>
  </si>
  <si>
    <t>Warranty accrual included in customer finished goods returns accrual</t>
  </si>
  <si>
    <t>Change in warranty return accrual [Roll Forward]</t>
  </si>
  <si>
    <t>Charged to expense/additions</t>
  </si>
  <si>
    <t>Amounts processed</t>
  </si>
  <si>
    <t>Inventory (Details) - USD ($)</t>
  </si>
  <si>
    <t>Raw materials</t>
  </si>
  <si>
    <t>Work-in-process</t>
  </si>
  <si>
    <t>Finished goods</t>
  </si>
  <si>
    <t>Inventory, gross</t>
  </si>
  <si>
    <t>Less allowance for excess and obsolete inventory</t>
  </si>
  <si>
    <t>Total inventory - net</t>
  </si>
  <si>
    <t>Long-term core inventory [Abstract]</t>
  </si>
  <si>
    <t>Used cores held at the Company's facilities</t>
  </si>
  <si>
    <t>Used cores expected to be returned by customers</t>
  </si>
  <si>
    <t>Remanufactured cores held in finished goods</t>
  </si>
  <si>
    <t>Remanufactured cores held at customers' locations</t>
  </si>
  <si>
    <t>Long-term core inventory - gross</t>
  </si>
  <si>
    <t>[3]</t>
  </si>
  <si>
    <t>[4]</t>
  </si>
  <si>
    <t>[5]</t>
  </si>
  <si>
    <t>[6]</t>
  </si>
  <si>
    <t>Used cores held at the Company's facilities of $53,278,000 have been reclassified to raw materials and work-in-process in the consolidated balance sheet at March 31, 2018.</t>
  </si>
  <si>
    <t>Remanufactured Cores held in finished goods of $34,201,000 have been reclassified to finished goods in the consolidated balance sheet at March 31, 2018.</t>
  </si>
  <si>
    <t>Used cores expected to be returned by customers of $12,970,000 have been reclassified to contract assets in the consolidated balance sheet at March 31, 2018.</t>
  </si>
  <si>
    <t>Remanufactured cores held at customers' locations of $200,389,000 have been reclassified to current and long-term contract assets in the consolidated balance sheet at March 31, 2018.</t>
  </si>
  <si>
    <t>Contract Assets (Details) - USD ($)</t>
  </si>
  <si>
    <t>Short-term contract assets [Abstract]</t>
  </si>
  <si>
    <t>Cores expected to be returned by customers</t>
  </si>
  <si>
    <t>Upfront payments to customers</t>
  </si>
  <si>
    <t>Core premiums paid to customers</t>
  </si>
  <si>
    <t>Total short-term contract assets</t>
  </si>
  <si>
    <t>Long-term contract assets [Abstract]</t>
  </si>
  <si>
    <t>Total long-term contract assets</t>
  </si>
  <si>
    <t>Total contract assets</t>
  </si>
  <si>
    <t>Significant Customer and Other Information (Details)</t>
  </si>
  <si>
    <t>Sales [Member]</t>
  </si>
  <si>
    <t>Concentration Risk [Abstract]</t>
  </si>
  <si>
    <t>Concentration risk percentage</t>
  </si>
  <si>
    <t>Sales [Member] | Customer A [Member]</t>
  </si>
  <si>
    <t>33.00%</t>
  </si>
  <si>
    <t>41.00%</t>
  </si>
  <si>
    <t>36.00%</t>
  </si>
  <si>
    <t>43.00%</t>
  </si>
  <si>
    <t>Sales [Member] | Customer B [Member]</t>
  </si>
  <si>
    <t>27.00%</t>
  </si>
  <si>
    <t>23.00%</t>
  </si>
  <si>
    <t>26.00%</t>
  </si>
  <si>
    <t>Sales [Member] | Customer C [Member]</t>
  </si>
  <si>
    <t>18.00%</t>
  </si>
  <si>
    <t>16.00%</t>
  </si>
  <si>
    <t>Sales [Member] | Rotating Electrical Products [Member]</t>
  </si>
  <si>
    <t>81.00%</t>
  </si>
  <si>
    <t>77.00%</t>
  </si>
  <si>
    <t>79.00%</t>
  </si>
  <si>
    <t>Sales [Member] | Wheel Hub Products [Member]</t>
  </si>
  <si>
    <t>14.00%</t>
  </si>
  <si>
    <t>15.00%</t>
  </si>
  <si>
    <t>Sales [Member] | Brake Master Cylinders Products [Member]</t>
  </si>
  <si>
    <t>1.00%</t>
  </si>
  <si>
    <t>2.00%</t>
  </si>
  <si>
    <t>3.00%</t>
  </si>
  <si>
    <t>Sales [Member] | Other Products [Member]</t>
  </si>
  <si>
    <t>4.00%</t>
  </si>
  <si>
    <t>Accounts Receivable - Trade [Member] | Customer A [Member]</t>
  </si>
  <si>
    <t>29.00%</t>
  </si>
  <si>
    <t>Accounts Receivable - Trade [Member] | Customer B [Member]</t>
  </si>
  <si>
    <t>13.00%</t>
  </si>
  <si>
    <t>Accounts Receivable - Trade [Member] | Customer C [Member]</t>
  </si>
  <si>
    <t>22.00%</t>
  </si>
  <si>
    <t>Debt, Credit Facility (Details) - Credit Facility [Member] - USD ($)</t>
  </si>
  <si>
    <t>1 Months Ended</t>
  </si>
  <si>
    <t>Jun. 30, 2018</t>
  </si>
  <si>
    <t>Credit Facility [Abstract]</t>
  </si>
  <si>
    <t>Maximum borrowing capacity</t>
  </si>
  <si>
    <t>Debt instrument, maturity date</t>
  </si>
  <si>
    <t>Jun. 3,
		2020</t>
  </si>
  <si>
    <t>Write off debt issuance costs</t>
  </si>
  <si>
    <t>Dividend payments, annual maximum amount permitted</t>
  </si>
  <si>
    <t>Term Loans [Member]</t>
  </si>
  <si>
    <t>Quarterly principal payments</t>
  </si>
  <si>
    <t>Interest rate at end of period</t>
  </si>
  <si>
    <t>4.42%</t>
  </si>
  <si>
    <t>Revolving Facility [Member]</t>
  </si>
  <si>
    <t>4.52%</t>
  </si>
  <si>
    <t>Outstanding balance under revolving loan</t>
  </si>
  <si>
    <t>Revolving Facility [Member] | Letters of Credit [Member]</t>
  </si>
  <si>
    <t>Debt, Amended Credit Facility and Term Loans (Details) - USD ($)</t>
  </si>
  <si>
    <t>Amended Credit Facility [Abstract]</t>
  </si>
  <si>
    <t>Debt issuance costs</t>
  </si>
  <si>
    <t>Summarized information about the term loan [Abstract]</t>
  </si>
  <si>
    <t>Less current portion of term loan</t>
  </si>
  <si>
    <t>Long-term portion of term loan</t>
  </si>
  <si>
    <t>Principal amount of term loan</t>
  </si>
  <si>
    <t>Unamortized financing fees</t>
  </si>
  <si>
    <t>Net carrying amount of term loan</t>
  </si>
  <si>
    <t>Future repayments of the Term Loan, by fiscal year [Abstract]</t>
  </si>
  <si>
    <t>Total payments</t>
  </si>
  <si>
    <t>Amended Credit Facility [Member]</t>
  </si>
  <si>
    <t>Jun. 5,
		2023</t>
  </si>
  <si>
    <t>Amended Credit Facility [Member] | Minimum [Member]</t>
  </si>
  <si>
    <t>Facility fee on total leverage ratio</t>
  </si>
  <si>
    <t>0.375%</t>
  </si>
  <si>
    <t>Amended Credit Facility [Member] | Maximum [Member]</t>
  </si>
  <si>
    <t>0.50%</t>
  </si>
  <si>
    <t>Amended Credit Facility [Member] | LIBOR [Member]</t>
  </si>
  <si>
    <t>Reference interest rate under option 1, floor</t>
  </si>
  <si>
    <t>2.25%</t>
  </si>
  <si>
    <t>Interest rate over LIBOR rate under option 1</t>
  </si>
  <si>
    <t>2.50%</t>
  </si>
  <si>
    <t>Interest rate above base rate under option 2</t>
  </si>
  <si>
    <t>2.75%</t>
  </si>
  <si>
    <t>Amended Credit Facility [Member] | Reference Rate [Member]</t>
  </si>
  <si>
    <t>1.25%</t>
  </si>
  <si>
    <t>1.50%</t>
  </si>
  <si>
    <t>1.75%</t>
  </si>
  <si>
    <t>Amended Credit Facility [Member] | Revolving Facility [Member]</t>
  </si>
  <si>
    <t>4.97%</t>
  </si>
  <si>
    <t>Amount available under revolving facility</t>
  </si>
  <si>
    <t>Amended Credit Facility [Member] | Revolving Facility [Member] | Canadian Borrowers [Member]</t>
  </si>
  <si>
    <t>Amended Credit Facility [Member] | Revolving Facility [Member] | Letters of Credit [Member]</t>
  </si>
  <si>
    <t>Amended Credit Facility [Member] | Term Loans [Member]</t>
  </si>
  <si>
    <t>4.85%</t>
  </si>
  <si>
    <t>Contract Liabilities (Details) - USD ($)</t>
  </si>
  <si>
    <t>Short-term contract liabilities [Abstract]</t>
  </si>
  <si>
    <t>Customer deposits</t>
  </si>
  <si>
    <t>Accrued core payment, net</t>
  </si>
  <si>
    <t>Total short-term contract liabilities</t>
  </si>
  <si>
    <t>Long-term contract liabilities [Abstract]</t>
  </si>
  <si>
    <t>Total long-term contract liabilities</t>
  </si>
  <si>
    <t>Total contract liabilities</t>
  </si>
  <si>
    <t>Accounts Receivable Discount Programs (Details) - USD ($)</t>
  </si>
  <si>
    <t>Receivables discounted</t>
  </si>
  <si>
    <t>Weighted average days</t>
  </si>
  <si>
    <t>340 days</t>
  </si>
  <si>
    <t>341 days</t>
  </si>
  <si>
    <t>Annualized weighted average discount rate</t>
  </si>
  <si>
    <t>4.20%</t>
  </si>
  <si>
    <t>3.20%</t>
  </si>
  <si>
    <t>Amount of discount as interest expense</t>
  </si>
  <si>
    <t>Net Income (Loss) Per Share (Details) - USD ($)</t>
  </si>
  <si>
    <t>Reconciliation of basic and diluted net income (loss) per share [Abstract]</t>
  </si>
  <si>
    <t>Basic shares (in shares)</t>
  </si>
  <si>
    <t>Effect of potentially dilutive securities (in shares)</t>
  </si>
  <si>
    <t>Diluted shares (in shares)</t>
  </si>
  <si>
    <t>Net (loss) income per share [Abstract]</t>
  </si>
  <si>
    <t>Options [Member]</t>
  </si>
  <si>
    <t>Antidilutive Securities [Abstract]</t>
  </si>
  <si>
    <t>Antidilutive shares excluded from computation of earnings per share (in shares)</t>
  </si>
  <si>
    <t>Income Taxes (Details) - USD ($)</t>
  </si>
  <si>
    <t>Effective income tax rate</t>
  </si>
  <si>
    <t>25.00%</t>
  </si>
  <si>
    <t>156.60%</t>
  </si>
  <si>
    <t>20.40%</t>
  </si>
  <si>
    <t>58.00%</t>
  </si>
  <si>
    <t>Corporate tax rate</t>
  </si>
  <si>
    <t>21.00%</t>
  </si>
  <si>
    <t>35.00%</t>
  </si>
  <si>
    <t>Non-cash tax charge for deferred income taxes</t>
  </si>
  <si>
    <t>One time income tax expenses</t>
  </si>
  <si>
    <t>Provisional transition tax</t>
  </si>
  <si>
    <t>Financial Risk Management and Derivatives (Details) - USD ($)</t>
  </si>
  <si>
    <t>Foreign Currency Exchange Contracts [Abstract]</t>
  </si>
  <si>
    <t>Forward foreign currency exchange contracts included in other current liability</t>
  </si>
  <si>
    <t>Forward foreign currency exchange contracts included in prepaid and other current assets</t>
  </si>
  <si>
    <t>Forward Foreign Currency Exchange Contracts [Member]</t>
  </si>
  <si>
    <t>Notional amount of foreign currency derivatives</t>
  </si>
  <si>
    <t>Forward Foreign Currency Exchange Contracts [Member] | General and Administrative Expenses [Member]</t>
  </si>
  <si>
    <t>Forward foreign currency exchange contracts</t>
  </si>
  <si>
    <t>Forward Foreign Currency Exchange Contracts [Member] | Maximum [Member]</t>
  </si>
  <si>
    <t>Derivative, Term of Contract</t>
  </si>
  <si>
    <t>1 year</t>
  </si>
  <si>
    <t>Fair Value Measurements (Details)</t>
  </si>
  <si>
    <t>Dec. 21, 2018USD ($)</t>
  </si>
  <si>
    <t>Other liabilities [Abstract]</t>
  </si>
  <si>
    <t>Net gain (loss) on forward foreign currency exchange contracts</t>
  </si>
  <si>
    <t>Contingent Consideration [Member]</t>
  </si>
  <si>
    <t>Change in warrant liability measured at fair value recurring basis using significant unobservable inputs (Level 3) [Roll Forward]</t>
  </si>
  <si>
    <t>Beginning balance</t>
  </si>
  <si>
    <t>Newly issued</t>
  </si>
  <si>
    <t>Total (gain) loss included in net income (loss)</t>
  </si>
  <si>
    <t>Exercises/settlements</t>
  </si>
  <si>
    <t>Net transfers in (out) of Level 3</t>
  </si>
  <si>
    <t>Ending balance</t>
  </si>
  <si>
    <t>Recurring [Member]</t>
  </si>
  <si>
    <t>Short-term investments [Abstract]</t>
  </si>
  <si>
    <t>Mutual funds</t>
  </si>
  <si>
    <t>Prepaid expenses and other current assets [Abstract]</t>
  </si>
  <si>
    <t>Accrued liabilities [Abstract]</t>
  </si>
  <si>
    <t>Short-term contigent consideration</t>
  </si>
  <si>
    <t>Other current liabilities [Abstract]</t>
  </si>
  <si>
    <t>Deferred compensation</t>
  </si>
  <si>
    <t>Long-term contigent consideration</t>
  </si>
  <si>
    <t>Recurring [Member] | Level 1 [Member]</t>
  </si>
  <si>
    <t>Recurring [Member] | Level 2 [Member]</t>
  </si>
  <si>
    <t>Recurring [Member] | Level 3 [Member]</t>
  </si>
  <si>
    <t>Two-year R&amp;D Milestone Event [Member] | Counter Party Rate [Member] | Minimum [Member]</t>
  </si>
  <si>
    <t>Fair Value Assumptions [Abstract]</t>
  </si>
  <si>
    <t>Assumptions for fair value of contingent consideration</t>
  </si>
  <si>
    <t>Two-year R&amp;D Milestone Event [Member] | Counter Party Rate [Member] | Maximum [Member]</t>
  </si>
  <si>
    <t>Two-year R&amp;D Milestone Event [Member] | Probability [Member] | Minimum [Member]</t>
  </si>
  <si>
    <t>Two-year R&amp;D Milestone Event [Member] | Probability [Member] | Maximum [Member]</t>
  </si>
  <si>
    <t>Gross Profit Earn-out Consideration [Member] | Risk Free Interest Rate [Member]</t>
  </si>
  <si>
    <t>Gross Profit Earn-out Consideration [Member] | Counter Party Rate [Member]</t>
  </si>
  <si>
    <t>Gross Profit Earn-out Consideration [Member] | Expected Volatility [Member]</t>
  </si>
  <si>
    <t>Gross Profit Earn-out Consideration [Member] | Weighted Average Cost of Capital [Member]</t>
  </si>
  <si>
    <t>Contingent Consideration [Abstract]</t>
  </si>
  <si>
    <t>Fair value of contingent consideration obligations</t>
  </si>
  <si>
    <t>Mechanical Power Conversion, LLC [Member] | Two-year R&amp;D Milestone Event [Member]</t>
  </si>
  <si>
    <t>Term of R&amp;D event milestone</t>
  </si>
  <si>
    <t>Mechanical Power Conversion, LLC [Member] | Gross Profit Earn-out Consideration [Member]</t>
  </si>
  <si>
    <t>Term of gross profit earn-out arrangement</t>
  </si>
  <si>
    <t>Share-based Payments - Stock Options Activity (Details) - Stock Options [Member] - USD ($)</t>
  </si>
  <si>
    <t>Black-Scholes option pricing model assumptions used to derive weighted average fair value of stock options granted [Abstract]</t>
  </si>
  <si>
    <t>Weighted average risk free interest rate</t>
  </si>
  <si>
    <t>2.83%</t>
  </si>
  <si>
    <t>1.91%</t>
  </si>
  <si>
    <t>Weighted average expected holding period</t>
  </si>
  <si>
    <t>5 years 11 months 8 days</t>
  </si>
  <si>
    <t>5 years 9 months 25 days</t>
  </si>
  <si>
    <t>Weighted average expected volatility</t>
  </si>
  <si>
    <t>43.91%</t>
  </si>
  <si>
    <t>47.31%</t>
  </si>
  <si>
    <t>Weighted average expected dividend yield</t>
  </si>
  <si>
    <t>0.00%</t>
  </si>
  <si>
    <t>Weighted average fair value of options granted (in dollars per share)</t>
  </si>
  <si>
    <t>Number of Shares [Roll Forward]</t>
  </si>
  <si>
    <t>Outstanding at beginning of period (in shares)</t>
  </si>
  <si>
    <t>Granted (in shares)</t>
  </si>
  <si>
    <t>Exercised (in shares)</t>
  </si>
  <si>
    <t>Forfeited (in shares)</t>
  </si>
  <si>
    <t>Outstanding at end of period (in shares)</t>
  </si>
  <si>
    <t>Weighted Average Exercise Price [Roll Forward]</t>
  </si>
  <si>
    <t>Outstanding at beginning of period (in dollars per share)</t>
  </si>
  <si>
    <t>Granted (in dollars per share)</t>
  </si>
  <si>
    <t>Exercised (in dollars per share)</t>
  </si>
  <si>
    <t>Forfeited (in dollars per share)</t>
  </si>
  <si>
    <t>Outstanding at end of period (in dollars per share)</t>
  </si>
  <si>
    <t>Number of stock options unvested (in shares)</t>
  </si>
  <si>
    <t>Weighted average exercise price of stock options unvested (in dollars per share)</t>
  </si>
  <si>
    <t>Total unrecognized compensation expense</t>
  </si>
  <si>
    <t>Weighted average vesting period over which compensation expense is expected to be recognized</t>
  </si>
  <si>
    <t>1 year 10 months 24 days</t>
  </si>
  <si>
    <t>Share-based Payments - Restricted Stock Units (Details) - Restricted Stock [Member] - USD ($)</t>
  </si>
  <si>
    <t>Non-vested at beginning of period (in shares)</t>
  </si>
  <si>
    <t>Vested (in shares)</t>
  </si>
  <si>
    <t>Non-vested at end of period (in shares)</t>
  </si>
  <si>
    <t>Weighted Average Grant Date Fair Value [Roll Forward]</t>
  </si>
  <si>
    <t>Non-vested at beginning of period (in dollars per share)</t>
  </si>
  <si>
    <t>Vested (in dollars per share)</t>
  </si>
  <si>
    <t>Non-vested at end of period (in dollars per share)</t>
  </si>
  <si>
    <t>Estimated fair value of awards granted</t>
  </si>
  <si>
    <t>Accumulated Other Comprehensive Income (Loss) (Details) - USD ($)</t>
  </si>
  <si>
    <t>Other comprehensive (loss) income, net of tax</t>
  </si>
  <si>
    <t>Amounts reclassified from accumulated other comprehensive loss, net of tax</t>
  </si>
  <si>
    <t>ASU 2016-01 [Member]</t>
  </si>
  <si>
    <t>AOCI Attributable to Parent [Member]</t>
  </si>
  <si>
    <t>Adjusted balance at beginning of period</t>
  </si>
  <si>
    <t>Unrealized Gain (Loss) on Short-Term Investments [Member]</t>
  </si>
  <si>
    <t>Unrealized Gain (Loss) on Short-Term Investments [Member] | ASU 2016-01 [Member]</t>
  </si>
  <si>
    <t>Foreign Currency Translation [Member]</t>
  </si>
  <si>
    <t>Foreign Currency Translation [Member] | ASU 2016-01 [Member]</t>
  </si>
  <si>
    <t>Share Repurchase Program (Details) - Common Stock [Member]</t>
  </si>
  <si>
    <t>Dec. 31, 2018USD ($)shares</t>
  </si>
  <si>
    <t>Stock repurchase program, approved amount</t>
  </si>
  <si>
    <t>Shares utilized, amount</t>
  </si>
  <si>
    <t>Shares available for repurchase, amount</t>
  </si>
  <si>
    <t>Shares repurchased and retired (in shares) | shares</t>
  </si>
  <si>
    <t>Subsequent Events (Details) - Dixie Electric, Ltd [Member] - USD ($)</t>
  </si>
  <si>
    <t>Jan. 09, 2019</t>
  </si>
  <si>
    <t>Subsequent Event [Member]</t>
  </si>
  <si>
    <t>Purchase price</t>
  </si>
  <si>
    <t>Subsequent Event [Member] | Maximum [Member]</t>
  </si>
  <si>
    <t>Contingent paymen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8251</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18809102</v>
      </c>
    </row>
    <row r="12" spans="1:3">
      <c r="A12" s="4" t="s">
        <v>17</v>
      </c>
      <c r="B12" s="4" t="s">
        <v>18</v>
      </c>
    </row>
    <row r="13" spans="1:3">
      <c r="A13" s="4" t="s">
        <v>19</v>
      </c>
      <c r="B13" s="4" t="s">
        <v>13</v>
      </c>
    </row>
    <row r="14" spans="1:3">
      <c r="A14" s="4" t="s">
        <v>20</v>
      </c>
      <c r="B14" s="4" t="s">
        <v>21</v>
      </c>
    </row>
    <row r="15" spans="1:3">
      <c r="A15" s="4" t="s">
        <v>22</v>
      </c>
      <c r="B15" s="5" t="n">
        <v>2019</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82</v>
      </c>
    </row>
    <row r="4" spans="1:2">
      <c r="A4" s="4" t="s">
        <v>126</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v>
      </c>
      <c r="B1" s="2" t="s">
        <v>2</v>
      </c>
      <c r="C1" s="2" t="s">
        <v>26</v>
      </c>
      <c r="D1" s="2" t="s">
        <v>27</v>
      </c>
      <c r="E1" s="2" t="s">
        <v>28</v>
      </c>
    </row>
    <row r="2" spans="1:5">
      <c r="A2" s="3" t="s">
        <v>29</v>
      </c>
    </row>
    <row r="3" spans="1:5">
      <c r="A3" s="4" t="s">
        <v>30</v>
      </c>
      <c r="B3" s="7" t="n">
        <v>8591000</v>
      </c>
      <c r="C3" s="7" t="n">
        <v>13049000</v>
      </c>
    </row>
    <row r="4" spans="1:5">
      <c r="A4" s="4" t="s">
        <v>31</v>
      </c>
      <c r="B4" s="5" t="n">
        <v>2868000</v>
      </c>
      <c r="C4" s="5" t="n">
        <v>2828000</v>
      </c>
    </row>
    <row r="5" spans="1:5">
      <c r="A5" s="4" t="s">
        <v>32</v>
      </c>
      <c r="B5" s="5" t="n">
        <v>54761000</v>
      </c>
      <c r="C5" s="5" t="n">
        <v>63174000</v>
      </c>
    </row>
    <row r="6" spans="1:5">
      <c r="A6" s="4" t="s">
        <v>33</v>
      </c>
      <c r="B6" s="5" t="n">
        <v>205075000</v>
      </c>
      <c r="C6" s="5" t="n">
        <v>161210000</v>
      </c>
    </row>
    <row r="7" spans="1:5">
      <c r="A7" s="4" t="s">
        <v>34</v>
      </c>
      <c r="B7" s="5" t="n">
        <v>10746000</v>
      </c>
      <c r="C7" s="5" t="n">
        <v>7508000</v>
      </c>
    </row>
    <row r="8" spans="1:5">
      <c r="A8" s="4" t="s">
        <v>35</v>
      </c>
      <c r="B8" s="5" t="n">
        <v>26965000</v>
      </c>
      <c r="C8" s="5" t="n">
        <v>23206000</v>
      </c>
    </row>
    <row r="9" spans="1:5">
      <c r="A9" s="4" t="s">
        <v>36</v>
      </c>
      <c r="B9" s="5" t="n">
        <v>12887000</v>
      </c>
      <c r="C9" s="5" t="n">
        <v>7972000</v>
      </c>
    </row>
    <row r="10" spans="1:5">
      <c r="A10" s="4" t="s">
        <v>37</v>
      </c>
      <c r="B10" s="5" t="n">
        <v>7946000</v>
      </c>
      <c r="C10" s="5" t="n">
        <v>8608000</v>
      </c>
    </row>
    <row r="11" spans="1:5">
      <c r="A11" s="4" t="s">
        <v>38</v>
      </c>
      <c r="B11" s="5" t="n">
        <v>329839000</v>
      </c>
      <c r="C11" s="5" t="n">
        <v>287555000</v>
      </c>
    </row>
    <row r="12" spans="1:5">
      <c r="A12" s="4" t="s">
        <v>39</v>
      </c>
      <c r="B12" s="5" t="n">
        <v>32349000</v>
      </c>
      <c r="C12" s="5" t="n">
        <v>28322000</v>
      </c>
    </row>
    <row r="13" spans="1:5">
      <c r="A13" s="4" t="s">
        <v>40</v>
      </c>
      <c r="B13" s="5" t="n">
        <v>7607000</v>
      </c>
      <c r="C13" s="5" t="n">
        <v>6698000</v>
      </c>
    </row>
    <row r="14" spans="1:5">
      <c r="A14" s="4" t="s">
        <v>41</v>
      </c>
      <c r="B14" s="5" t="n">
        <v>222999000</v>
      </c>
      <c r="C14" s="5" t="n">
        <v>222731000</v>
      </c>
    </row>
    <row r="15" spans="1:5">
      <c r="A15" s="4" t="s">
        <v>42</v>
      </c>
      <c r="B15" s="5" t="n">
        <v>3402000</v>
      </c>
      <c r="C15" s="5" t="n">
        <v>2551000</v>
      </c>
      <c r="D15" s="7" t="n">
        <v>2551000</v>
      </c>
      <c r="E15" s="7" t="n">
        <v>2551000</v>
      </c>
    </row>
    <row r="16" spans="1:5">
      <c r="A16" s="4" t="s">
        <v>43</v>
      </c>
      <c r="B16" s="5" t="n">
        <v>8762000</v>
      </c>
      <c r="C16" s="5" t="n">
        <v>3766000</v>
      </c>
    </row>
    <row r="17" spans="1:5">
      <c r="A17" s="4" t="s">
        <v>44</v>
      </c>
      <c r="B17" s="5" t="n">
        <v>891000</v>
      </c>
      <c r="C17" s="5" t="n">
        <v>804000</v>
      </c>
    </row>
    <row r="18" spans="1:5">
      <c r="A18" s="4" t="s">
        <v>45</v>
      </c>
      <c r="B18" s="5" t="n">
        <v>605849000</v>
      </c>
      <c r="C18" s="5" t="n">
        <v>552427000</v>
      </c>
    </row>
    <row r="19" spans="1:5">
      <c r="A19" s="3" t="s">
        <v>46</v>
      </c>
    </row>
    <row r="20" spans="1:5">
      <c r="A20" s="4" t="s">
        <v>47</v>
      </c>
      <c r="B20" s="5" t="n">
        <v>101730000</v>
      </c>
      <c r="C20" s="5" t="n">
        <v>73273000</v>
      </c>
    </row>
    <row r="21" spans="1:5">
      <c r="A21" s="4" t="s">
        <v>48</v>
      </c>
      <c r="B21" s="5" t="n">
        <v>13382000</v>
      </c>
      <c r="C21" s="5" t="n">
        <v>12048000</v>
      </c>
    </row>
    <row r="22" spans="1:5">
      <c r="A22" s="4" t="s">
        <v>49</v>
      </c>
      <c r="B22" s="5" t="n">
        <v>19236000</v>
      </c>
      <c r="C22" s="5" t="n">
        <v>17805000</v>
      </c>
    </row>
    <row r="23" spans="1:5">
      <c r="A23" s="4" t="s">
        <v>50</v>
      </c>
      <c r="B23" s="5" t="n">
        <v>29239000</v>
      </c>
      <c r="C23" s="5" t="n">
        <v>32603000</v>
      </c>
    </row>
    <row r="24" spans="1:5">
      <c r="A24" s="4" t="s">
        <v>51</v>
      </c>
      <c r="B24" s="5" t="n">
        <v>78406000</v>
      </c>
      <c r="C24" s="5" t="n">
        <v>54000000</v>
      </c>
    </row>
    <row r="25" spans="1:5">
      <c r="A25" s="4" t="s">
        <v>52</v>
      </c>
      <c r="B25" s="5" t="n">
        <v>5019000</v>
      </c>
      <c r="C25" s="5" t="n">
        <v>4471000</v>
      </c>
    </row>
    <row r="26" spans="1:5">
      <c r="A26" s="4" t="s">
        <v>53</v>
      </c>
      <c r="B26" s="5" t="n">
        <v>3685000</v>
      </c>
      <c r="C26" s="5" t="n">
        <v>3068000</v>
      </c>
    </row>
    <row r="27" spans="1:5">
      <c r="A27" s="4" t="s">
        <v>54</v>
      </c>
      <c r="B27" s="5" t="n">
        <v>250697000</v>
      </c>
      <c r="C27" s="5" t="n">
        <v>197268000</v>
      </c>
    </row>
    <row r="28" spans="1:5">
      <c r="A28" s="4" t="s">
        <v>55</v>
      </c>
      <c r="B28" s="5" t="n">
        <v>25109000</v>
      </c>
      <c r="C28" s="5" t="n">
        <v>13913000</v>
      </c>
    </row>
    <row r="29" spans="1:5">
      <c r="A29" s="4" t="s">
        <v>56</v>
      </c>
      <c r="B29" s="5" t="n">
        <v>42527000</v>
      </c>
      <c r="C29" s="5" t="n">
        <v>48183000</v>
      </c>
    </row>
    <row r="30" spans="1:5">
      <c r="A30" s="4" t="s">
        <v>40</v>
      </c>
      <c r="B30" s="5" t="n">
        <v>234000</v>
      </c>
      <c r="C30" s="5" t="n">
        <v>226000</v>
      </c>
    </row>
    <row r="31" spans="1:5">
      <c r="A31" s="4" t="s">
        <v>57</v>
      </c>
      <c r="B31" s="5" t="n">
        <v>7494000</v>
      </c>
      <c r="C31" s="5" t="n">
        <v>5957000</v>
      </c>
    </row>
    <row r="32" spans="1:5">
      <c r="A32" s="4" t="s">
        <v>58</v>
      </c>
      <c r="B32" s="5" t="n">
        <v>326061000</v>
      </c>
      <c r="C32" s="5" t="n">
        <v>265547000</v>
      </c>
    </row>
    <row r="33" spans="1:5">
      <c r="A33" s="4" t="s">
        <v>59</v>
      </c>
      <c r="B33" s="4" t="s">
        <v>60</v>
      </c>
      <c r="C33" s="4" t="s">
        <v>60</v>
      </c>
    </row>
    <row r="34" spans="1:5">
      <c r="A34" s="3" t="s">
        <v>61</v>
      </c>
    </row>
    <row r="35" spans="1:5">
      <c r="A35" s="4" t="s">
        <v>62</v>
      </c>
      <c r="B35" s="5" t="n">
        <v>0</v>
      </c>
      <c r="C35" s="5" t="n">
        <v>0</v>
      </c>
    </row>
    <row r="36" spans="1:5">
      <c r="A36" s="4" t="s">
        <v>63</v>
      </c>
      <c r="B36" s="5" t="n">
        <v>188000</v>
      </c>
      <c r="C36" s="5" t="n">
        <v>189000</v>
      </c>
    </row>
    <row r="37" spans="1:5">
      <c r="A37" s="4" t="s">
        <v>64</v>
      </c>
      <c r="B37" s="5" t="n">
        <v>212621000</v>
      </c>
      <c r="C37" s="5" t="n">
        <v>213609000</v>
      </c>
    </row>
    <row r="38" spans="1:5">
      <c r="A38" s="4" t="s">
        <v>65</v>
      </c>
      <c r="B38" s="5" t="n">
        <v>74172000</v>
      </c>
      <c r="C38" s="5" t="n">
        <v>78510000</v>
      </c>
    </row>
    <row r="39" spans="1:5">
      <c r="A39" s="4" t="s">
        <v>66</v>
      </c>
      <c r="B39" s="5" t="n">
        <v>-7193000</v>
      </c>
      <c r="C39" s="5" t="n">
        <v>-5428000</v>
      </c>
    </row>
    <row r="40" spans="1:5">
      <c r="A40" s="4" t="s">
        <v>67</v>
      </c>
      <c r="B40" s="5" t="n">
        <v>279788000</v>
      </c>
      <c r="C40" s="5" t="n">
        <v>286880000</v>
      </c>
    </row>
    <row r="41" spans="1:5">
      <c r="A41" s="4" t="s">
        <v>68</v>
      </c>
      <c r="B41" s="5" t="n">
        <v>605849000</v>
      </c>
      <c r="C41" s="5" t="n">
        <v>552427000</v>
      </c>
    </row>
    <row r="42" spans="1:5">
      <c r="A42" s="4" t="s">
        <v>69</v>
      </c>
    </row>
    <row r="43" spans="1:5">
      <c r="A43" s="3" t="s">
        <v>61</v>
      </c>
    </row>
    <row r="44" spans="1:5">
      <c r="A44" s="4" t="s">
        <v>62</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6</v>
      </c>
    </row>
    <row r="2" spans="1:3">
      <c r="A2" s="3" t="s">
        <v>61</v>
      </c>
    </row>
    <row r="3" spans="1:3">
      <c r="A3" s="4" t="s">
        <v>71</v>
      </c>
      <c r="B3" s="8" t="n">
        <v>0.01</v>
      </c>
      <c r="C3" s="8" t="n">
        <v>0.01</v>
      </c>
    </row>
    <row r="4" spans="1:3">
      <c r="A4" s="4" t="s">
        <v>72</v>
      </c>
      <c r="B4" s="5" t="n">
        <v>5000000</v>
      </c>
      <c r="C4" s="5" t="n">
        <v>5000000</v>
      </c>
    </row>
    <row r="5" spans="1:3">
      <c r="A5" s="4" t="s">
        <v>73</v>
      </c>
      <c r="B5" s="5" t="n">
        <v>0</v>
      </c>
      <c r="C5" s="5" t="n">
        <v>0</v>
      </c>
    </row>
    <row r="6" spans="1:3">
      <c r="A6" s="4" t="s">
        <v>74</v>
      </c>
      <c r="B6" s="8" t="n">
        <v>0.01</v>
      </c>
      <c r="C6" s="8" t="n">
        <v>0.01</v>
      </c>
    </row>
    <row r="7" spans="1:3">
      <c r="A7" s="4" t="s">
        <v>75</v>
      </c>
      <c r="B7" s="5" t="n">
        <v>50000000</v>
      </c>
      <c r="C7" s="5" t="n">
        <v>50000000</v>
      </c>
    </row>
    <row r="8" spans="1:3">
      <c r="A8" s="4" t="s">
        <v>76</v>
      </c>
      <c r="B8" s="5" t="n">
        <v>18812102</v>
      </c>
      <c r="C8" s="5" t="n">
        <v>18893102</v>
      </c>
    </row>
    <row r="9" spans="1:3">
      <c r="A9" s="4" t="s">
        <v>77</v>
      </c>
      <c r="B9" s="5" t="n">
        <v>18812102</v>
      </c>
      <c r="C9" s="5" t="n">
        <v>18893102</v>
      </c>
    </row>
    <row r="10" spans="1:3">
      <c r="A10" s="4" t="s">
        <v>69</v>
      </c>
    </row>
    <row r="11" spans="1:3">
      <c r="A11" s="3" t="s">
        <v>61</v>
      </c>
    </row>
    <row r="12" spans="1:3">
      <c r="A12" s="4" t="s">
        <v>71</v>
      </c>
      <c r="B12" s="8" t="n">
        <v>0.01</v>
      </c>
      <c r="C12" s="8" t="n">
        <v>0.01</v>
      </c>
    </row>
    <row r="13" spans="1:3">
      <c r="A13" s="4" t="s">
        <v>72</v>
      </c>
      <c r="B13" s="5" t="n">
        <v>20000</v>
      </c>
      <c r="C13" s="5" t="n">
        <v>20000</v>
      </c>
    </row>
    <row r="14" spans="1:3">
      <c r="A14" s="4" t="s">
        <v>73</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59</v>
      </c>
    </row>
    <row r="4" spans="1:2">
      <c r="A4" s="4" t="s">
        <v>158</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6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85</v>
      </c>
    </row>
    <row r="4" spans="1:2">
      <c r="A4" s="4" t="s">
        <v>184</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8</v>
      </c>
      <c r="B1" s="2" t="s">
        <v>79</v>
      </c>
      <c r="D1" s="2" t="s">
        <v>1</v>
      </c>
    </row>
    <row r="2" spans="1:5">
      <c r="B2" s="2" t="s">
        <v>2</v>
      </c>
      <c r="C2" s="2" t="s">
        <v>27</v>
      </c>
      <c r="D2" s="2" t="s">
        <v>2</v>
      </c>
      <c r="E2" s="2" t="s">
        <v>27</v>
      </c>
    </row>
    <row r="3" spans="1:5">
      <c r="A3" s="3" t="s">
        <v>80</v>
      </c>
    </row>
    <row r="4" spans="1:5">
      <c r="A4" s="4" t="s">
        <v>81</v>
      </c>
      <c r="B4" s="7" t="n">
        <v>124113000</v>
      </c>
      <c r="C4" s="7" t="n">
        <v>102878000</v>
      </c>
      <c r="D4" s="7" t="n">
        <v>343720000</v>
      </c>
      <c r="E4" s="7" t="n">
        <v>307834000</v>
      </c>
    </row>
    <row r="5" spans="1:5">
      <c r="A5" s="4" t="s">
        <v>82</v>
      </c>
      <c r="B5" s="5" t="n">
        <v>102952000</v>
      </c>
      <c r="C5" s="5" t="n">
        <v>76817000</v>
      </c>
      <c r="D5" s="5" t="n">
        <v>280496000</v>
      </c>
      <c r="E5" s="5" t="n">
        <v>229894000</v>
      </c>
    </row>
    <row r="6" spans="1:5">
      <c r="A6" s="4" t="s">
        <v>83</v>
      </c>
      <c r="B6" s="5" t="n">
        <v>21161000</v>
      </c>
      <c r="C6" s="5" t="n">
        <v>26061000</v>
      </c>
      <c r="D6" s="5" t="n">
        <v>63224000</v>
      </c>
      <c r="E6" s="5" t="n">
        <v>77940000</v>
      </c>
    </row>
    <row r="7" spans="1:5">
      <c r="A7" s="3" t="s">
        <v>84</v>
      </c>
    </row>
    <row r="8" spans="1:5">
      <c r="A8" s="4" t="s">
        <v>85</v>
      </c>
      <c r="B8" s="5" t="n">
        <v>12331000</v>
      </c>
      <c r="C8" s="5" t="n">
        <v>11915000</v>
      </c>
      <c r="D8" s="5" t="n">
        <v>33419000</v>
      </c>
      <c r="E8" s="5" t="n">
        <v>26418000</v>
      </c>
    </row>
    <row r="9" spans="1:5">
      <c r="A9" s="4" t="s">
        <v>86</v>
      </c>
      <c r="B9" s="5" t="n">
        <v>5149000</v>
      </c>
      <c r="C9" s="5" t="n">
        <v>4048000</v>
      </c>
      <c r="D9" s="5" t="n">
        <v>14078000</v>
      </c>
      <c r="E9" s="5" t="n">
        <v>10899000</v>
      </c>
    </row>
    <row r="10" spans="1:5">
      <c r="A10" s="4" t="s">
        <v>87</v>
      </c>
      <c r="B10" s="5" t="n">
        <v>2054000</v>
      </c>
      <c r="C10" s="5" t="n">
        <v>1678000</v>
      </c>
      <c r="D10" s="5" t="n">
        <v>5574000</v>
      </c>
      <c r="E10" s="5" t="n">
        <v>3920000</v>
      </c>
    </row>
    <row r="11" spans="1:5">
      <c r="A11" s="4" t="s">
        <v>88</v>
      </c>
      <c r="B11" s="5" t="n">
        <v>19534000</v>
      </c>
      <c r="C11" s="5" t="n">
        <v>17641000</v>
      </c>
      <c r="D11" s="5" t="n">
        <v>53071000</v>
      </c>
      <c r="E11" s="5" t="n">
        <v>41237000</v>
      </c>
    </row>
    <row r="12" spans="1:5">
      <c r="A12" s="4" t="s">
        <v>89</v>
      </c>
      <c r="B12" s="5" t="n">
        <v>1627000</v>
      </c>
      <c r="C12" s="5" t="n">
        <v>8420000</v>
      </c>
      <c r="D12" s="5" t="n">
        <v>10153000</v>
      </c>
      <c r="E12" s="5" t="n">
        <v>36703000</v>
      </c>
    </row>
    <row r="13" spans="1:5">
      <c r="A13" s="4" t="s">
        <v>90</v>
      </c>
      <c r="B13" s="5" t="n">
        <v>5764000</v>
      </c>
      <c r="C13" s="5" t="n">
        <v>3953000</v>
      </c>
      <c r="D13" s="5" t="n">
        <v>16538000</v>
      </c>
      <c r="E13" s="5" t="n">
        <v>10789000</v>
      </c>
    </row>
    <row r="14" spans="1:5">
      <c r="A14" s="4" t="s">
        <v>91</v>
      </c>
      <c r="B14" s="5" t="n">
        <v>-4137000</v>
      </c>
      <c r="C14" s="5" t="n">
        <v>4467000</v>
      </c>
      <c r="D14" s="5" t="n">
        <v>-6385000</v>
      </c>
      <c r="E14" s="5" t="n">
        <v>25914000</v>
      </c>
    </row>
    <row r="15" spans="1:5">
      <c r="A15" s="4" t="s">
        <v>92</v>
      </c>
      <c r="B15" s="5" t="n">
        <v>-1035000</v>
      </c>
      <c r="C15" s="5" t="n">
        <v>6994000</v>
      </c>
      <c r="D15" s="5" t="n">
        <v>-1301000</v>
      </c>
      <c r="E15" s="5" t="n">
        <v>15026000</v>
      </c>
    </row>
    <row r="16" spans="1:5">
      <c r="A16" s="4" t="s">
        <v>93</v>
      </c>
      <c r="B16" s="7" t="n">
        <v>-3102000</v>
      </c>
      <c r="C16" s="7" t="n">
        <v>-2527000</v>
      </c>
      <c r="D16" s="7" t="n">
        <v>-5084000</v>
      </c>
      <c r="E16" s="7" t="n">
        <v>10888000</v>
      </c>
    </row>
    <row r="17" spans="1:5">
      <c r="A17" s="4" t="s">
        <v>94</v>
      </c>
      <c r="B17" s="8" t="n">
        <v>-0.16</v>
      </c>
      <c r="C17" s="8" t="n">
        <v>-0.13</v>
      </c>
      <c r="D17" s="8" t="n">
        <v>-0.27</v>
      </c>
      <c r="E17" s="8" t="n">
        <v>0.58</v>
      </c>
    </row>
    <row r="18" spans="1:5">
      <c r="A18" s="4" t="s">
        <v>95</v>
      </c>
      <c r="B18" s="8" t="n">
        <v>-0.16</v>
      </c>
      <c r="C18" s="8" t="n">
        <v>-0.13</v>
      </c>
      <c r="D18" s="8" t="n">
        <v>-0.27</v>
      </c>
      <c r="E18" s="8" t="n">
        <v>0.5600000000000001</v>
      </c>
    </row>
    <row r="19" spans="1:5">
      <c r="A19" s="3" t="s">
        <v>96</v>
      </c>
    </row>
    <row r="20" spans="1:5">
      <c r="A20" s="4" t="s">
        <v>97</v>
      </c>
      <c r="B20" s="5" t="n">
        <v>18810702</v>
      </c>
      <c r="C20" s="5" t="n">
        <v>19069152</v>
      </c>
      <c r="D20" s="5" t="n">
        <v>18861617</v>
      </c>
      <c r="E20" s="5" t="n">
        <v>18814967</v>
      </c>
    </row>
    <row r="21" spans="1:5">
      <c r="A21" s="4" t="s">
        <v>98</v>
      </c>
      <c r="B21" s="5" t="n">
        <v>18810702</v>
      </c>
      <c r="C21" s="5" t="n">
        <v>19069152</v>
      </c>
      <c r="D21" s="5" t="n">
        <v>18861617</v>
      </c>
      <c r="E21" s="5" t="n">
        <v>194007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94</v>
      </c>
    </row>
    <row r="4" spans="1:2">
      <c r="A4" s="4" t="s">
        <v>193</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97</v>
      </c>
    </row>
    <row r="4" spans="1:2">
      <c r="A4" s="4" t="s">
        <v>196</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15</v>
      </c>
    </row>
    <row r="4" spans="1:2">
      <c r="A4" s="4" t="s">
        <v>214</v>
      </c>
      <c r="B4" s="4" t="s">
        <v>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93</v>
      </c>
      <c r="B1" s="2" t="s">
        <v>1</v>
      </c>
    </row>
    <row r="2" spans="1:2">
      <c r="B2" s="2" t="s">
        <v>294</v>
      </c>
    </row>
    <row r="3" spans="1:2">
      <c r="A3" s="3" t="s">
        <v>162</v>
      </c>
    </row>
    <row r="4" spans="1:2">
      <c r="A4" s="4" t="s">
        <v>295</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6</v>
      </c>
      <c r="B1" s="2" t="s">
        <v>79</v>
      </c>
      <c r="D1" s="2" t="s">
        <v>1</v>
      </c>
      <c r="F1" s="2" t="s">
        <v>109</v>
      </c>
    </row>
    <row r="2" spans="1:6">
      <c r="B2" s="2" t="s">
        <v>2</v>
      </c>
      <c r="C2" s="2" t="s">
        <v>27</v>
      </c>
      <c r="D2" s="2" t="s">
        <v>2</v>
      </c>
      <c r="E2" s="2" t="s">
        <v>27</v>
      </c>
      <c r="F2" s="2" t="s">
        <v>26</v>
      </c>
    </row>
    <row r="3" spans="1:6">
      <c r="A3" s="3" t="s">
        <v>297</v>
      </c>
    </row>
    <row r="4" spans="1:6">
      <c r="A4" s="4" t="s">
        <v>81</v>
      </c>
      <c r="B4" s="7" t="n">
        <v>124113000</v>
      </c>
      <c r="C4" s="7" t="n">
        <v>102878000</v>
      </c>
      <c r="D4" s="7" t="n">
        <v>343720000</v>
      </c>
      <c r="E4" s="7" t="n">
        <v>307834000</v>
      </c>
    </row>
    <row r="5" spans="1:6">
      <c r="A5" s="4" t="s">
        <v>82</v>
      </c>
      <c r="B5" s="5" t="n">
        <v>102952000</v>
      </c>
      <c r="C5" s="5" t="n">
        <v>76817000</v>
      </c>
      <c r="D5" s="5" t="n">
        <v>280496000</v>
      </c>
      <c r="E5" s="5" t="n">
        <v>229894000</v>
      </c>
    </row>
    <row r="6" spans="1:6">
      <c r="A6" s="4" t="s">
        <v>83</v>
      </c>
      <c r="B6" s="5" t="n">
        <v>21161000</v>
      </c>
      <c r="C6" s="5" t="n">
        <v>26061000</v>
      </c>
      <c r="D6" s="5" t="n">
        <v>63224000</v>
      </c>
      <c r="E6" s="5" t="n">
        <v>77940000</v>
      </c>
    </row>
    <row r="7" spans="1:6">
      <c r="A7" s="3" t="s">
        <v>298</v>
      </c>
    </row>
    <row r="8" spans="1:6">
      <c r="A8" s="4" t="s">
        <v>85</v>
      </c>
      <c r="B8" s="5" t="n">
        <v>12331000</v>
      </c>
      <c r="C8" s="5" t="n">
        <v>11915000</v>
      </c>
      <c r="D8" s="5" t="n">
        <v>33419000</v>
      </c>
      <c r="E8" s="5" t="n">
        <v>26418000</v>
      </c>
    </row>
    <row r="9" spans="1:6">
      <c r="A9" s="4" t="s">
        <v>86</v>
      </c>
      <c r="B9" s="5" t="n">
        <v>5149000</v>
      </c>
      <c r="C9" s="5" t="n">
        <v>4048000</v>
      </c>
      <c r="D9" s="5" t="n">
        <v>14078000</v>
      </c>
      <c r="E9" s="5" t="n">
        <v>10899000</v>
      </c>
    </row>
    <row r="10" spans="1:6">
      <c r="A10" s="4" t="s">
        <v>87</v>
      </c>
      <c r="B10" s="5" t="n">
        <v>2054000</v>
      </c>
      <c r="C10" s="5" t="n">
        <v>1678000</v>
      </c>
      <c r="D10" s="5" t="n">
        <v>5574000</v>
      </c>
      <c r="E10" s="5" t="n">
        <v>3920000</v>
      </c>
    </row>
    <row r="11" spans="1:6">
      <c r="A11" s="4" t="s">
        <v>88</v>
      </c>
      <c r="B11" s="5" t="n">
        <v>19534000</v>
      </c>
      <c r="C11" s="5" t="n">
        <v>17641000</v>
      </c>
      <c r="D11" s="5" t="n">
        <v>53071000</v>
      </c>
      <c r="E11" s="5" t="n">
        <v>41237000</v>
      </c>
    </row>
    <row r="12" spans="1:6">
      <c r="A12" s="4" t="s">
        <v>89</v>
      </c>
      <c r="B12" s="5" t="n">
        <v>1627000</v>
      </c>
      <c r="C12" s="5" t="n">
        <v>8420000</v>
      </c>
      <c r="D12" s="5" t="n">
        <v>10153000</v>
      </c>
      <c r="E12" s="5" t="n">
        <v>36703000</v>
      </c>
    </row>
    <row r="13" spans="1:6">
      <c r="A13" s="4" t="s">
        <v>90</v>
      </c>
      <c r="B13" s="5" t="n">
        <v>5764000</v>
      </c>
      <c r="C13" s="5" t="n">
        <v>3953000</v>
      </c>
      <c r="D13" s="5" t="n">
        <v>16538000</v>
      </c>
      <c r="E13" s="5" t="n">
        <v>10789000</v>
      </c>
    </row>
    <row r="14" spans="1:6">
      <c r="A14" s="4" t="s">
        <v>91</v>
      </c>
      <c r="B14" s="5" t="n">
        <v>-4137000</v>
      </c>
      <c r="C14" s="5" t="n">
        <v>4467000</v>
      </c>
      <c r="D14" s="5" t="n">
        <v>-6385000</v>
      </c>
      <c r="E14" s="5" t="n">
        <v>25914000</v>
      </c>
    </row>
    <row r="15" spans="1:6">
      <c r="A15" s="4" t="s">
        <v>299</v>
      </c>
      <c r="B15" s="5" t="n">
        <v>-1035000</v>
      </c>
      <c r="C15" s="5" t="n">
        <v>6994000</v>
      </c>
      <c r="D15" s="5" t="n">
        <v>-1301000</v>
      </c>
      <c r="E15" s="5" t="n">
        <v>15026000</v>
      </c>
    </row>
    <row r="16" spans="1:6">
      <c r="A16" s="4" t="s">
        <v>93</v>
      </c>
      <c r="B16" s="7" t="n">
        <v>-3102000</v>
      </c>
      <c r="C16" s="7" t="n">
        <v>-2527000</v>
      </c>
      <c r="D16" s="7" t="n">
        <v>-5084000</v>
      </c>
      <c r="E16" s="7" t="n">
        <v>10888000</v>
      </c>
    </row>
    <row r="17" spans="1:6">
      <c r="A17" s="4" t="s">
        <v>300</v>
      </c>
      <c r="B17" s="8" t="n">
        <v>-0.16</v>
      </c>
      <c r="C17" s="8" t="n">
        <v>-0.13</v>
      </c>
      <c r="D17" s="8" t="n">
        <v>-0.27</v>
      </c>
      <c r="E17" s="8" t="n">
        <v>0.58</v>
      </c>
    </row>
    <row r="18" spans="1:6">
      <c r="A18" s="4" t="s">
        <v>301</v>
      </c>
      <c r="B18" s="8" t="n">
        <v>-0.16</v>
      </c>
      <c r="C18" s="8" t="n">
        <v>-0.13</v>
      </c>
      <c r="D18" s="8" t="n">
        <v>-0.27</v>
      </c>
      <c r="E18" s="8" t="n">
        <v>0.5600000000000001</v>
      </c>
    </row>
    <row r="19" spans="1:6">
      <c r="A19" s="4" t="s">
        <v>302</v>
      </c>
    </row>
    <row r="20" spans="1:6">
      <c r="A20" s="3" t="s">
        <v>297</v>
      </c>
    </row>
    <row r="21" spans="1:6">
      <c r="A21" s="4" t="s">
        <v>81</v>
      </c>
      <c r="C21" s="7" t="n">
        <v>101713000</v>
      </c>
      <c r="E21" s="7" t="n">
        <v>306805000</v>
      </c>
      <c r="F21" s="7" t="n">
        <v>426991000</v>
      </c>
    </row>
    <row r="22" spans="1:6">
      <c r="A22" s="4" t="s">
        <v>82</v>
      </c>
      <c r="C22" s="5" t="n">
        <v>75833000</v>
      </c>
      <c r="E22" s="5" t="n">
        <v>229669000</v>
      </c>
      <c r="F22" s="5" t="n">
        <v>320449000</v>
      </c>
    </row>
    <row r="23" spans="1:6">
      <c r="A23" s="4" t="s">
        <v>83</v>
      </c>
      <c r="C23" s="5" t="n">
        <v>25880000</v>
      </c>
      <c r="E23" s="5" t="n">
        <v>77136000</v>
      </c>
      <c r="F23" s="5" t="n">
        <v>106542000</v>
      </c>
    </row>
    <row r="24" spans="1:6">
      <c r="A24" s="3" t="s">
        <v>298</v>
      </c>
    </row>
    <row r="25" spans="1:6">
      <c r="A25" s="4" t="s">
        <v>85</v>
      </c>
      <c r="C25" s="5" t="n">
        <v>11915000</v>
      </c>
      <c r="E25" s="5" t="n">
        <v>26418000</v>
      </c>
      <c r="F25" s="5" t="n">
        <v>35477000</v>
      </c>
    </row>
    <row r="26" spans="1:6">
      <c r="A26" s="4" t="s">
        <v>86</v>
      </c>
      <c r="C26" s="5" t="n">
        <v>4048000</v>
      </c>
      <c r="E26" s="5" t="n">
        <v>10899000</v>
      </c>
      <c r="F26" s="5" t="n">
        <v>15030000</v>
      </c>
    </row>
    <row r="27" spans="1:6">
      <c r="A27" s="4" t="s">
        <v>87</v>
      </c>
      <c r="C27" s="5" t="n">
        <v>1678000</v>
      </c>
      <c r="E27" s="5" t="n">
        <v>3920000</v>
      </c>
      <c r="F27" s="5" t="n">
        <v>5692000</v>
      </c>
    </row>
    <row r="28" spans="1:6">
      <c r="A28" s="4" t="s">
        <v>88</v>
      </c>
      <c r="C28" s="5" t="n">
        <v>17641000</v>
      </c>
      <c r="E28" s="5" t="n">
        <v>41237000</v>
      </c>
      <c r="F28" s="5" t="n">
        <v>56199000</v>
      </c>
    </row>
    <row r="29" spans="1:6">
      <c r="A29" s="4" t="s">
        <v>89</v>
      </c>
      <c r="C29" s="5" t="n">
        <v>8239000</v>
      </c>
      <c r="E29" s="5" t="n">
        <v>35899000</v>
      </c>
      <c r="F29" s="5" t="n">
        <v>50343000</v>
      </c>
    </row>
    <row r="30" spans="1:6">
      <c r="A30" s="4" t="s">
        <v>90</v>
      </c>
      <c r="C30" s="5" t="n">
        <v>3953000</v>
      </c>
      <c r="E30" s="5" t="n">
        <v>10789000</v>
      </c>
      <c r="F30" s="5" t="n">
        <v>15445000</v>
      </c>
    </row>
    <row r="31" spans="1:6">
      <c r="A31" s="4" t="s">
        <v>91</v>
      </c>
      <c r="C31" s="5" t="n">
        <v>4286000</v>
      </c>
      <c r="E31" s="5" t="n">
        <v>25110000</v>
      </c>
      <c r="F31" s="5" t="n">
        <v>34898000</v>
      </c>
    </row>
    <row r="32" spans="1:6">
      <c r="A32" s="4" t="s">
        <v>299</v>
      </c>
      <c r="C32" s="5" t="n">
        <v>6936000</v>
      </c>
      <c r="E32" s="5" t="n">
        <v>14742000</v>
      </c>
      <c r="F32" s="5" t="n">
        <v>16072000</v>
      </c>
    </row>
    <row r="33" spans="1:6">
      <c r="A33" s="4" t="s">
        <v>93</v>
      </c>
      <c r="C33" s="7" t="n">
        <v>-2650000</v>
      </c>
      <c r="E33" s="7" t="n">
        <v>10368000</v>
      </c>
      <c r="F33" s="7" t="n">
        <v>18826000</v>
      </c>
    </row>
    <row r="34" spans="1:6">
      <c r="A34" s="4" t="s">
        <v>300</v>
      </c>
      <c r="C34" s="8" t="n">
        <v>-0.14</v>
      </c>
      <c r="E34" s="8" t="n">
        <v>0.55</v>
      </c>
      <c r="F34" s="7" t="n">
        <v>1</v>
      </c>
    </row>
    <row r="35" spans="1:6">
      <c r="A35" s="4" t="s">
        <v>301</v>
      </c>
      <c r="C35" s="8" t="n">
        <v>-0.14</v>
      </c>
      <c r="E35" s="8" t="n">
        <v>0.53</v>
      </c>
      <c r="F35" s="8" t="n">
        <v>0.96</v>
      </c>
    </row>
    <row r="36" spans="1:6">
      <c r="A36" s="4" t="s">
        <v>303</v>
      </c>
    </row>
    <row r="37" spans="1:6">
      <c r="A37" s="3" t="s">
        <v>297</v>
      </c>
    </row>
    <row r="38" spans="1:6">
      <c r="A38" s="4" t="s">
        <v>81</v>
      </c>
      <c r="C38" s="7" t="n">
        <v>100127000</v>
      </c>
      <c r="E38" s="7" t="n">
        <v>306964000</v>
      </c>
      <c r="F38" s="7" t="n">
        <v>428072000</v>
      </c>
    </row>
    <row r="39" spans="1:6">
      <c r="A39" s="4" t="s">
        <v>82</v>
      </c>
      <c r="C39" s="5" t="n">
        <v>77583000</v>
      </c>
      <c r="E39" s="5" t="n">
        <v>231419000</v>
      </c>
      <c r="F39" s="5" t="n">
        <v>322199000</v>
      </c>
    </row>
    <row r="40" spans="1:6">
      <c r="A40" s="4" t="s">
        <v>83</v>
      </c>
      <c r="C40" s="5" t="n">
        <v>22544000</v>
      </c>
      <c r="E40" s="5" t="n">
        <v>75545000</v>
      </c>
      <c r="F40" s="5" t="n">
        <v>105873000</v>
      </c>
    </row>
    <row r="41" spans="1:6">
      <c r="A41" s="3" t="s">
        <v>298</v>
      </c>
    </row>
    <row r="42" spans="1:6">
      <c r="A42" s="4" t="s">
        <v>85</v>
      </c>
      <c r="C42" s="5" t="n">
        <v>11915000</v>
      </c>
      <c r="E42" s="5" t="n">
        <v>26717000</v>
      </c>
      <c r="F42" s="5" t="n">
        <v>35527000</v>
      </c>
    </row>
    <row r="43" spans="1:6">
      <c r="A43" s="4" t="s">
        <v>86</v>
      </c>
      <c r="C43" s="5" t="n">
        <v>4048000</v>
      </c>
      <c r="E43" s="5" t="n">
        <v>10899000</v>
      </c>
      <c r="F43" s="5" t="n">
        <v>15030000</v>
      </c>
    </row>
    <row r="44" spans="1:6">
      <c r="A44" s="4" t="s">
        <v>87</v>
      </c>
      <c r="C44" s="5" t="n">
        <v>1678000</v>
      </c>
      <c r="E44" s="5" t="n">
        <v>3920000</v>
      </c>
      <c r="F44" s="5" t="n">
        <v>5692000</v>
      </c>
    </row>
    <row r="45" spans="1:6">
      <c r="A45" s="4" t="s">
        <v>88</v>
      </c>
      <c r="C45" s="5" t="n">
        <v>17641000</v>
      </c>
      <c r="E45" s="5" t="n">
        <v>41536000</v>
      </c>
      <c r="F45" s="5" t="n">
        <v>56249000</v>
      </c>
    </row>
    <row r="46" spans="1:6">
      <c r="A46" s="4" t="s">
        <v>89</v>
      </c>
      <c r="C46" s="5" t="n">
        <v>4903000</v>
      </c>
      <c r="E46" s="5" t="n">
        <v>34009000</v>
      </c>
      <c r="F46" s="5" t="n">
        <v>49624000</v>
      </c>
    </row>
    <row r="47" spans="1:6">
      <c r="A47" s="4" t="s">
        <v>90</v>
      </c>
      <c r="C47" s="5" t="n">
        <v>3953000</v>
      </c>
      <c r="E47" s="5" t="n">
        <v>10789000</v>
      </c>
      <c r="F47" s="5" t="n">
        <v>15445000</v>
      </c>
    </row>
    <row r="48" spans="1:6">
      <c r="A48" s="4" t="s">
        <v>91</v>
      </c>
      <c r="C48" s="5" t="n">
        <v>950000</v>
      </c>
      <c r="E48" s="5" t="n">
        <v>23220000</v>
      </c>
      <c r="F48" s="5" t="n">
        <v>34179000</v>
      </c>
    </row>
    <row r="49" spans="1:6">
      <c r="A49" s="4" t="s">
        <v>299</v>
      </c>
      <c r="C49" s="5" t="n">
        <v>7756000</v>
      </c>
      <c r="E49" s="5" t="n">
        <v>16099000</v>
      </c>
      <c r="F49" s="5" t="n">
        <v>17863000</v>
      </c>
    </row>
    <row r="50" spans="1:6">
      <c r="A50" s="4" t="s">
        <v>93</v>
      </c>
      <c r="C50" s="7" t="n">
        <v>-6806000</v>
      </c>
      <c r="E50" s="7" t="n">
        <v>7121000</v>
      </c>
      <c r="F50" s="7" t="n">
        <v>16316000</v>
      </c>
    </row>
    <row r="51" spans="1:6">
      <c r="A51" s="4" t="s">
        <v>300</v>
      </c>
      <c r="C51" s="8" t="n">
        <v>-0.36</v>
      </c>
      <c r="E51" s="8" t="n">
        <v>0.38</v>
      </c>
      <c r="F51" s="8" t="n">
        <v>0.87</v>
      </c>
    </row>
    <row r="52" spans="1:6">
      <c r="A52" s="4" t="s">
        <v>301</v>
      </c>
      <c r="C52" s="8" t="n">
        <v>-0.36</v>
      </c>
      <c r="E52" s="8" t="n">
        <v>0.37</v>
      </c>
      <c r="F52" s="8" t="n">
        <v>0.84</v>
      </c>
    </row>
    <row r="53" spans="1:6">
      <c r="A53" s="4" t="s">
        <v>304</v>
      </c>
    </row>
    <row r="54" spans="1:6">
      <c r="A54" s="3" t="s">
        <v>297</v>
      </c>
    </row>
    <row r="55" spans="1:6">
      <c r="A55" s="4" t="s">
        <v>81</v>
      </c>
      <c r="C55" s="7" t="n">
        <v>1586000</v>
      </c>
      <c r="E55" s="7" t="n">
        <v>-159000</v>
      </c>
      <c r="F55" s="7" t="n">
        <v>-1081000</v>
      </c>
    </row>
    <row r="56" spans="1:6">
      <c r="A56" s="4" t="s">
        <v>82</v>
      </c>
      <c r="C56" s="5" t="n">
        <v>-1750000</v>
      </c>
      <c r="E56" s="5" t="n">
        <v>-1750000</v>
      </c>
      <c r="F56" s="5" t="n">
        <v>-1750000</v>
      </c>
    </row>
    <row r="57" spans="1:6">
      <c r="A57" s="4" t="s">
        <v>83</v>
      </c>
      <c r="C57" s="5" t="n">
        <v>3336000</v>
      </c>
      <c r="E57" s="5" t="n">
        <v>1591000</v>
      </c>
      <c r="F57" s="5" t="n">
        <v>669000</v>
      </c>
    </row>
    <row r="58" spans="1:6">
      <c r="A58" s="3" t="s">
        <v>298</v>
      </c>
    </row>
    <row r="59" spans="1:6">
      <c r="A59" s="4" t="s">
        <v>85</v>
      </c>
      <c r="C59" s="5" t="n">
        <v>0</v>
      </c>
      <c r="E59" s="5" t="n">
        <v>-299000</v>
      </c>
      <c r="F59" s="5" t="n">
        <v>-50000</v>
      </c>
    </row>
    <row r="60" spans="1:6">
      <c r="A60" s="4" t="s">
        <v>86</v>
      </c>
      <c r="C60" s="5" t="n">
        <v>0</v>
      </c>
      <c r="E60" s="5" t="n">
        <v>0</v>
      </c>
      <c r="F60" s="5" t="n">
        <v>0</v>
      </c>
    </row>
    <row r="61" spans="1:6">
      <c r="A61" s="4" t="s">
        <v>87</v>
      </c>
      <c r="C61" s="5" t="n">
        <v>0</v>
      </c>
      <c r="E61" s="5" t="n">
        <v>0</v>
      </c>
      <c r="F61" s="5" t="n">
        <v>0</v>
      </c>
    </row>
    <row r="62" spans="1:6">
      <c r="A62" s="4" t="s">
        <v>88</v>
      </c>
      <c r="C62" s="5" t="n">
        <v>0</v>
      </c>
      <c r="E62" s="5" t="n">
        <v>-299000</v>
      </c>
      <c r="F62" s="5" t="n">
        <v>-50000</v>
      </c>
    </row>
    <row r="63" spans="1:6">
      <c r="A63" s="4" t="s">
        <v>89</v>
      </c>
      <c r="C63" s="5" t="n">
        <v>3336000</v>
      </c>
      <c r="E63" s="5" t="n">
        <v>1890000</v>
      </c>
      <c r="F63" s="5" t="n">
        <v>719000</v>
      </c>
    </row>
    <row r="64" spans="1:6">
      <c r="A64" s="4" t="s">
        <v>90</v>
      </c>
      <c r="C64" s="5" t="n">
        <v>0</v>
      </c>
      <c r="E64" s="5" t="n">
        <v>0</v>
      </c>
      <c r="F64" s="5" t="n">
        <v>0</v>
      </c>
    </row>
    <row r="65" spans="1:6">
      <c r="A65" s="4" t="s">
        <v>91</v>
      </c>
      <c r="C65" s="5" t="n">
        <v>3336000</v>
      </c>
      <c r="E65" s="5" t="n">
        <v>1890000</v>
      </c>
      <c r="F65" s="5" t="n">
        <v>719000</v>
      </c>
    </row>
    <row r="66" spans="1:6">
      <c r="A66" s="4" t="s">
        <v>299</v>
      </c>
      <c r="C66" s="5" t="n">
        <v>-820000</v>
      </c>
      <c r="E66" s="5" t="n">
        <v>-1357000</v>
      </c>
      <c r="F66" s="5" t="n">
        <v>-1791000</v>
      </c>
    </row>
    <row r="67" spans="1:6">
      <c r="A67" s="4" t="s">
        <v>93</v>
      </c>
      <c r="C67" s="7" t="n">
        <v>4156000</v>
      </c>
      <c r="E67" s="7" t="n">
        <v>3247000</v>
      </c>
      <c r="F67" s="7" t="n">
        <v>2510000</v>
      </c>
    </row>
    <row r="68" spans="1:6">
      <c r="A68" s="4" t="s">
        <v>300</v>
      </c>
      <c r="C68" s="8" t="n">
        <v>0.22</v>
      </c>
      <c r="E68" s="8" t="n">
        <v>0.17</v>
      </c>
      <c r="F68" s="8" t="n">
        <v>0.13</v>
      </c>
    </row>
    <row r="69" spans="1:6">
      <c r="A69" s="4" t="s">
        <v>301</v>
      </c>
      <c r="C69" s="8" t="n">
        <v>0.22</v>
      </c>
      <c r="E69" s="8" t="n">
        <v>0.17</v>
      </c>
      <c r="F69" s="8" t="n">
        <v>0.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5</v>
      </c>
      <c r="B1" s="2" t="s">
        <v>79</v>
      </c>
      <c r="D1" s="2" t="s">
        <v>1</v>
      </c>
      <c r="F1" s="2" t="s">
        <v>109</v>
      </c>
    </row>
    <row r="2" spans="1:6">
      <c r="B2" s="2" t="s">
        <v>2</v>
      </c>
      <c r="C2" s="2" t="s">
        <v>27</v>
      </c>
      <c r="D2" s="2" t="s">
        <v>2</v>
      </c>
      <c r="E2" s="2" t="s">
        <v>27</v>
      </c>
      <c r="F2" s="2" t="s">
        <v>26</v>
      </c>
    </row>
    <row r="3" spans="1:6">
      <c r="A3" s="3" t="s">
        <v>306</v>
      </c>
    </row>
    <row r="4" spans="1:6">
      <c r="A4" s="4" t="s">
        <v>307</v>
      </c>
      <c r="B4" s="7" t="n">
        <v>-3102000</v>
      </c>
      <c r="C4" s="7" t="n">
        <v>-2527000</v>
      </c>
      <c r="D4" s="7" t="n">
        <v>-5084000</v>
      </c>
      <c r="E4" s="7" t="n">
        <v>10888000</v>
      </c>
    </row>
    <row r="5" spans="1:6">
      <c r="A5" s="4" t="s">
        <v>308</v>
      </c>
      <c r="B5" s="7" t="n">
        <v>-3404000</v>
      </c>
      <c r="C5" s="5" t="n">
        <v>-2197000</v>
      </c>
      <c r="D5" s="7" t="n">
        <v>-6103000</v>
      </c>
      <c r="E5" s="5" t="n">
        <v>12171000</v>
      </c>
    </row>
    <row r="6" spans="1:6">
      <c r="A6" s="4" t="s">
        <v>302</v>
      </c>
    </row>
    <row r="7" spans="1:6">
      <c r="A7" s="3" t="s">
        <v>306</v>
      </c>
    </row>
    <row r="8" spans="1:6">
      <c r="A8" s="4" t="s">
        <v>307</v>
      </c>
      <c r="C8" s="5" t="n">
        <v>-2650000</v>
      </c>
      <c r="E8" s="5" t="n">
        <v>10368000</v>
      </c>
      <c r="F8" s="7" t="n">
        <v>18826000</v>
      </c>
    </row>
    <row r="9" spans="1:6">
      <c r="A9" s="4" t="s">
        <v>308</v>
      </c>
      <c r="C9" s="5" t="n">
        <v>-2320000</v>
      </c>
      <c r="E9" s="5" t="n">
        <v>11651000</v>
      </c>
      <c r="F9" s="5" t="n">
        <v>20839000</v>
      </c>
    </row>
    <row r="10" spans="1:6">
      <c r="A10" s="4" t="s">
        <v>303</v>
      </c>
    </row>
    <row r="11" spans="1:6">
      <c r="A11" s="3" t="s">
        <v>306</v>
      </c>
    </row>
    <row r="12" spans="1:6">
      <c r="A12" s="4" t="s">
        <v>307</v>
      </c>
      <c r="C12" s="5" t="n">
        <v>-6806000</v>
      </c>
      <c r="E12" s="5" t="n">
        <v>7121000</v>
      </c>
      <c r="F12" s="5" t="n">
        <v>16316000</v>
      </c>
    </row>
    <row r="13" spans="1:6">
      <c r="A13" s="4" t="s">
        <v>308</v>
      </c>
      <c r="C13" s="5" t="n">
        <v>-6476000</v>
      </c>
      <c r="E13" s="5" t="n">
        <v>8404000</v>
      </c>
      <c r="F13" s="5" t="n">
        <v>18329000</v>
      </c>
    </row>
    <row r="14" spans="1:6">
      <c r="A14" s="4" t="s">
        <v>304</v>
      </c>
    </row>
    <row r="15" spans="1:6">
      <c r="A15" s="3" t="s">
        <v>306</v>
      </c>
    </row>
    <row r="16" spans="1:6">
      <c r="A16" s="4" t="s">
        <v>307</v>
      </c>
      <c r="C16" s="5" t="n">
        <v>4156000</v>
      </c>
      <c r="E16" s="5" t="n">
        <v>3247000</v>
      </c>
      <c r="F16" s="5" t="n">
        <v>2510000</v>
      </c>
    </row>
    <row r="17" spans="1:6">
      <c r="A17" s="4" t="s">
        <v>308</v>
      </c>
      <c r="C17" s="7" t="n">
        <v>4156000</v>
      </c>
      <c r="E17" s="7" t="n">
        <v>3247000</v>
      </c>
      <c r="F17" s="7" t="n">
        <v>25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9</v>
      </c>
      <c r="D1" s="2" t="s">
        <v>1</v>
      </c>
    </row>
    <row r="2" spans="1:5">
      <c r="B2" s="2" t="s">
        <v>2</v>
      </c>
      <c r="C2" s="2" t="s">
        <v>27</v>
      </c>
      <c r="D2" s="2" t="s">
        <v>2</v>
      </c>
      <c r="E2" s="2" t="s">
        <v>27</v>
      </c>
    </row>
    <row r="3" spans="1:5">
      <c r="A3" s="3" t="s">
        <v>100</v>
      </c>
    </row>
    <row r="4" spans="1:5">
      <c r="A4" s="4" t="s">
        <v>93</v>
      </c>
      <c r="B4" s="7" t="n">
        <v>-3102000</v>
      </c>
      <c r="C4" s="7" t="n">
        <v>-2527000</v>
      </c>
      <c r="D4" s="7" t="n">
        <v>-5084000</v>
      </c>
      <c r="E4" s="7" t="n">
        <v>10888000</v>
      </c>
    </row>
    <row r="5" spans="1:5">
      <c r="A5" s="3" t="s">
        <v>101</v>
      </c>
    </row>
    <row r="6" spans="1:5">
      <c r="A6" s="4" t="s">
        <v>102</v>
      </c>
      <c r="B6" s="5" t="n">
        <v>0</v>
      </c>
      <c r="C6" s="5" t="n">
        <v>83000</v>
      </c>
      <c r="D6" s="5" t="n">
        <v>0</v>
      </c>
      <c r="E6" s="5" t="n">
        <v>199000</v>
      </c>
    </row>
    <row r="7" spans="1:5">
      <c r="A7" s="4" t="s">
        <v>103</v>
      </c>
      <c r="B7" s="5" t="n">
        <v>-302000</v>
      </c>
      <c r="C7" s="5" t="n">
        <v>247000</v>
      </c>
      <c r="D7" s="5" t="n">
        <v>-1019000</v>
      </c>
      <c r="E7" s="5" t="n">
        <v>1084000</v>
      </c>
    </row>
    <row r="8" spans="1:5">
      <c r="A8" s="4" t="s">
        <v>104</v>
      </c>
      <c r="B8" s="5" t="n">
        <v>-302000</v>
      </c>
      <c r="C8" s="5" t="n">
        <v>330000</v>
      </c>
      <c r="D8" s="5" t="n">
        <v>-1019000</v>
      </c>
      <c r="E8" s="5" t="n">
        <v>1283000</v>
      </c>
    </row>
    <row r="9" spans="1:5">
      <c r="A9" s="4" t="s">
        <v>105</v>
      </c>
      <c r="B9" s="7" t="n">
        <v>-3404000</v>
      </c>
      <c r="C9" s="7" t="n">
        <v>-2197000</v>
      </c>
      <c r="D9" s="7" t="n">
        <v>-6103000</v>
      </c>
      <c r="E9" s="7" t="n">
        <v>12171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6</v>
      </c>
      <c r="D1" s="2" t="s">
        <v>28</v>
      </c>
    </row>
    <row r="2" spans="1:4">
      <c r="A2" s="3" t="s">
        <v>310</v>
      </c>
    </row>
    <row r="3" spans="1:4">
      <c r="A3" s="4" t="s">
        <v>36</v>
      </c>
      <c r="B3" s="7" t="n">
        <v>12887000</v>
      </c>
      <c r="C3" s="7" t="n">
        <v>7972000</v>
      </c>
    </row>
    <row r="4" spans="1:4">
      <c r="A4" s="4" t="s">
        <v>37</v>
      </c>
      <c r="B4" s="5" t="n">
        <v>7946000</v>
      </c>
      <c r="C4" s="5" t="n">
        <v>8608000</v>
      </c>
    </row>
    <row r="5" spans="1:4">
      <c r="A5" s="4" t="s">
        <v>311</v>
      </c>
      <c r="C5" s="5" t="n">
        <v>0</v>
      </c>
    </row>
    <row r="6" spans="1:4">
      <c r="A6" s="4" t="s">
        <v>40</v>
      </c>
      <c r="B6" s="5" t="n">
        <v>7607000</v>
      </c>
      <c r="C6" s="5" t="n">
        <v>6698000</v>
      </c>
    </row>
    <row r="7" spans="1:4">
      <c r="A7" s="4" t="s">
        <v>44</v>
      </c>
      <c r="B7" s="5" t="n">
        <v>891000</v>
      </c>
      <c r="C7" s="5" t="n">
        <v>804000</v>
      </c>
    </row>
    <row r="8" spans="1:4">
      <c r="A8" s="4" t="s">
        <v>45</v>
      </c>
      <c r="B8" s="5" t="n">
        <v>605849000</v>
      </c>
      <c r="C8" s="5" t="n">
        <v>552427000</v>
      </c>
    </row>
    <row r="9" spans="1:4">
      <c r="A9" s="3" t="s">
        <v>312</v>
      </c>
    </row>
    <row r="10" spans="1:4">
      <c r="A10" s="4" t="s">
        <v>48</v>
      </c>
      <c r="B10" s="5" t="n">
        <v>13382000</v>
      </c>
      <c r="C10" s="5" t="n">
        <v>12048000</v>
      </c>
    </row>
    <row r="11" spans="1:4">
      <c r="A11" s="4" t="s">
        <v>313</v>
      </c>
      <c r="B11" s="5" t="n">
        <v>326061000</v>
      </c>
      <c r="C11" s="5" t="n">
        <v>265547000</v>
      </c>
    </row>
    <row r="12" spans="1:4">
      <c r="A12" s="4" t="s">
        <v>65</v>
      </c>
      <c r="B12" s="5" t="n">
        <v>74172000</v>
      </c>
      <c r="C12" s="5" t="n">
        <v>78510000</v>
      </c>
    </row>
    <row r="13" spans="1:4">
      <c r="A13" s="4" t="s">
        <v>314</v>
      </c>
      <c r="B13" s="5" t="n">
        <v>279788000</v>
      </c>
      <c r="C13" s="5" t="n">
        <v>286880000</v>
      </c>
    </row>
    <row r="14" spans="1:4">
      <c r="A14" s="4" t="s">
        <v>68</v>
      </c>
      <c r="B14" s="7" t="n">
        <v>605849000</v>
      </c>
      <c r="C14" s="5" t="n">
        <v>552427000</v>
      </c>
    </row>
    <row r="15" spans="1:4">
      <c r="A15" s="4" t="s">
        <v>302</v>
      </c>
    </row>
    <row r="16" spans="1:4">
      <c r="A16" s="3" t="s">
        <v>310</v>
      </c>
    </row>
    <row r="17" spans="1:4">
      <c r="A17" s="4" t="s">
        <v>36</v>
      </c>
      <c r="C17" s="5" t="n">
        <v>7972000</v>
      </c>
    </row>
    <row r="18" spans="1:4">
      <c r="A18" s="4" t="s">
        <v>37</v>
      </c>
      <c r="C18" s="5" t="n">
        <v>15104000</v>
      </c>
    </row>
    <row r="19" spans="1:4">
      <c r="A19" s="4" t="s">
        <v>311</v>
      </c>
      <c r="C19" s="5" t="n">
        <v>298294000</v>
      </c>
    </row>
    <row r="20" spans="1:4">
      <c r="A20" s="4" t="s">
        <v>40</v>
      </c>
      <c r="C20" s="5" t="n">
        <v>6937000</v>
      </c>
    </row>
    <row r="21" spans="1:4">
      <c r="A21" s="4" t="s">
        <v>44</v>
      </c>
      <c r="C21" s="5" t="n">
        <v>21995000</v>
      </c>
    </row>
    <row r="22" spans="1:4">
      <c r="A22" s="4" t="s">
        <v>45</v>
      </c>
      <c r="C22" s="5" t="n">
        <v>505908000</v>
      </c>
    </row>
    <row r="23" spans="1:4">
      <c r="A23" s="3" t="s">
        <v>312</v>
      </c>
    </row>
    <row r="24" spans="1:4">
      <c r="A24" s="4" t="s">
        <v>48</v>
      </c>
      <c r="C24" s="5" t="n">
        <v>12048000</v>
      </c>
    </row>
    <row r="25" spans="1:4">
      <c r="A25" s="4" t="s">
        <v>313</v>
      </c>
      <c r="C25" s="5" t="n">
        <v>219770000</v>
      </c>
    </row>
    <row r="26" spans="1:4">
      <c r="A26" s="4" t="s">
        <v>65</v>
      </c>
      <c r="C26" s="5" t="n">
        <v>77768000</v>
      </c>
      <c r="D26" s="7" t="n">
        <v>58942000</v>
      </c>
    </row>
    <row r="27" spans="1:4">
      <c r="A27" s="4" t="s">
        <v>314</v>
      </c>
      <c r="C27" s="5" t="n">
        <v>286138000</v>
      </c>
    </row>
    <row r="28" spans="1:4">
      <c r="A28" s="4" t="s">
        <v>68</v>
      </c>
      <c r="C28" s="5" t="n">
        <v>505908000</v>
      </c>
    </row>
    <row r="29" spans="1:4">
      <c r="A29" s="4" t="s">
        <v>303</v>
      </c>
    </row>
    <row r="30" spans="1:4">
      <c r="A30" s="3" t="s">
        <v>310</v>
      </c>
    </row>
    <row r="31" spans="1:4">
      <c r="A31" s="4" t="s">
        <v>36</v>
      </c>
      <c r="C31" s="5" t="n">
        <v>7796000</v>
      </c>
    </row>
    <row r="32" spans="1:4">
      <c r="A32" s="4" t="s">
        <v>37</v>
      </c>
      <c r="C32" s="5" t="n">
        <v>11491000</v>
      </c>
    </row>
    <row r="33" spans="1:4">
      <c r="A33" s="4" t="s">
        <v>311</v>
      </c>
      <c r="C33" s="5" t="n">
        <v>301656000</v>
      </c>
    </row>
    <row r="34" spans="1:4">
      <c r="A34" s="4" t="s">
        <v>40</v>
      </c>
      <c r="C34" s="5" t="n">
        <v>10556000</v>
      </c>
    </row>
    <row r="35" spans="1:4">
      <c r="A35" s="4" t="s">
        <v>44</v>
      </c>
      <c r="C35" s="5" t="n">
        <v>7392000</v>
      </c>
    </row>
    <row r="36" spans="1:4">
      <c r="A36" s="4" t="s">
        <v>45</v>
      </c>
      <c r="C36" s="5" t="n">
        <v>494497000</v>
      </c>
    </row>
    <row r="37" spans="1:4">
      <c r="A37" s="3" t="s">
        <v>312</v>
      </c>
    </row>
    <row r="38" spans="1:4">
      <c r="A38" s="4" t="s">
        <v>48</v>
      </c>
      <c r="C38" s="5" t="n">
        <v>11799000</v>
      </c>
    </row>
    <row r="39" spans="1:4">
      <c r="A39" s="4" t="s">
        <v>313</v>
      </c>
      <c r="C39" s="5" t="n">
        <v>219521000</v>
      </c>
    </row>
    <row r="40" spans="1:4">
      <c r="A40" s="4" t="s">
        <v>65</v>
      </c>
      <c r="C40" s="5" t="n">
        <v>66606000</v>
      </c>
      <c r="D40" s="5" t="n">
        <v>50290000</v>
      </c>
    </row>
    <row r="41" spans="1:4">
      <c r="A41" s="4" t="s">
        <v>314</v>
      </c>
      <c r="C41" s="5" t="n">
        <v>274976000</v>
      </c>
    </row>
    <row r="42" spans="1:4">
      <c r="A42" s="4" t="s">
        <v>68</v>
      </c>
      <c r="C42" s="5" t="n">
        <v>494497000</v>
      </c>
    </row>
    <row r="43" spans="1:4">
      <c r="A43" s="4" t="s">
        <v>304</v>
      </c>
    </row>
    <row r="44" spans="1:4">
      <c r="A44" s="3" t="s">
        <v>310</v>
      </c>
    </row>
    <row r="45" spans="1:4">
      <c r="A45" s="4" t="s">
        <v>36</v>
      </c>
      <c r="C45" s="5" t="n">
        <v>176000</v>
      </c>
    </row>
    <row r="46" spans="1:4">
      <c r="A46" s="4" t="s">
        <v>37</v>
      </c>
      <c r="C46" s="5" t="n">
        <v>3613000</v>
      </c>
    </row>
    <row r="47" spans="1:4">
      <c r="A47" s="4" t="s">
        <v>311</v>
      </c>
      <c r="C47" s="5" t="n">
        <v>-3362000</v>
      </c>
    </row>
    <row r="48" spans="1:4">
      <c r="A48" s="4" t="s">
        <v>40</v>
      </c>
      <c r="C48" s="5" t="n">
        <v>-3619000</v>
      </c>
    </row>
    <row r="49" spans="1:4">
      <c r="A49" s="4" t="s">
        <v>44</v>
      </c>
      <c r="C49" s="5" t="n">
        <v>14603000</v>
      </c>
    </row>
    <row r="50" spans="1:4">
      <c r="A50" s="4" t="s">
        <v>45</v>
      </c>
      <c r="C50" s="5" t="n">
        <v>11411000</v>
      </c>
    </row>
    <row r="51" spans="1:4">
      <c r="A51" s="3" t="s">
        <v>312</v>
      </c>
    </row>
    <row r="52" spans="1:4">
      <c r="A52" s="4" t="s">
        <v>48</v>
      </c>
      <c r="C52" s="5" t="n">
        <v>249000</v>
      </c>
    </row>
    <row r="53" spans="1:4">
      <c r="A53" s="4" t="s">
        <v>313</v>
      </c>
      <c r="C53" s="5" t="n">
        <v>249000</v>
      </c>
    </row>
    <row r="54" spans="1:4">
      <c r="A54" s="4" t="s">
        <v>65</v>
      </c>
      <c r="C54" s="5" t="n">
        <v>11162000</v>
      </c>
      <c r="D54" s="7" t="n">
        <v>8652000</v>
      </c>
    </row>
    <row r="55" spans="1:4">
      <c r="A55" s="4" t="s">
        <v>314</v>
      </c>
      <c r="C55" s="5" t="n">
        <v>11162000</v>
      </c>
    </row>
    <row r="56" spans="1:4">
      <c r="A56" s="4" t="s">
        <v>68</v>
      </c>
      <c r="C56" s="7" t="n">
        <v>1141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5</v>
      </c>
      <c r="B1" s="2" t="s">
        <v>79</v>
      </c>
      <c r="D1" s="2" t="s">
        <v>1</v>
      </c>
      <c r="F1" s="2" t="s">
        <v>109</v>
      </c>
    </row>
    <row r="2" spans="1:6">
      <c r="B2" s="2" t="s">
        <v>2</v>
      </c>
      <c r="C2" s="2" t="s">
        <v>27</v>
      </c>
      <c r="D2" s="2" t="s">
        <v>2</v>
      </c>
      <c r="E2" s="2" t="s">
        <v>27</v>
      </c>
      <c r="F2" s="2" t="s">
        <v>26</v>
      </c>
    </row>
    <row r="3" spans="1:6">
      <c r="A3" s="3" t="s">
        <v>316</v>
      </c>
    </row>
    <row r="4" spans="1:6">
      <c r="A4" s="4" t="s">
        <v>317</v>
      </c>
      <c r="D4" s="7" t="n">
        <v>78510000</v>
      </c>
    </row>
    <row r="5" spans="1:6">
      <c r="A5" s="4" t="s">
        <v>318</v>
      </c>
      <c r="B5" s="7" t="n">
        <v>-3102000</v>
      </c>
      <c r="C5" s="7" t="n">
        <v>-2527000</v>
      </c>
      <c r="D5" s="5" t="n">
        <v>-5084000</v>
      </c>
      <c r="E5" s="7" t="n">
        <v>10888000</v>
      </c>
    </row>
    <row r="6" spans="1:6">
      <c r="A6" s="4" t="s">
        <v>319</v>
      </c>
      <c r="B6" s="7" t="n">
        <v>74172000</v>
      </c>
      <c r="D6" s="5" t="n">
        <v>74172000</v>
      </c>
      <c r="F6" s="7" t="n">
        <v>78510000</v>
      </c>
    </row>
    <row r="7" spans="1:6">
      <c r="A7" s="4" t="s">
        <v>302</v>
      </c>
    </row>
    <row r="8" spans="1:6">
      <c r="A8" s="3" t="s">
        <v>316</v>
      </c>
    </row>
    <row r="9" spans="1:6">
      <c r="A9" s="4" t="s">
        <v>317</v>
      </c>
      <c r="D9" s="5" t="n">
        <v>77768000</v>
      </c>
      <c r="E9" s="5" t="n">
        <v>58942000</v>
      </c>
      <c r="F9" s="5" t="n">
        <v>58942000</v>
      </c>
    </row>
    <row r="10" spans="1:6">
      <c r="A10" s="4" t="s">
        <v>318</v>
      </c>
      <c r="C10" s="5" t="n">
        <v>-2650000</v>
      </c>
      <c r="E10" s="5" t="n">
        <v>10368000</v>
      </c>
      <c r="F10" s="5" t="n">
        <v>18826000</v>
      </c>
    </row>
    <row r="11" spans="1:6">
      <c r="A11" s="4" t="s">
        <v>319</v>
      </c>
      <c r="F11" s="5" t="n">
        <v>77768000</v>
      </c>
    </row>
    <row r="12" spans="1:6">
      <c r="A12" s="4" t="s">
        <v>303</v>
      </c>
    </row>
    <row r="13" spans="1:6">
      <c r="A13" s="3" t="s">
        <v>316</v>
      </c>
    </row>
    <row r="14" spans="1:6">
      <c r="A14" s="4" t="s">
        <v>317</v>
      </c>
      <c r="D14" s="5" t="n">
        <v>66606000</v>
      </c>
      <c r="E14" s="5" t="n">
        <v>50290000</v>
      </c>
      <c r="F14" s="5" t="n">
        <v>50290000</v>
      </c>
    </row>
    <row r="15" spans="1:6">
      <c r="A15" s="4" t="s">
        <v>318</v>
      </c>
      <c r="C15" s="5" t="n">
        <v>-6806000</v>
      </c>
      <c r="E15" s="5" t="n">
        <v>7121000</v>
      </c>
      <c r="F15" s="5" t="n">
        <v>16316000</v>
      </c>
    </row>
    <row r="16" spans="1:6">
      <c r="A16" s="4" t="s">
        <v>319</v>
      </c>
      <c r="F16" s="5" t="n">
        <v>66606000</v>
      </c>
    </row>
    <row r="17" spans="1:6">
      <c r="A17" s="4" t="s">
        <v>304</v>
      </c>
    </row>
    <row r="18" spans="1:6">
      <c r="A18" s="3" t="s">
        <v>316</v>
      </c>
    </row>
    <row r="19" spans="1:6">
      <c r="A19" s="4" t="s">
        <v>317</v>
      </c>
      <c r="D19" s="7" t="n">
        <v>11162000</v>
      </c>
      <c r="E19" s="5" t="n">
        <v>8652000</v>
      </c>
      <c r="F19" s="5" t="n">
        <v>8652000</v>
      </c>
    </row>
    <row r="20" spans="1:6">
      <c r="A20" s="4" t="s">
        <v>318</v>
      </c>
      <c r="C20" s="7" t="n">
        <v>4156000</v>
      </c>
      <c r="E20" s="7" t="n">
        <v>3247000</v>
      </c>
      <c r="F20" s="5" t="n">
        <v>2510000</v>
      </c>
    </row>
    <row r="21" spans="1:6">
      <c r="A21" s="4" t="s">
        <v>319</v>
      </c>
      <c r="F21" s="7" t="n">
        <v>11162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0</v>
      </c>
      <c r="B1" s="2" t="s">
        <v>79</v>
      </c>
      <c r="D1" s="2" t="s">
        <v>1</v>
      </c>
      <c r="F1" s="2" t="s">
        <v>109</v>
      </c>
    </row>
    <row r="2" spans="1:6">
      <c r="B2" s="2" t="s">
        <v>2</v>
      </c>
      <c r="C2" s="2" t="s">
        <v>27</v>
      </c>
      <c r="D2" s="2" t="s">
        <v>2</v>
      </c>
      <c r="E2" s="2" t="s">
        <v>27</v>
      </c>
      <c r="F2" s="2" t="s">
        <v>26</v>
      </c>
    </row>
    <row r="3" spans="1:6">
      <c r="A3" s="3" t="s">
        <v>321</v>
      </c>
    </row>
    <row r="4" spans="1:6">
      <c r="A4" s="4" t="s">
        <v>318</v>
      </c>
      <c r="B4" s="7" t="n">
        <v>-3102000</v>
      </c>
      <c r="C4" s="7" t="n">
        <v>-2527000</v>
      </c>
      <c r="D4" s="7" t="n">
        <v>-5084000</v>
      </c>
      <c r="E4" s="7" t="n">
        <v>10888000</v>
      </c>
    </row>
    <row r="5" spans="1:6">
      <c r="A5" s="4" t="s">
        <v>121</v>
      </c>
      <c r="D5" s="5" t="n">
        <v>-962000</v>
      </c>
      <c r="E5" s="5" t="n">
        <v>-2430000</v>
      </c>
    </row>
    <row r="6" spans="1:6">
      <c r="A6" s="4" t="s">
        <v>36</v>
      </c>
      <c r="D6" s="5" t="n">
        <v>-4921000</v>
      </c>
      <c r="E6" s="5" t="n">
        <v>-69000</v>
      </c>
    </row>
    <row r="7" spans="1:6">
      <c r="A7" s="4" t="s">
        <v>37</v>
      </c>
      <c r="D7" s="5" t="n">
        <v>1398000</v>
      </c>
      <c r="E7" s="5" t="n">
        <v>-33000</v>
      </c>
    </row>
    <row r="8" spans="1:6">
      <c r="A8" s="4" t="s">
        <v>44</v>
      </c>
      <c r="D8" s="5" t="n">
        <v>-129000</v>
      </c>
      <c r="E8" s="5" t="n">
        <v>-153000</v>
      </c>
    </row>
    <row r="9" spans="1:6">
      <c r="A9" s="4" t="s">
        <v>127</v>
      </c>
      <c r="D9" s="5" t="n">
        <v>27968000</v>
      </c>
      <c r="E9" s="5" t="n">
        <v>-15946000</v>
      </c>
    </row>
    <row r="10" spans="1:6">
      <c r="A10" s="4" t="s">
        <v>322</v>
      </c>
      <c r="E10" s="5" t="n">
        <v>0</v>
      </c>
    </row>
    <row r="11" spans="1:6">
      <c r="A11" s="4" t="s">
        <v>130</v>
      </c>
      <c r="D11" s="7" t="n">
        <v>-20328000</v>
      </c>
      <c r="E11" s="5" t="n">
        <v>-9803000</v>
      </c>
    </row>
    <row r="12" spans="1:6">
      <c r="A12" s="4" t="s">
        <v>302</v>
      </c>
    </row>
    <row r="13" spans="1:6">
      <c r="A13" s="3" t="s">
        <v>321</v>
      </c>
    </row>
    <row r="14" spans="1:6">
      <c r="A14" s="4" t="s">
        <v>318</v>
      </c>
      <c r="C14" s="5" t="n">
        <v>-2650000</v>
      </c>
      <c r="E14" s="5" t="n">
        <v>10368000</v>
      </c>
      <c r="F14" s="7" t="n">
        <v>18826000</v>
      </c>
    </row>
    <row r="15" spans="1:6">
      <c r="A15" s="4" t="s">
        <v>121</v>
      </c>
      <c r="E15" s="5" t="n">
        <v>-2714000</v>
      </c>
      <c r="F15" s="5" t="n">
        <v>1495000</v>
      </c>
    </row>
    <row r="16" spans="1:6">
      <c r="A16" s="4" t="s">
        <v>36</v>
      </c>
      <c r="F16" s="5" t="n">
        <v>-6312000</v>
      </c>
    </row>
    <row r="17" spans="1:6">
      <c r="A17" s="4" t="s">
        <v>37</v>
      </c>
      <c r="E17" s="5" t="n">
        <v>-1645000</v>
      </c>
      <c r="F17" s="5" t="n">
        <v>-2825000</v>
      </c>
    </row>
    <row r="18" spans="1:6">
      <c r="A18" s="4" t="s">
        <v>44</v>
      </c>
      <c r="E18" s="5" t="n">
        <v>-163000</v>
      </c>
      <c r="F18" s="5" t="n">
        <v>404000</v>
      </c>
    </row>
    <row r="19" spans="1:6">
      <c r="A19" s="4" t="s">
        <v>127</v>
      </c>
      <c r="E19" s="5" t="n">
        <v>-15946000</v>
      </c>
      <c r="F19" s="5" t="n">
        <v>-11671000</v>
      </c>
    </row>
    <row r="20" spans="1:6">
      <c r="A20" s="4" t="s">
        <v>322</v>
      </c>
      <c r="E20" s="5" t="n">
        <v>-38361000</v>
      </c>
      <c r="F20" s="5" t="n">
        <v>-46978000</v>
      </c>
    </row>
    <row r="21" spans="1:6">
      <c r="A21" s="4" t="s">
        <v>130</v>
      </c>
      <c r="E21" s="5" t="n">
        <v>-9803000</v>
      </c>
      <c r="F21" s="5" t="n">
        <v>-13944000</v>
      </c>
    </row>
    <row r="22" spans="1:6">
      <c r="A22" s="4" t="s">
        <v>303</v>
      </c>
    </row>
    <row r="23" spans="1:6">
      <c r="A23" s="3" t="s">
        <v>321</v>
      </c>
    </row>
    <row r="24" spans="1:6">
      <c r="A24" s="4" t="s">
        <v>318</v>
      </c>
      <c r="C24" s="5" t="n">
        <v>-6806000</v>
      </c>
      <c r="E24" s="5" t="n">
        <v>7121000</v>
      </c>
      <c r="F24" s="5" t="n">
        <v>16316000</v>
      </c>
    </row>
    <row r="25" spans="1:6">
      <c r="A25" s="4" t="s">
        <v>121</v>
      </c>
      <c r="E25" s="5" t="n">
        <v>-909000</v>
      </c>
      <c r="F25" s="5" t="n">
        <v>3055000</v>
      </c>
    </row>
    <row r="26" spans="1:6">
      <c r="A26" s="4" t="s">
        <v>36</v>
      </c>
      <c r="F26" s="5" t="n">
        <v>-6081000</v>
      </c>
    </row>
    <row r="27" spans="1:6">
      <c r="A27" s="4" t="s">
        <v>37</v>
      </c>
      <c r="E27" s="5" t="n">
        <v>-2093000</v>
      </c>
      <c r="F27" s="5" t="n">
        <v>-2507000</v>
      </c>
    </row>
    <row r="28" spans="1:6">
      <c r="A28" s="4" t="s">
        <v>44</v>
      </c>
      <c r="E28" s="5" t="n">
        <v>289000</v>
      </c>
      <c r="F28" s="5" t="n">
        <v>-384000</v>
      </c>
    </row>
    <row r="29" spans="1:6">
      <c r="A29" s="4" t="s">
        <v>127</v>
      </c>
      <c r="E29" s="5" t="n">
        <v>-15647000</v>
      </c>
      <c r="F29" s="5" t="n">
        <v>-11621000</v>
      </c>
    </row>
    <row r="30" spans="1:6">
      <c r="A30" s="4" t="s">
        <v>322</v>
      </c>
      <c r="E30" s="5" t="n">
        <v>-37222000</v>
      </c>
      <c r="F30" s="5" t="n">
        <v>-45839000</v>
      </c>
    </row>
    <row r="31" spans="1:6">
      <c r="A31" s="4" t="s">
        <v>130</v>
      </c>
      <c r="E31" s="5" t="n">
        <v>-9803000</v>
      </c>
      <c r="F31" s="5" t="n">
        <v>-13944000</v>
      </c>
    </row>
    <row r="32" spans="1:6">
      <c r="A32" s="4" t="s">
        <v>304</v>
      </c>
    </row>
    <row r="33" spans="1:6">
      <c r="A33" s="3" t="s">
        <v>321</v>
      </c>
    </row>
    <row r="34" spans="1:6">
      <c r="A34" s="4" t="s">
        <v>318</v>
      </c>
      <c r="C34" s="7" t="n">
        <v>4156000</v>
      </c>
      <c r="E34" s="5" t="n">
        <v>3247000</v>
      </c>
      <c r="F34" s="5" t="n">
        <v>2510000</v>
      </c>
    </row>
    <row r="35" spans="1:6">
      <c r="A35" s="4" t="s">
        <v>121</v>
      </c>
      <c r="E35" s="5" t="n">
        <v>-1805000</v>
      </c>
      <c r="F35" s="5" t="n">
        <v>-1560000</v>
      </c>
    </row>
    <row r="36" spans="1:6">
      <c r="A36" s="4" t="s">
        <v>36</v>
      </c>
      <c r="F36" s="5" t="n">
        <v>-231000</v>
      </c>
    </row>
    <row r="37" spans="1:6">
      <c r="A37" s="4" t="s">
        <v>37</v>
      </c>
      <c r="E37" s="5" t="n">
        <v>448000</v>
      </c>
      <c r="F37" s="5" t="n">
        <v>-318000</v>
      </c>
    </row>
    <row r="38" spans="1:6">
      <c r="A38" s="4" t="s">
        <v>44</v>
      </c>
      <c r="E38" s="5" t="n">
        <v>-452000</v>
      </c>
      <c r="F38" s="5" t="n">
        <v>788000</v>
      </c>
    </row>
    <row r="39" spans="1:6">
      <c r="A39" s="4" t="s">
        <v>127</v>
      </c>
      <c r="E39" s="5" t="n">
        <v>-299000</v>
      </c>
      <c r="F39" s="5" t="n">
        <v>-50000</v>
      </c>
    </row>
    <row r="40" spans="1:6">
      <c r="A40" s="4" t="s">
        <v>322</v>
      </c>
      <c r="E40" s="5" t="n">
        <v>-1139000</v>
      </c>
      <c r="F40" s="5" t="n">
        <v>-1139000</v>
      </c>
    </row>
    <row r="41" spans="1:6">
      <c r="A41" s="4" t="s">
        <v>130</v>
      </c>
      <c r="E41" s="7" t="n">
        <v>0</v>
      </c>
      <c r="F4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s>
  <sheetData>
    <row r="1" spans="1:5">
      <c r="A1" s="1" t="s">
        <v>323</v>
      </c>
      <c r="B1" s="2" t="s">
        <v>79</v>
      </c>
      <c r="C1" s="2" t="s">
        <v>1</v>
      </c>
    </row>
    <row r="2" spans="1:5">
      <c r="B2" s="2" t="s">
        <v>2</v>
      </c>
      <c r="C2" s="2" t="s">
        <v>2</v>
      </c>
      <c r="D2" s="2" t="s">
        <v>27</v>
      </c>
      <c r="E2" s="2" t="s">
        <v>26</v>
      </c>
    </row>
    <row r="3" spans="1:5">
      <c r="A3" s="3" t="s">
        <v>324</v>
      </c>
    </row>
    <row r="4" spans="1:5">
      <c r="A4" s="4" t="s">
        <v>117</v>
      </c>
      <c r="B4" s="7" t="n">
        <v>-420000</v>
      </c>
      <c r="C4" s="7" t="n">
        <v>-240000</v>
      </c>
      <c r="D4" s="7" t="n">
        <v>0</v>
      </c>
    </row>
    <row r="5" spans="1:5">
      <c r="A5" s="4" t="s">
        <v>325</v>
      </c>
    </row>
    <row r="6" spans="1:5">
      <c r="A6" s="3" t="s">
        <v>324</v>
      </c>
    </row>
    <row r="7" spans="1:5">
      <c r="A7" s="4" t="s">
        <v>326</v>
      </c>
      <c r="E7" s="7" t="n">
        <v>746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327</v>
      </c>
      <c r="C1" s="2" t="s">
        <v>79</v>
      </c>
      <c r="E1" s="2" t="s">
        <v>1</v>
      </c>
      <c r="G1" s="2" t="s">
        <v>109</v>
      </c>
    </row>
    <row r="2" spans="1:9">
      <c r="C2" s="2" t="s">
        <v>328</v>
      </c>
      <c r="D2" s="2" t="s">
        <v>329</v>
      </c>
      <c r="E2" s="2" t="s">
        <v>330</v>
      </c>
      <c r="F2" s="2" t="s">
        <v>329</v>
      </c>
      <c r="G2" s="2" t="s">
        <v>331</v>
      </c>
      <c r="H2" s="2" t="s">
        <v>332</v>
      </c>
      <c r="I2" s="2" t="s">
        <v>333</v>
      </c>
    </row>
    <row r="3" spans="1:9">
      <c r="A3" s="3" t="s">
        <v>171</v>
      </c>
    </row>
    <row r="4" spans="1:9">
      <c r="A4" s="4" t="s">
        <v>334</v>
      </c>
      <c r="E4" s="4" t="s">
        <v>335</v>
      </c>
    </row>
    <row r="5" spans="1:9">
      <c r="A5" s="4" t="s">
        <v>336</v>
      </c>
      <c r="C5" s="7" t="n">
        <v>9799000</v>
      </c>
      <c r="E5" s="7" t="n">
        <v>9799000</v>
      </c>
      <c r="G5" s="7" t="n">
        <v>6682000</v>
      </c>
    </row>
    <row r="6" spans="1:9">
      <c r="A6" s="4" t="s">
        <v>65</v>
      </c>
      <c r="C6" s="5" t="n">
        <v>74172000</v>
      </c>
      <c r="E6" s="5" t="n">
        <v>74172000</v>
      </c>
      <c r="G6" s="5" t="n">
        <v>78510000</v>
      </c>
    </row>
    <row r="7" spans="1:9">
      <c r="A7" s="4" t="s">
        <v>337</v>
      </c>
      <c r="C7" s="5" t="n">
        <v>124113000</v>
      </c>
      <c r="D7" s="7" t="n">
        <v>102878000</v>
      </c>
      <c r="E7" s="5" t="n">
        <v>343720000</v>
      </c>
      <c r="F7" s="7" t="n">
        <v>307834000</v>
      </c>
    </row>
    <row r="8" spans="1:9">
      <c r="A8" s="4" t="s">
        <v>82</v>
      </c>
      <c r="C8" s="7" t="n">
        <v>102952000</v>
      </c>
      <c r="D8" s="5" t="n">
        <v>76817000</v>
      </c>
      <c r="E8" s="7" t="n">
        <v>280496000</v>
      </c>
      <c r="F8" s="5" t="n">
        <v>229894000</v>
      </c>
    </row>
    <row r="9" spans="1:9">
      <c r="A9" s="4" t="s">
        <v>338</v>
      </c>
    </row>
    <row r="10" spans="1:9">
      <c r="A10" s="3" t="s">
        <v>171</v>
      </c>
    </row>
    <row r="11" spans="1:9">
      <c r="A11" s="4" t="s">
        <v>339</v>
      </c>
      <c r="E11" s="4" t="s">
        <v>340</v>
      </c>
    </row>
    <row r="12" spans="1:9">
      <c r="A12" s="4" t="s">
        <v>341</v>
      </c>
    </row>
    <row r="13" spans="1:9">
      <c r="A13" s="3" t="s">
        <v>171</v>
      </c>
    </row>
    <row r="14" spans="1:9">
      <c r="A14" s="4" t="s">
        <v>342</v>
      </c>
      <c r="E14" s="9" t="n">
        <v>0.01</v>
      </c>
    </row>
    <row r="15" spans="1:9">
      <c r="A15" s="4" t="s">
        <v>343</v>
      </c>
      <c r="E15" s="4" t="s">
        <v>344</v>
      </c>
    </row>
    <row r="16" spans="1:9">
      <c r="A16" s="4" t="s">
        <v>345</v>
      </c>
      <c r="E16" s="4" t="s">
        <v>346</v>
      </c>
    </row>
    <row r="17" spans="1:9">
      <c r="A17" s="4" t="s">
        <v>339</v>
      </c>
      <c r="E17" s="4" t="s">
        <v>347</v>
      </c>
    </row>
    <row r="18" spans="1:9">
      <c r="A18" s="4" t="s">
        <v>348</v>
      </c>
    </row>
    <row r="19" spans="1:9">
      <c r="A19" s="3" t="s">
        <v>171</v>
      </c>
    </row>
    <row r="20" spans="1:9">
      <c r="A20" s="4" t="s">
        <v>336</v>
      </c>
      <c r="B20" s="4" t="s">
        <v>349</v>
      </c>
      <c r="G20" s="5" t="n">
        <v>2544000</v>
      </c>
    </row>
    <row r="21" spans="1:9">
      <c r="A21" s="4" t="s">
        <v>65</v>
      </c>
      <c r="G21" s="5" t="n">
        <v>742000</v>
      </c>
      <c r="I21" s="7" t="n">
        <v>345000</v>
      </c>
    </row>
    <row r="22" spans="1:9">
      <c r="A22" s="4" t="s">
        <v>337</v>
      </c>
      <c r="D22" s="5" t="n">
        <v>1165000</v>
      </c>
      <c r="F22" s="5" t="n">
        <v>1029000</v>
      </c>
      <c r="G22" s="5" t="n">
        <v>557000</v>
      </c>
      <c r="H22" s="7" t="n">
        <v>-824000</v>
      </c>
    </row>
    <row r="23" spans="1:9">
      <c r="A23" s="4" t="s">
        <v>82</v>
      </c>
      <c r="D23" s="7" t="n">
        <v>984000</v>
      </c>
      <c r="F23" s="7" t="n">
        <v>225000</v>
      </c>
      <c r="G23" s="7" t="n">
        <v>66000</v>
      </c>
      <c r="H23" s="7" t="n">
        <v>-758000</v>
      </c>
    </row>
    <row r="24" spans="1:9"/>
    <row r="25" spans="1:9">
      <c r="A25" s="4" t="s">
        <v>349</v>
      </c>
      <c r="B25" s="4" t="s">
        <v>350</v>
      </c>
    </row>
  </sheetData>
  <mergeCells count="6">
    <mergeCell ref="A1:B2"/>
    <mergeCell ref="C1:D1"/>
    <mergeCell ref="E1:F1"/>
    <mergeCell ref="G1:H1"/>
    <mergeCell ref="A24:H24"/>
    <mergeCell ref="B25:H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351</v>
      </c>
      <c r="B1" s="2" t="s">
        <v>79</v>
      </c>
      <c r="D1" s="2" t="s">
        <v>1</v>
      </c>
      <c r="F1" s="2" t="s">
        <v>109</v>
      </c>
    </row>
    <row r="2" spans="1:7">
      <c r="B2" s="2" t="s">
        <v>2</v>
      </c>
      <c r="C2" s="2" t="s">
        <v>27</v>
      </c>
      <c r="D2" s="2" t="s">
        <v>2</v>
      </c>
      <c r="E2" s="2" t="s">
        <v>27</v>
      </c>
      <c r="F2" s="2" t="s">
        <v>26</v>
      </c>
      <c r="G2" s="2" t="s">
        <v>28</v>
      </c>
    </row>
    <row r="3" spans="1:7">
      <c r="A3" s="3" t="s">
        <v>297</v>
      </c>
    </row>
    <row r="4" spans="1:7">
      <c r="A4" s="4" t="s">
        <v>81</v>
      </c>
      <c r="B4" s="7" t="n">
        <v>124113000</v>
      </c>
      <c r="C4" s="7" t="n">
        <v>102878000</v>
      </c>
      <c r="D4" s="7" t="n">
        <v>343720000</v>
      </c>
      <c r="E4" s="7" t="n">
        <v>307834000</v>
      </c>
    </row>
    <row r="5" spans="1:7">
      <c r="A5" s="4" t="s">
        <v>82</v>
      </c>
      <c r="B5" s="5" t="n">
        <v>102952000</v>
      </c>
      <c r="C5" s="5" t="n">
        <v>76817000</v>
      </c>
      <c r="D5" s="5" t="n">
        <v>280496000</v>
      </c>
      <c r="E5" s="5" t="n">
        <v>229894000</v>
      </c>
    </row>
    <row r="6" spans="1:7">
      <c r="A6" s="4" t="s">
        <v>83</v>
      </c>
      <c r="B6" s="5" t="n">
        <v>21161000</v>
      </c>
      <c r="C6" s="5" t="n">
        <v>26061000</v>
      </c>
      <c r="D6" s="5" t="n">
        <v>63224000</v>
      </c>
      <c r="E6" s="5" t="n">
        <v>77940000</v>
      </c>
    </row>
    <row r="7" spans="1:7">
      <c r="A7" s="3" t="s">
        <v>298</v>
      </c>
    </row>
    <row r="8" spans="1:7">
      <c r="A8" s="4" t="s">
        <v>85</v>
      </c>
      <c r="B8" s="5" t="n">
        <v>12331000</v>
      </c>
      <c r="C8" s="5" t="n">
        <v>11915000</v>
      </c>
      <c r="D8" s="5" t="n">
        <v>33419000</v>
      </c>
      <c r="E8" s="5" t="n">
        <v>26418000</v>
      </c>
    </row>
    <row r="9" spans="1:7">
      <c r="A9" s="4" t="s">
        <v>86</v>
      </c>
      <c r="B9" s="5" t="n">
        <v>5149000</v>
      </c>
      <c r="C9" s="5" t="n">
        <v>4048000</v>
      </c>
      <c r="D9" s="5" t="n">
        <v>14078000</v>
      </c>
      <c r="E9" s="5" t="n">
        <v>10899000</v>
      </c>
    </row>
    <row r="10" spans="1:7">
      <c r="A10" s="4" t="s">
        <v>87</v>
      </c>
      <c r="B10" s="5" t="n">
        <v>2054000</v>
      </c>
      <c r="C10" s="5" t="n">
        <v>1678000</v>
      </c>
      <c r="D10" s="5" t="n">
        <v>5574000</v>
      </c>
      <c r="E10" s="5" t="n">
        <v>3920000</v>
      </c>
    </row>
    <row r="11" spans="1:7">
      <c r="A11" s="4" t="s">
        <v>88</v>
      </c>
      <c r="B11" s="5" t="n">
        <v>19534000</v>
      </c>
      <c r="C11" s="5" t="n">
        <v>17641000</v>
      </c>
      <c r="D11" s="5" t="n">
        <v>53071000</v>
      </c>
      <c r="E11" s="5" t="n">
        <v>41237000</v>
      </c>
    </row>
    <row r="12" spans="1:7">
      <c r="A12" s="4" t="s">
        <v>89</v>
      </c>
      <c r="B12" s="5" t="n">
        <v>1627000</v>
      </c>
      <c r="C12" s="5" t="n">
        <v>8420000</v>
      </c>
      <c r="D12" s="5" t="n">
        <v>10153000</v>
      </c>
      <c r="E12" s="5" t="n">
        <v>36703000</v>
      </c>
    </row>
    <row r="13" spans="1:7">
      <c r="A13" s="4" t="s">
        <v>90</v>
      </c>
      <c r="B13" s="5" t="n">
        <v>5764000</v>
      </c>
      <c r="C13" s="5" t="n">
        <v>3953000</v>
      </c>
      <c r="D13" s="5" t="n">
        <v>16538000</v>
      </c>
      <c r="E13" s="5" t="n">
        <v>10789000</v>
      </c>
    </row>
    <row r="14" spans="1:7">
      <c r="A14" s="4" t="s">
        <v>91</v>
      </c>
      <c r="B14" s="5" t="n">
        <v>-4137000</v>
      </c>
      <c r="C14" s="5" t="n">
        <v>4467000</v>
      </c>
      <c r="D14" s="5" t="n">
        <v>-6385000</v>
      </c>
      <c r="E14" s="5" t="n">
        <v>25914000</v>
      </c>
    </row>
    <row r="15" spans="1:7">
      <c r="A15" s="4" t="s">
        <v>352</v>
      </c>
      <c r="B15" s="5" t="n">
        <v>-1035000</v>
      </c>
      <c r="C15" s="5" t="n">
        <v>6994000</v>
      </c>
      <c r="D15" s="5" t="n">
        <v>-1301000</v>
      </c>
      <c r="E15" s="5" t="n">
        <v>15026000</v>
      </c>
    </row>
    <row r="16" spans="1:7">
      <c r="A16" s="4" t="s">
        <v>93</v>
      </c>
      <c r="B16" s="7" t="n">
        <v>-3102000</v>
      </c>
      <c r="C16" s="7" t="n">
        <v>-2527000</v>
      </c>
      <c r="D16" s="7" t="n">
        <v>-5084000</v>
      </c>
      <c r="E16" s="7" t="n">
        <v>10888000</v>
      </c>
    </row>
    <row r="17" spans="1:7">
      <c r="A17" s="4" t="s">
        <v>94</v>
      </c>
      <c r="B17" s="8" t="n">
        <v>-0.16</v>
      </c>
      <c r="C17" s="8" t="n">
        <v>-0.13</v>
      </c>
      <c r="D17" s="8" t="n">
        <v>-0.27</v>
      </c>
      <c r="E17" s="8" t="n">
        <v>0.58</v>
      </c>
    </row>
    <row r="18" spans="1:7">
      <c r="A18" s="4" t="s">
        <v>95</v>
      </c>
      <c r="B18" s="8" t="n">
        <v>-0.16</v>
      </c>
      <c r="C18" s="8" t="n">
        <v>-0.13</v>
      </c>
      <c r="D18" s="8" t="n">
        <v>-0.27</v>
      </c>
      <c r="E18" s="8" t="n">
        <v>0.5600000000000001</v>
      </c>
    </row>
    <row r="19" spans="1:7">
      <c r="A19" s="3" t="s">
        <v>353</v>
      </c>
    </row>
    <row r="20" spans="1:7">
      <c r="A20" s="4" t="s">
        <v>97</v>
      </c>
      <c r="B20" s="5" t="n">
        <v>18810702</v>
      </c>
      <c r="C20" s="5" t="n">
        <v>19069152</v>
      </c>
      <c r="D20" s="5" t="n">
        <v>18861617</v>
      </c>
      <c r="E20" s="5" t="n">
        <v>18814967</v>
      </c>
    </row>
    <row r="21" spans="1:7">
      <c r="A21" s="4" t="s">
        <v>98</v>
      </c>
      <c r="B21" s="5" t="n">
        <v>18810702</v>
      </c>
      <c r="C21" s="5" t="n">
        <v>19069152</v>
      </c>
      <c r="D21" s="5" t="n">
        <v>18861617</v>
      </c>
      <c r="E21" s="5" t="n">
        <v>19400744</v>
      </c>
    </row>
    <row r="22" spans="1:7">
      <c r="A22" s="4" t="s">
        <v>354</v>
      </c>
    </row>
    <row r="23" spans="1:7">
      <c r="A23" s="3" t="s">
        <v>297</v>
      </c>
    </row>
    <row r="24" spans="1:7">
      <c r="A24" s="4" t="s">
        <v>81</v>
      </c>
      <c r="C24" s="7" t="n">
        <v>101713000</v>
      </c>
      <c r="E24" s="7" t="n">
        <v>306805000</v>
      </c>
    </row>
    <row r="25" spans="1:7">
      <c r="A25" s="4" t="s">
        <v>82</v>
      </c>
      <c r="C25" s="5" t="n">
        <v>75833000</v>
      </c>
      <c r="E25" s="5" t="n">
        <v>229669000</v>
      </c>
    </row>
    <row r="26" spans="1:7">
      <c r="A26" s="4" t="s">
        <v>83</v>
      </c>
      <c r="C26" s="5" t="n">
        <v>25880000</v>
      </c>
      <c r="E26" s="5" t="n">
        <v>77136000</v>
      </c>
    </row>
    <row r="27" spans="1:7">
      <c r="A27" s="3" t="s">
        <v>298</v>
      </c>
    </row>
    <row r="28" spans="1:7">
      <c r="A28" s="4" t="s">
        <v>85</v>
      </c>
      <c r="C28" s="5" t="n">
        <v>11915000</v>
      </c>
      <c r="E28" s="5" t="n">
        <v>26418000</v>
      </c>
    </row>
    <row r="29" spans="1:7">
      <c r="A29" s="4" t="s">
        <v>86</v>
      </c>
      <c r="C29" s="5" t="n">
        <v>4048000</v>
      </c>
      <c r="E29" s="5" t="n">
        <v>10899000</v>
      </c>
    </row>
    <row r="30" spans="1:7">
      <c r="A30" s="4" t="s">
        <v>87</v>
      </c>
      <c r="C30" s="5" t="n">
        <v>1678000</v>
      </c>
      <c r="E30" s="5" t="n">
        <v>3920000</v>
      </c>
    </row>
    <row r="31" spans="1:7">
      <c r="A31" s="4" t="s">
        <v>88</v>
      </c>
      <c r="C31" s="5" t="n">
        <v>17641000</v>
      </c>
      <c r="E31" s="5" t="n">
        <v>41237000</v>
      </c>
    </row>
    <row r="32" spans="1:7">
      <c r="A32" s="4" t="s">
        <v>89</v>
      </c>
      <c r="C32" s="5" t="n">
        <v>8239000</v>
      </c>
      <c r="E32" s="5" t="n">
        <v>35899000</v>
      </c>
    </row>
    <row r="33" spans="1:7">
      <c r="A33" s="4" t="s">
        <v>90</v>
      </c>
      <c r="C33" s="5" t="n">
        <v>3953000</v>
      </c>
      <c r="E33" s="5" t="n">
        <v>10789000</v>
      </c>
    </row>
    <row r="34" spans="1:7">
      <c r="A34" s="4" t="s">
        <v>91</v>
      </c>
      <c r="C34" s="5" t="n">
        <v>4286000</v>
      </c>
      <c r="E34" s="5" t="n">
        <v>25110000</v>
      </c>
    </row>
    <row r="35" spans="1:7">
      <c r="A35" s="4" t="s">
        <v>352</v>
      </c>
      <c r="C35" s="5" t="n">
        <v>6936000</v>
      </c>
      <c r="E35" s="5" t="n">
        <v>14742000</v>
      </c>
    </row>
    <row r="36" spans="1:7">
      <c r="A36" s="4" t="s">
        <v>93</v>
      </c>
      <c r="C36" s="7" t="n">
        <v>-2650000</v>
      </c>
      <c r="E36" s="7" t="n">
        <v>10368000</v>
      </c>
    </row>
    <row r="37" spans="1:7">
      <c r="A37" s="4" t="s">
        <v>94</v>
      </c>
      <c r="C37" s="8" t="n">
        <v>-0.14</v>
      </c>
      <c r="E37" s="8" t="n">
        <v>0.55</v>
      </c>
    </row>
    <row r="38" spans="1:7">
      <c r="A38" s="4" t="s">
        <v>95</v>
      </c>
      <c r="C38" s="8" t="n">
        <v>-0.14</v>
      </c>
      <c r="E38" s="8" t="n">
        <v>0.53</v>
      </c>
    </row>
    <row r="39" spans="1:7">
      <c r="A39" s="3" t="s">
        <v>353</v>
      </c>
    </row>
    <row r="40" spans="1:7">
      <c r="A40" s="4" t="s">
        <v>97</v>
      </c>
      <c r="C40" s="5" t="n">
        <v>19069152</v>
      </c>
      <c r="E40" s="5" t="n">
        <v>18814967</v>
      </c>
    </row>
    <row r="41" spans="1:7">
      <c r="A41" s="4" t="s">
        <v>98</v>
      </c>
      <c r="C41" s="5" t="n">
        <v>19069152</v>
      </c>
      <c r="E41" s="5" t="n">
        <v>19400744</v>
      </c>
    </row>
    <row r="42" spans="1:7">
      <c r="A42" s="4" t="s">
        <v>348</v>
      </c>
    </row>
    <row r="43" spans="1:7">
      <c r="A43" s="3" t="s">
        <v>297</v>
      </c>
    </row>
    <row r="44" spans="1:7">
      <c r="A44" s="4" t="s">
        <v>81</v>
      </c>
      <c r="C44" s="7" t="n">
        <v>1165000</v>
      </c>
      <c r="E44" s="7" t="n">
        <v>1029000</v>
      </c>
      <c r="F44" s="7" t="n">
        <v>557000</v>
      </c>
      <c r="G44" s="7" t="n">
        <v>-824000</v>
      </c>
    </row>
    <row r="45" spans="1:7">
      <c r="A45" s="4" t="s">
        <v>82</v>
      </c>
      <c r="C45" s="5" t="n">
        <v>984000</v>
      </c>
      <c r="E45" s="5" t="n">
        <v>225000</v>
      </c>
      <c r="F45" s="7" t="n">
        <v>66000</v>
      </c>
      <c r="G45" s="7" t="n">
        <v>-758000</v>
      </c>
    </row>
    <row r="46" spans="1:7">
      <c r="A46" s="4" t="s">
        <v>83</v>
      </c>
      <c r="C46" s="5" t="n">
        <v>181000</v>
      </c>
      <c r="E46" s="5" t="n">
        <v>804000</v>
      </c>
    </row>
    <row r="47" spans="1:7">
      <c r="A47" s="3" t="s">
        <v>298</v>
      </c>
    </row>
    <row r="48" spans="1:7">
      <c r="A48" s="4" t="s">
        <v>85</v>
      </c>
      <c r="C48" s="5" t="n">
        <v>0</v>
      </c>
      <c r="E48" s="5" t="n">
        <v>0</v>
      </c>
    </row>
    <row r="49" spans="1:7">
      <c r="A49" s="4" t="s">
        <v>86</v>
      </c>
      <c r="C49" s="5" t="n">
        <v>0</v>
      </c>
      <c r="E49" s="5" t="n">
        <v>0</v>
      </c>
    </row>
    <row r="50" spans="1:7">
      <c r="A50" s="4" t="s">
        <v>87</v>
      </c>
      <c r="C50" s="5" t="n">
        <v>0</v>
      </c>
      <c r="E50" s="5" t="n">
        <v>0</v>
      </c>
    </row>
    <row r="51" spans="1:7">
      <c r="A51" s="4" t="s">
        <v>88</v>
      </c>
      <c r="C51" s="5" t="n">
        <v>0</v>
      </c>
      <c r="E51" s="5" t="n">
        <v>0</v>
      </c>
    </row>
    <row r="52" spans="1:7">
      <c r="A52" s="4" t="s">
        <v>89</v>
      </c>
      <c r="C52" s="5" t="n">
        <v>181000</v>
      </c>
      <c r="E52" s="5" t="n">
        <v>804000</v>
      </c>
    </row>
    <row r="53" spans="1:7">
      <c r="A53" s="4" t="s">
        <v>90</v>
      </c>
      <c r="C53" s="5" t="n">
        <v>0</v>
      </c>
      <c r="E53" s="5" t="n">
        <v>0</v>
      </c>
    </row>
    <row r="54" spans="1:7">
      <c r="A54" s="4" t="s">
        <v>91</v>
      </c>
      <c r="C54" s="5" t="n">
        <v>181000</v>
      </c>
      <c r="E54" s="5" t="n">
        <v>804000</v>
      </c>
    </row>
    <row r="55" spans="1:7">
      <c r="A55" s="4" t="s">
        <v>352</v>
      </c>
      <c r="C55" s="5" t="n">
        <v>58000</v>
      </c>
      <c r="E55" s="5" t="n">
        <v>284000</v>
      </c>
    </row>
    <row r="56" spans="1:7">
      <c r="A56" s="4" t="s">
        <v>93</v>
      </c>
      <c r="C56" s="7" t="n">
        <v>123000</v>
      </c>
      <c r="E56" s="7" t="n">
        <v>520000</v>
      </c>
    </row>
    <row r="57" spans="1:7">
      <c r="A57" s="4" t="s">
        <v>94</v>
      </c>
      <c r="C57" s="8" t="n">
        <v>0.01</v>
      </c>
      <c r="E57" s="8" t="n">
        <v>0.03</v>
      </c>
    </row>
    <row r="58" spans="1:7">
      <c r="A58" s="4" t="s">
        <v>95</v>
      </c>
      <c r="C58" s="8" t="n">
        <v>0.01</v>
      </c>
      <c r="E58" s="8" t="n">
        <v>0.03</v>
      </c>
    </row>
    <row r="59" spans="1:7">
      <c r="A59" s="3" t="s">
        <v>353</v>
      </c>
    </row>
    <row r="60" spans="1:7">
      <c r="A60" s="4" t="s">
        <v>97</v>
      </c>
      <c r="C60" s="5" t="n">
        <v>19069152</v>
      </c>
      <c r="E60" s="5" t="n">
        <v>18814967</v>
      </c>
    </row>
    <row r="61" spans="1:7">
      <c r="A61" s="4" t="s">
        <v>98</v>
      </c>
      <c r="C61" s="5" t="n">
        <v>19069152</v>
      </c>
      <c r="E61" s="5" t="n">
        <v>19400744</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55</v>
      </c>
      <c r="C1" s="2" t="s">
        <v>2</v>
      </c>
      <c r="D1" s="2" t="s">
        <v>26</v>
      </c>
      <c r="E1" s="2" t="s">
        <v>27</v>
      </c>
      <c r="F1" s="2" t="s">
        <v>28</v>
      </c>
      <c r="G1" s="2" t="s">
        <v>356</v>
      </c>
    </row>
    <row r="2" spans="1:7">
      <c r="A2" s="3" t="s">
        <v>357</v>
      </c>
    </row>
    <row r="3" spans="1:7">
      <c r="A3" s="4" t="s">
        <v>30</v>
      </c>
      <c r="C3" s="7" t="n">
        <v>8591000</v>
      </c>
      <c r="D3" s="7" t="n">
        <v>13049000</v>
      </c>
    </row>
    <row r="4" spans="1:7">
      <c r="A4" s="4" t="s">
        <v>31</v>
      </c>
      <c r="C4" s="5" t="n">
        <v>2868000</v>
      </c>
      <c r="D4" s="5" t="n">
        <v>2828000</v>
      </c>
    </row>
    <row r="5" spans="1:7">
      <c r="A5" s="4" t="s">
        <v>32</v>
      </c>
      <c r="C5" s="5" t="n">
        <v>54761000</v>
      </c>
      <c r="D5" s="5" t="n">
        <v>63174000</v>
      </c>
    </row>
    <row r="6" spans="1:7">
      <c r="A6" s="4" t="s">
        <v>358</v>
      </c>
      <c r="C6" s="5" t="n">
        <v>205075000</v>
      </c>
      <c r="D6" s="5" t="n">
        <v>161210000</v>
      </c>
    </row>
    <row r="7" spans="1:7">
      <c r="A7" s="4" t="s">
        <v>34</v>
      </c>
      <c r="C7" s="5" t="n">
        <v>10746000</v>
      </c>
      <c r="D7" s="5" t="n">
        <v>7508000</v>
      </c>
    </row>
    <row r="8" spans="1:7">
      <c r="A8" s="4" t="s">
        <v>359</v>
      </c>
      <c r="C8" s="5" t="n">
        <v>26965000</v>
      </c>
      <c r="D8" s="5" t="n">
        <v>23206000</v>
      </c>
    </row>
    <row r="9" spans="1:7">
      <c r="A9" s="4" t="s">
        <v>36</v>
      </c>
      <c r="C9" s="5" t="n">
        <v>12887000</v>
      </c>
      <c r="D9" s="5" t="n">
        <v>7972000</v>
      </c>
    </row>
    <row r="10" spans="1:7">
      <c r="A10" s="4" t="s">
        <v>37</v>
      </c>
      <c r="C10" s="5" t="n">
        <v>7946000</v>
      </c>
      <c r="D10" s="5" t="n">
        <v>8608000</v>
      </c>
    </row>
    <row r="11" spans="1:7">
      <c r="A11" s="4" t="s">
        <v>38</v>
      </c>
      <c r="C11" s="5" t="n">
        <v>329839000</v>
      </c>
      <c r="D11" s="5" t="n">
        <v>287555000</v>
      </c>
    </row>
    <row r="12" spans="1:7">
      <c r="A12" s="4" t="s">
        <v>39</v>
      </c>
      <c r="C12" s="5" t="n">
        <v>32349000</v>
      </c>
      <c r="D12" s="5" t="n">
        <v>28322000</v>
      </c>
    </row>
    <row r="13" spans="1:7">
      <c r="A13" s="4" t="s">
        <v>311</v>
      </c>
      <c r="D13" s="5" t="n">
        <v>0</v>
      </c>
    </row>
    <row r="14" spans="1:7">
      <c r="A14" s="4" t="s">
        <v>360</v>
      </c>
      <c r="D14" s="5" t="n">
        <v>0</v>
      </c>
    </row>
    <row r="15" spans="1:7">
      <c r="A15" s="4" t="s">
        <v>40</v>
      </c>
      <c r="C15" s="5" t="n">
        <v>7607000</v>
      </c>
      <c r="D15" s="5" t="n">
        <v>6698000</v>
      </c>
    </row>
    <row r="16" spans="1:7">
      <c r="A16" s="4" t="s">
        <v>361</v>
      </c>
      <c r="C16" s="5" t="n">
        <v>222999000</v>
      </c>
      <c r="D16" s="5" t="n">
        <v>222731000</v>
      </c>
    </row>
    <row r="17" spans="1:7">
      <c r="A17" s="4" t="s">
        <v>42</v>
      </c>
      <c r="C17" s="5" t="n">
        <v>3402000</v>
      </c>
      <c r="D17" s="5" t="n">
        <v>2551000</v>
      </c>
      <c r="E17" s="7" t="n">
        <v>2551000</v>
      </c>
      <c r="F17" s="7" t="n">
        <v>2551000</v>
      </c>
    </row>
    <row r="18" spans="1:7">
      <c r="A18" s="4" t="s">
        <v>43</v>
      </c>
      <c r="C18" s="5" t="n">
        <v>8762000</v>
      </c>
      <c r="D18" s="5" t="n">
        <v>3766000</v>
      </c>
    </row>
    <row r="19" spans="1:7">
      <c r="A19" s="4" t="s">
        <v>44</v>
      </c>
      <c r="C19" s="5" t="n">
        <v>891000</v>
      </c>
      <c r="D19" s="5" t="n">
        <v>804000</v>
      </c>
    </row>
    <row r="20" spans="1:7">
      <c r="A20" s="4" t="s">
        <v>45</v>
      </c>
      <c r="C20" s="5" t="n">
        <v>605849000</v>
      </c>
      <c r="D20" s="5" t="n">
        <v>552427000</v>
      </c>
    </row>
    <row r="21" spans="1:7">
      <c r="A21" s="3" t="s">
        <v>362</v>
      </c>
    </row>
    <row r="22" spans="1:7">
      <c r="A22" s="4" t="s">
        <v>47</v>
      </c>
      <c r="C22" s="5" t="n">
        <v>101730000</v>
      </c>
      <c r="D22" s="5" t="n">
        <v>73273000</v>
      </c>
    </row>
    <row r="23" spans="1:7">
      <c r="A23" s="4" t="s">
        <v>48</v>
      </c>
      <c r="C23" s="5" t="n">
        <v>13382000</v>
      </c>
      <c r="D23" s="5" t="n">
        <v>12048000</v>
      </c>
    </row>
    <row r="24" spans="1:7">
      <c r="A24" s="4" t="s">
        <v>49</v>
      </c>
      <c r="C24" s="5" t="n">
        <v>19236000</v>
      </c>
      <c r="D24" s="5" t="n">
        <v>17805000</v>
      </c>
    </row>
    <row r="25" spans="1:7">
      <c r="A25" s="4" t="s">
        <v>363</v>
      </c>
      <c r="D25" s="5" t="n">
        <v>0</v>
      </c>
    </row>
    <row r="26" spans="1:7">
      <c r="A26" s="4" t="s">
        <v>364</v>
      </c>
      <c r="C26" s="5" t="n">
        <v>29239000</v>
      </c>
      <c r="D26" s="5" t="n">
        <v>32603000</v>
      </c>
    </row>
    <row r="27" spans="1:7">
      <c r="A27" s="4" t="s">
        <v>51</v>
      </c>
      <c r="C27" s="5" t="n">
        <v>78406000</v>
      </c>
      <c r="D27" s="5" t="n">
        <v>54000000</v>
      </c>
    </row>
    <row r="28" spans="1:7">
      <c r="A28" s="4" t="s">
        <v>52</v>
      </c>
      <c r="C28" s="5" t="n">
        <v>5019000</v>
      </c>
      <c r="D28" s="5" t="n">
        <v>4471000</v>
      </c>
    </row>
    <row r="29" spans="1:7">
      <c r="A29" s="4" t="s">
        <v>53</v>
      </c>
      <c r="C29" s="5" t="n">
        <v>3685000</v>
      </c>
      <c r="D29" s="5" t="n">
        <v>3068000</v>
      </c>
    </row>
    <row r="30" spans="1:7">
      <c r="A30" s="4" t="s">
        <v>54</v>
      </c>
      <c r="C30" s="5" t="n">
        <v>250697000</v>
      </c>
      <c r="D30" s="5" t="n">
        <v>197268000</v>
      </c>
    </row>
    <row r="31" spans="1:7">
      <c r="A31" s="4" t="s">
        <v>55</v>
      </c>
      <c r="C31" s="5" t="n">
        <v>25109000</v>
      </c>
      <c r="D31" s="5" t="n">
        <v>13913000</v>
      </c>
    </row>
    <row r="32" spans="1:7">
      <c r="A32" s="4" t="s">
        <v>365</v>
      </c>
      <c r="D32" s="5" t="n">
        <v>0</v>
      </c>
    </row>
    <row r="33" spans="1:7">
      <c r="A33" s="4" t="s">
        <v>40</v>
      </c>
      <c r="C33" s="5" t="n">
        <v>234000</v>
      </c>
      <c r="D33" s="5" t="n">
        <v>226000</v>
      </c>
    </row>
    <row r="34" spans="1:7">
      <c r="A34" s="4" t="s">
        <v>366</v>
      </c>
      <c r="C34" s="5" t="n">
        <v>42527000</v>
      </c>
      <c r="D34" s="5" t="n">
        <v>48183000</v>
      </c>
    </row>
    <row r="35" spans="1:7">
      <c r="A35" s="4" t="s">
        <v>57</v>
      </c>
      <c r="C35" s="5" t="n">
        <v>7494000</v>
      </c>
      <c r="D35" s="5" t="n">
        <v>5957000</v>
      </c>
    </row>
    <row r="36" spans="1:7">
      <c r="A36" s="4" t="s">
        <v>58</v>
      </c>
      <c r="C36" s="5" t="n">
        <v>326061000</v>
      </c>
      <c r="D36" s="5" t="n">
        <v>265547000</v>
      </c>
    </row>
    <row r="37" spans="1:7">
      <c r="A37" s="4" t="s">
        <v>59</v>
      </c>
      <c r="C37" s="4" t="s">
        <v>60</v>
      </c>
      <c r="D37" s="4" t="s">
        <v>60</v>
      </c>
    </row>
    <row r="38" spans="1:7">
      <c r="A38" s="3" t="s">
        <v>367</v>
      </c>
    </row>
    <row r="39" spans="1:7">
      <c r="A39" s="4" t="s">
        <v>62</v>
      </c>
      <c r="C39" s="5" t="n">
        <v>0</v>
      </c>
      <c r="D39" s="5" t="n">
        <v>0</v>
      </c>
    </row>
    <row r="40" spans="1:7">
      <c r="A40" s="4" t="s">
        <v>368</v>
      </c>
      <c r="C40" s="5" t="n">
        <v>188000</v>
      </c>
      <c r="D40" s="5" t="n">
        <v>189000</v>
      </c>
    </row>
    <row r="41" spans="1:7">
      <c r="A41" s="4" t="s">
        <v>64</v>
      </c>
      <c r="C41" s="5" t="n">
        <v>212621000</v>
      </c>
      <c r="D41" s="5" t="n">
        <v>213609000</v>
      </c>
    </row>
    <row r="42" spans="1:7">
      <c r="A42" s="4" t="s">
        <v>65</v>
      </c>
      <c r="C42" s="5" t="n">
        <v>74172000</v>
      </c>
      <c r="D42" s="5" t="n">
        <v>78510000</v>
      </c>
    </row>
    <row r="43" spans="1:7">
      <c r="A43" s="4" t="s">
        <v>66</v>
      </c>
      <c r="C43" s="5" t="n">
        <v>-7193000</v>
      </c>
      <c r="D43" s="5" t="n">
        <v>-5428000</v>
      </c>
    </row>
    <row r="44" spans="1:7">
      <c r="A44" s="4" t="s">
        <v>67</v>
      </c>
      <c r="C44" s="5" t="n">
        <v>279788000</v>
      </c>
      <c r="D44" s="5" t="n">
        <v>286880000</v>
      </c>
    </row>
    <row r="45" spans="1:7">
      <c r="A45" s="4" t="s">
        <v>68</v>
      </c>
      <c r="C45" s="7" t="n">
        <v>605849000</v>
      </c>
      <c r="D45" s="7" t="n">
        <v>552427000</v>
      </c>
    </row>
    <row r="46" spans="1:7">
      <c r="A46" s="3" t="s">
        <v>369</v>
      </c>
    </row>
    <row r="47" spans="1:7">
      <c r="A47" s="4" t="s">
        <v>71</v>
      </c>
      <c r="C47" s="8" t="n">
        <v>0.01</v>
      </c>
      <c r="D47" s="8" t="n">
        <v>0.01</v>
      </c>
    </row>
    <row r="48" spans="1:7">
      <c r="A48" s="4" t="s">
        <v>72</v>
      </c>
      <c r="C48" s="5" t="n">
        <v>5000000</v>
      </c>
      <c r="D48" s="5" t="n">
        <v>5000000</v>
      </c>
    </row>
    <row r="49" spans="1:7">
      <c r="A49" s="4" t="s">
        <v>73</v>
      </c>
      <c r="C49" s="5" t="n">
        <v>0</v>
      </c>
      <c r="D49" s="5" t="n">
        <v>0</v>
      </c>
    </row>
    <row r="50" spans="1:7">
      <c r="A50" s="4" t="s">
        <v>74</v>
      </c>
      <c r="C50" s="8" t="n">
        <v>0.01</v>
      </c>
      <c r="D50" s="8" t="n">
        <v>0.01</v>
      </c>
    </row>
    <row r="51" spans="1:7">
      <c r="A51" s="4" t="s">
        <v>75</v>
      </c>
      <c r="C51" s="5" t="n">
        <v>50000000</v>
      </c>
      <c r="D51" s="5" t="n">
        <v>50000000</v>
      </c>
    </row>
    <row r="52" spans="1:7">
      <c r="A52" s="4" t="s">
        <v>76</v>
      </c>
      <c r="C52" s="5" t="n">
        <v>18812102</v>
      </c>
      <c r="D52" s="5" t="n">
        <v>18893102</v>
      </c>
    </row>
    <row r="53" spans="1:7">
      <c r="A53" s="4" t="s">
        <v>77</v>
      </c>
      <c r="C53" s="5" t="n">
        <v>18812102</v>
      </c>
      <c r="D53" s="5" t="n">
        <v>18893102</v>
      </c>
    </row>
    <row r="54" spans="1:7">
      <c r="A54" s="4" t="s">
        <v>69</v>
      </c>
    </row>
    <row r="55" spans="1:7">
      <c r="A55" s="3" t="s">
        <v>367</v>
      </c>
    </row>
    <row r="56" spans="1:7">
      <c r="A56" s="4" t="s">
        <v>62</v>
      </c>
      <c r="C56" s="7" t="n">
        <v>0</v>
      </c>
      <c r="D56" s="7" t="n">
        <v>0</v>
      </c>
    </row>
    <row r="57" spans="1:7">
      <c r="A57" s="3" t="s">
        <v>369</v>
      </c>
    </row>
    <row r="58" spans="1:7">
      <c r="A58" s="4" t="s">
        <v>71</v>
      </c>
      <c r="C58" s="8" t="n">
        <v>0.01</v>
      </c>
      <c r="D58" s="8" t="n">
        <v>0.01</v>
      </c>
    </row>
    <row r="59" spans="1:7">
      <c r="A59" s="4" t="s">
        <v>72</v>
      </c>
      <c r="C59" s="5" t="n">
        <v>20000</v>
      </c>
      <c r="D59" s="5" t="n">
        <v>20000</v>
      </c>
    </row>
    <row r="60" spans="1:7">
      <c r="A60" s="4" t="s">
        <v>73</v>
      </c>
      <c r="C60" s="5" t="n">
        <v>0</v>
      </c>
      <c r="D60" s="5" t="n">
        <v>0</v>
      </c>
    </row>
    <row r="61" spans="1:7">
      <c r="A61" s="4" t="s">
        <v>354</v>
      </c>
    </row>
    <row r="62" spans="1:7">
      <c r="A62" s="3" t="s">
        <v>357</v>
      </c>
    </row>
    <row r="63" spans="1:7">
      <c r="A63" s="4" t="s">
        <v>30</v>
      </c>
      <c r="D63" s="7" t="n">
        <v>13049000</v>
      </c>
    </row>
    <row r="64" spans="1:7">
      <c r="A64" s="4" t="s">
        <v>31</v>
      </c>
      <c r="D64" s="5" t="n">
        <v>2828000</v>
      </c>
    </row>
    <row r="65" spans="1:7">
      <c r="A65" s="4" t="s">
        <v>32</v>
      </c>
      <c r="D65" s="5" t="n">
        <v>15738000</v>
      </c>
    </row>
    <row r="66" spans="1:7">
      <c r="A66" s="4" t="s">
        <v>358</v>
      </c>
      <c r="D66" s="5" t="n">
        <v>76275000</v>
      </c>
    </row>
    <row r="67" spans="1:7">
      <c r="A67" s="4" t="s">
        <v>34</v>
      </c>
      <c r="D67" s="5" t="n">
        <v>7508000</v>
      </c>
    </row>
    <row r="68" spans="1:7">
      <c r="A68" s="4" t="s">
        <v>359</v>
      </c>
      <c r="D68" s="5" t="n">
        <v>0</v>
      </c>
    </row>
    <row r="69" spans="1:7">
      <c r="A69" s="4" t="s">
        <v>36</v>
      </c>
      <c r="D69" s="5" t="n">
        <v>7972000</v>
      </c>
    </row>
    <row r="70" spans="1:7">
      <c r="A70" s="4" t="s">
        <v>37</v>
      </c>
      <c r="D70" s="5" t="n">
        <v>15104000</v>
      </c>
    </row>
    <row r="71" spans="1:7">
      <c r="A71" s="4" t="s">
        <v>38</v>
      </c>
      <c r="D71" s="5" t="n">
        <v>138474000</v>
      </c>
    </row>
    <row r="72" spans="1:7">
      <c r="A72" s="4" t="s">
        <v>39</v>
      </c>
      <c r="D72" s="5" t="n">
        <v>28322000</v>
      </c>
    </row>
    <row r="73" spans="1:7">
      <c r="A73" s="4" t="s">
        <v>311</v>
      </c>
      <c r="D73" s="5" t="n">
        <v>298294000</v>
      </c>
    </row>
    <row r="74" spans="1:7">
      <c r="A74" s="4" t="s">
        <v>360</v>
      </c>
      <c r="D74" s="5" t="n">
        <v>5569000</v>
      </c>
    </row>
    <row r="75" spans="1:7">
      <c r="A75" s="4" t="s">
        <v>40</v>
      </c>
      <c r="D75" s="5" t="n">
        <v>6937000</v>
      </c>
    </row>
    <row r="76" spans="1:7">
      <c r="A76" s="4" t="s">
        <v>361</v>
      </c>
      <c r="D76" s="5" t="n">
        <v>0</v>
      </c>
    </row>
    <row r="77" spans="1:7">
      <c r="A77" s="4" t="s">
        <v>42</v>
      </c>
      <c r="D77" s="5" t="n">
        <v>2551000</v>
      </c>
    </row>
    <row r="78" spans="1:7">
      <c r="A78" s="4" t="s">
        <v>43</v>
      </c>
      <c r="D78" s="5" t="n">
        <v>3766000</v>
      </c>
    </row>
    <row r="79" spans="1:7">
      <c r="A79" s="4" t="s">
        <v>44</v>
      </c>
      <c r="D79" s="5" t="n">
        <v>21995000</v>
      </c>
    </row>
    <row r="80" spans="1:7">
      <c r="A80" s="4" t="s">
        <v>45</v>
      </c>
      <c r="D80" s="5" t="n">
        <v>505908000</v>
      </c>
    </row>
    <row r="81" spans="1:7">
      <c r="A81" s="3" t="s">
        <v>362</v>
      </c>
    </row>
    <row r="82" spans="1:7">
      <c r="A82" s="4" t="s">
        <v>47</v>
      </c>
      <c r="D82" s="5" t="n">
        <v>73273000</v>
      </c>
    </row>
    <row r="83" spans="1:7">
      <c r="A83" s="4" t="s">
        <v>48</v>
      </c>
      <c r="D83" s="5" t="n">
        <v>12048000</v>
      </c>
    </row>
    <row r="84" spans="1:7">
      <c r="A84" s="4" t="s">
        <v>49</v>
      </c>
      <c r="D84" s="5" t="n">
        <v>17805000</v>
      </c>
    </row>
    <row r="85" spans="1:7">
      <c r="A85" s="4" t="s">
        <v>363</v>
      </c>
      <c r="D85" s="5" t="n">
        <v>16536000</v>
      </c>
    </row>
    <row r="86" spans="1:7">
      <c r="A86" s="4" t="s">
        <v>364</v>
      </c>
      <c r="D86" s="5" t="n">
        <v>0</v>
      </c>
    </row>
    <row r="87" spans="1:7">
      <c r="A87" s="4" t="s">
        <v>51</v>
      </c>
      <c r="D87" s="5" t="n">
        <v>54000000</v>
      </c>
    </row>
    <row r="88" spans="1:7">
      <c r="A88" s="4" t="s">
        <v>52</v>
      </c>
      <c r="D88" s="5" t="n">
        <v>4471000</v>
      </c>
    </row>
    <row r="89" spans="1:7">
      <c r="A89" s="4" t="s">
        <v>53</v>
      </c>
      <c r="D89" s="5" t="n">
        <v>3068000</v>
      </c>
    </row>
    <row r="90" spans="1:7">
      <c r="A90" s="4" t="s">
        <v>54</v>
      </c>
      <c r="D90" s="5" t="n">
        <v>181201000</v>
      </c>
    </row>
    <row r="91" spans="1:7">
      <c r="A91" s="4" t="s">
        <v>55</v>
      </c>
      <c r="D91" s="5" t="n">
        <v>13913000</v>
      </c>
    </row>
    <row r="92" spans="1:7">
      <c r="A92" s="4" t="s">
        <v>365</v>
      </c>
      <c r="D92" s="5" t="n">
        <v>18473000</v>
      </c>
    </row>
    <row r="93" spans="1:7">
      <c r="A93" s="4" t="s">
        <v>40</v>
      </c>
      <c r="D93" s="5" t="n">
        <v>226000</v>
      </c>
    </row>
    <row r="94" spans="1:7">
      <c r="A94" s="4" t="s">
        <v>366</v>
      </c>
      <c r="D94" s="5" t="n">
        <v>0</v>
      </c>
    </row>
    <row r="95" spans="1:7">
      <c r="A95" s="4" t="s">
        <v>57</v>
      </c>
      <c r="D95" s="5" t="n">
        <v>5957000</v>
      </c>
    </row>
    <row r="96" spans="1:7">
      <c r="A96" s="4" t="s">
        <v>58</v>
      </c>
      <c r="D96" s="5" t="n">
        <v>219770000</v>
      </c>
    </row>
    <row r="97" spans="1:7">
      <c r="A97" s="4" t="s">
        <v>59</v>
      </c>
      <c r="D97" s="4" t="s">
        <v>60</v>
      </c>
    </row>
    <row r="98" spans="1:7">
      <c r="A98" s="3" t="s">
        <v>367</v>
      </c>
    </row>
    <row r="99" spans="1:7">
      <c r="A99" s="4" t="s">
        <v>62</v>
      </c>
      <c r="D99" s="5" t="n">
        <v>0</v>
      </c>
    </row>
    <row r="100" spans="1:7">
      <c r="A100" s="4" t="s">
        <v>368</v>
      </c>
      <c r="D100" s="5" t="n">
        <v>189000</v>
      </c>
    </row>
    <row r="101" spans="1:7">
      <c r="A101" s="4" t="s">
        <v>64</v>
      </c>
      <c r="D101" s="5" t="n">
        <v>213609000</v>
      </c>
    </row>
    <row r="102" spans="1:7">
      <c r="A102" s="4" t="s">
        <v>65</v>
      </c>
      <c r="D102" s="5" t="n">
        <v>77768000</v>
      </c>
    </row>
    <row r="103" spans="1:7">
      <c r="A103" s="4" t="s">
        <v>66</v>
      </c>
      <c r="D103" s="5" t="n">
        <v>-5428000</v>
      </c>
    </row>
    <row r="104" spans="1:7">
      <c r="A104" s="4" t="s">
        <v>67</v>
      </c>
      <c r="D104" s="5" t="n">
        <v>286138000</v>
      </c>
    </row>
    <row r="105" spans="1:7">
      <c r="A105" s="4" t="s">
        <v>68</v>
      </c>
      <c r="D105" s="5" t="n">
        <v>505908000</v>
      </c>
    </row>
    <row r="106" spans="1:7">
      <c r="A106" s="4" t="s">
        <v>370</v>
      </c>
    </row>
    <row r="107" spans="1:7">
      <c r="A107" s="3" t="s">
        <v>367</v>
      </c>
    </row>
    <row r="108" spans="1:7">
      <c r="A108" s="4" t="s">
        <v>62</v>
      </c>
      <c r="D108" s="5" t="n">
        <v>0</v>
      </c>
    </row>
    <row r="109" spans="1:7">
      <c r="A109" s="4" t="s">
        <v>348</v>
      </c>
    </row>
    <row r="110" spans="1:7">
      <c r="A110" s="3" t="s">
        <v>357</v>
      </c>
    </row>
    <row r="111" spans="1:7">
      <c r="A111" s="4" t="s">
        <v>30</v>
      </c>
      <c r="D111" s="5" t="n">
        <v>0</v>
      </c>
    </row>
    <row r="112" spans="1:7">
      <c r="A112" s="4" t="s">
        <v>31</v>
      </c>
      <c r="D112" s="5" t="n">
        <v>0</v>
      </c>
    </row>
    <row r="113" spans="1:7">
      <c r="A113" s="4" t="s">
        <v>32</v>
      </c>
      <c r="D113" s="5" t="n">
        <v>47436000</v>
      </c>
    </row>
    <row r="114" spans="1:7">
      <c r="A114" s="4" t="s">
        <v>358</v>
      </c>
      <c r="D114" s="5" t="n">
        <v>84935000</v>
      </c>
    </row>
    <row r="115" spans="1:7">
      <c r="A115" s="4" t="s">
        <v>34</v>
      </c>
      <c r="D115" s="5" t="n">
        <v>0</v>
      </c>
    </row>
    <row r="116" spans="1:7">
      <c r="A116" s="4" t="s">
        <v>359</v>
      </c>
      <c r="D116" s="5" t="n">
        <v>23206000</v>
      </c>
    </row>
    <row r="117" spans="1:7">
      <c r="A117" s="4" t="s">
        <v>36</v>
      </c>
      <c r="D117" s="5" t="n">
        <v>0</v>
      </c>
    </row>
    <row r="118" spans="1:7">
      <c r="A118" s="4" t="s">
        <v>37</v>
      </c>
      <c r="D118" s="5" t="n">
        <v>-6496000</v>
      </c>
    </row>
    <row r="119" spans="1:7">
      <c r="A119" s="4" t="s">
        <v>38</v>
      </c>
      <c r="D119" s="5" t="n">
        <v>149081000</v>
      </c>
    </row>
    <row r="120" spans="1:7">
      <c r="A120" s="4" t="s">
        <v>39</v>
      </c>
      <c r="D120" s="5" t="n">
        <v>0</v>
      </c>
    </row>
    <row r="121" spans="1:7">
      <c r="A121" s="4" t="s">
        <v>311</v>
      </c>
      <c r="D121" s="5" t="n">
        <v>-298294000</v>
      </c>
    </row>
    <row r="122" spans="1:7">
      <c r="A122" s="4" t="s">
        <v>360</v>
      </c>
      <c r="B122" s="4" t="s">
        <v>349</v>
      </c>
      <c r="D122" s="5" t="n">
        <v>-5569000</v>
      </c>
    </row>
    <row r="123" spans="1:7">
      <c r="A123" s="4" t="s">
        <v>40</v>
      </c>
      <c r="D123" s="5" t="n">
        <v>-239000</v>
      </c>
    </row>
    <row r="124" spans="1:7">
      <c r="A124" s="4" t="s">
        <v>361</v>
      </c>
      <c r="D124" s="5" t="n">
        <v>222731000</v>
      </c>
    </row>
    <row r="125" spans="1:7">
      <c r="A125" s="4" t="s">
        <v>42</v>
      </c>
      <c r="D125" s="5" t="n">
        <v>0</v>
      </c>
    </row>
    <row r="126" spans="1:7">
      <c r="A126" s="4" t="s">
        <v>43</v>
      </c>
      <c r="D126" s="5" t="n">
        <v>0</v>
      </c>
    </row>
    <row r="127" spans="1:7">
      <c r="A127" s="4" t="s">
        <v>44</v>
      </c>
      <c r="D127" s="5" t="n">
        <v>-21191000</v>
      </c>
    </row>
    <row r="128" spans="1:7">
      <c r="A128" s="4" t="s">
        <v>45</v>
      </c>
      <c r="D128" s="5" t="n">
        <v>46519000</v>
      </c>
    </row>
    <row r="129" spans="1:7">
      <c r="A129" s="3" t="s">
        <v>362</v>
      </c>
    </row>
    <row r="130" spans="1:7">
      <c r="A130" s="4" t="s">
        <v>47</v>
      </c>
      <c r="D130" s="5" t="n">
        <v>0</v>
      </c>
    </row>
    <row r="131" spans="1:7">
      <c r="A131" s="4" t="s">
        <v>48</v>
      </c>
      <c r="D131" s="5" t="n">
        <v>0</v>
      </c>
    </row>
    <row r="132" spans="1:7">
      <c r="A132" s="4" t="s">
        <v>49</v>
      </c>
      <c r="D132" s="5" t="n">
        <v>0</v>
      </c>
    </row>
    <row r="133" spans="1:7">
      <c r="A133" s="4" t="s">
        <v>363</v>
      </c>
      <c r="D133" s="5" t="n">
        <v>-16536000</v>
      </c>
    </row>
    <row r="134" spans="1:7">
      <c r="A134" s="4" t="s">
        <v>364</v>
      </c>
      <c r="D134" s="5" t="n">
        <v>32603000</v>
      </c>
    </row>
    <row r="135" spans="1:7">
      <c r="A135" s="4" t="s">
        <v>51</v>
      </c>
      <c r="D135" s="5" t="n">
        <v>0</v>
      </c>
    </row>
    <row r="136" spans="1:7">
      <c r="A136" s="4" t="s">
        <v>52</v>
      </c>
      <c r="D136" s="5" t="n">
        <v>0</v>
      </c>
    </row>
    <row r="137" spans="1:7">
      <c r="A137" s="4" t="s">
        <v>53</v>
      </c>
      <c r="D137" s="5" t="n">
        <v>0</v>
      </c>
    </row>
    <row r="138" spans="1:7">
      <c r="A138" s="4" t="s">
        <v>54</v>
      </c>
      <c r="D138" s="5" t="n">
        <v>16067000</v>
      </c>
    </row>
    <row r="139" spans="1:7">
      <c r="A139" s="4" t="s">
        <v>55</v>
      </c>
      <c r="D139" s="5" t="n">
        <v>0</v>
      </c>
    </row>
    <row r="140" spans="1:7">
      <c r="A140" s="4" t="s">
        <v>365</v>
      </c>
      <c r="D140" s="5" t="n">
        <v>-18473000</v>
      </c>
    </row>
    <row r="141" spans="1:7">
      <c r="A141" s="4" t="s">
        <v>40</v>
      </c>
      <c r="D141" s="5" t="n">
        <v>0</v>
      </c>
    </row>
    <row r="142" spans="1:7">
      <c r="A142" s="4" t="s">
        <v>366</v>
      </c>
      <c r="D142" s="5" t="n">
        <v>48183000</v>
      </c>
    </row>
    <row r="143" spans="1:7">
      <c r="A143" s="4" t="s">
        <v>57</v>
      </c>
      <c r="D143" s="5" t="n">
        <v>0</v>
      </c>
    </row>
    <row r="144" spans="1:7">
      <c r="A144" s="4" t="s">
        <v>58</v>
      </c>
      <c r="D144" s="5" t="n">
        <v>45777000</v>
      </c>
    </row>
    <row r="145" spans="1:7">
      <c r="A145" s="4" t="s">
        <v>59</v>
      </c>
      <c r="D145" s="4" t="s">
        <v>60</v>
      </c>
    </row>
    <row r="146" spans="1:7">
      <c r="A146" s="3" t="s">
        <v>367</v>
      </c>
    </row>
    <row r="147" spans="1:7">
      <c r="A147" s="4" t="s">
        <v>62</v>
      </c>
      <c r="D147" s="5" t="n">
        <v>0</v>
      </c>
    </row>
    <row r="148" spans="1:7">
      <c r="A148" s="4" t="s">
        <v>368</v>
      </c>
      <c r="D148" s="5" t="n">
        <v>0</v>
      </c>
    </row>
    <row r="149" spans="1:7">
      <c r="A149" s="4" t="s">
        <v>64</v>
      </c>
      <c r="D149" s="5" t="n">
        <v>0</v>
      </c>
    </row>
    <row r="150" spans="1:7">
      <c r="A150" s="4" t="s">
        <v>65</v>
      </c>
      <c r="D150" s="5" t="n">
        <v>742000</v>
      </c>
      <c r="G150" s="7" t="n">
        <v>345000</v>
      </c>
    </row>
    <row r="151" spans="1:7">
      <c r="A151" s="4" t="s">
        <v>66</v>
      </c>
      <c r="D151" s="5" t="n">
        <v>0</v>
      </c>
    </row>
    <row r="152" spans="1:7">
      <c r="A152" s="4" t="s">
        <v>67</v>
      </c>
      <c r="D152" s="5" t="n">
        <v>742000</v>
      </c>
    </row>
    <row r="153" spans="1:7">
      <c r="A153" s="4" t="s">
        <v>68</v>
      </c>
      <c r="D153" s="5" t="n">
        <v>46519000</v>
      </c>
    </row>
    <row r="154" spans="1:7">
      <c r="A154" s="4" t="s">
        <v>371</v>
      </c>
    </row>
    <row r="155" spans="1:7">
      <c r="A155" s="3" t="s">
        <v>367</v>
      </c>
    </row>
    <row r="156" spans="1:7">
      <c r="A156" s="4" t="s">
        <v>62</v>
      </c>
      <c r="D156" s="7" t="n">
        <v>0</v>
      </c>
    </row>
    <row r="157" spans="1:7"/>
    <row r="158" spans="1:7">
      <c r="A158" s="4" t="s">
        <v>349</v>
      </c>
      <c r="B158" s="4" t="s">
        <v>372</v>
      </c>
    </row>
  </sheetData>
  <mergeCells count="3">
    <mergeCell ref="A1:B1"/>
    <mergeCell ref="A157:F157"/>
    <mergeCell ref="B158:F15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3</v>
      </c>
      <c r="B1" s="2" t="s">
        <v>79</v>
      </c>
      <c r="D1" s="2" t="s">
        <v>1</v>
      </c>
    </row>
    <row r="2" spans="1:5">
      <c r="B2" s="2" t="s">
        <v>2</v>
      </c>
      <c r="C2" s="2" t="s">
        <v>27</v>
      </c>
      <c r="D2" s="2" t="s">
        <v>2</v>
      </c>
      <c r="E2" s="2" t="s">
        <v>27</v>
      </c>
    </row>
    <row r="3" spans="1:5">
      <c r="A3" s="3" t="s">
        <v>374</v>
      </c>
    </row>
    <row r="4" spans="1:5">
      <c r="A4" s="4" t="s">
        <v>318</v>
      </c>
      <c r="B4" s="7" t="n">
        <v>-3102000</v>
      </c>
      <c r="C4" s="7" t="n">
        <v>-2527000</v>
      </c>
      <c r="D4" s="7" t="n">
        <v>-5084000</v>
      </c>
      <c r="E4" s="7" t="n">
        <v>10888000</v>
      </c>
    </row>
    <row r="5" spans="1:5">
      <c r="A5" s="4" t="s">
        <v>121</v>
      </c>
      <c r="D5" s="5" t="n">
        <v>-962000</v>
      </c>
      <c r="E5" s="5" t="n">
        <v>-2430000</v>
      </c>
    </row>
    <row r="6" spans="1:5">
      <c r="A6" s="4" t="s">
        <v>125</v>
      </c>
      <c r="D6" s="5" t="n">
        <v>8432000</v>
      </c>
      <c r="E6" s="5" t="n">
        <v>-4240000</v>
      </c>
    </row>
    <row r="7" spans="1:5">
      <c r="A7" s="4" t="s">
        <v>126</v>
      </c>
      <c r="D7" s="5" t="n">
        <v>-49431000</v>
      </c>
      <c r="E7" s="5" t="n">
        <v>-34643000</v>
      </c>
    </row>
    <row r="8" spans="1:5">
      <c r="A8" s="4" t="s">
        <v>37</v>
      </c>
      <c r="D8" s="5" t="n">
        <v>1398000</v>
      </c>
      <c r="E8" s="5" t="n">
        <v>-33000</v>
      </c>
    </row>
    <row r="9" spans="1:5">
      <c r="A9" s="4" t="s">
        <v>44</v>
      </c>
      <c r="D9" s="5" t="n">
        <v>-129000</v>
      </c>
      <c r="E9" s="5" t="n">
        <v>-153000</v>
      </c>
    </row>
    <row r="10" spans="1:5">
      <c r="A10" s="4" t="s">
        <v>322</v>
      </c>
      <c r="E10" s="5" t="n">
        <v>0</v>
      </c>
    </row>
    <row r="11" spans="1:5">
      <c r="A11" s="4" t="s">
        <v>128</v>
      </c>
      <c r="D11" s="5" t="n">
        <v>-4027000</v>
      </c>
      <c r="E11" s="5" t="n">
        <v>-16208000</v>
      </c>
    </row>
    <row r="12" spans="1:5">
      <c r="A12" s="4" t="s">
        <v>129</v>
      </c>
      <c r="D12" s="5" t="n">
        <v>-10794000</v>
      </c>
      <c r="E12" s="5" t="n">
        <v>41175000</v>
      </c>
    </row>
    <row r="13" spans="1:5">
      <c r="A13" s="4" t="s">
        <v>375</v>
      </c>
      <c r="E13" s="5" t="n">
        <v>0</v>
      </c>
    </row>
    <row r="14" spans="1:5">
      <c r="A14" s="4" t="s">
        <v>130</v>
      </c>
      <c r="D14" s="7" t="n">
        <v>-20328000</v>
      </c>
      <c r="E14" s="5" t="n">
        <v>-9803000</v>
      </c>
    </row>
    <row r="15" spans="1:5">
      <c r="A15" s="4" t="s">
        <v>354</v>
      </c>
    </row>
    <row r="16" spans="1:5">
      <c r="A16" s="3" t="s">
        <v>374</v>
      </c>
    </row>
    <row r="17" spans="1:5">
      <c r="A17" s="4" t="s">
        <v>318</v>
      </c>
      <c r="C17" s="5" t="n">
        <v>-2650000</v>
      </c>
      <c r="E17" s="5" t="n">
        <v>10368000</v>
      </c>
    </row>
    <row r="18" spans="1:5">
      <c r="A18" s="4" t="s">
        <v>121</v>
      </c>
      <c r="E18" s="5" t="n">
        <v>-2714000</v>
      </c>
    </row>
    <row r="19" spans="1:5">
      <c r="A19" s="4" t="s">
        <v>125</v>
      </c>
      <c r="E19" s="5" t="n">
        <v>23127000</v>
      </c>
    </row>
    <row r="20" spans="1:5">
      <c r="A20" s="4" t="s">
        <v>126</v>
      </c>
      <c r="E20" s="5" t="n">
        <v>-11162000</v>
      </c>
    </row>
    <row r="21" spans="1:5">
      <c r="A21" s="4" t="s">
        <v>37</v>
      </c>
      <c r="E21" s="5" t="n">
        <v>-1576000</v>
      </c>
    </row>
    <row r="22" spans="1:5">
      <c r="A22" s="4" t="s">
        <v>44</v>
      </c>
      <c r="E22" s="5" t="n">
        <v>-163000</v>
      </c>
    </row>
    <row r="23" spans="1:5">
      <c r="A23" s="4" t="s">
        <v>322</v>
      </c>
      <c r="E23" s="5" t="n">
        <v>-38361000</v>
      </c>
    </row>
    <row r="24" spans="1:5">
      <c r="A24" s="4" t="s">
        <v>128</v>
      </c>
      <c r="E24" s="5" t="n">
        <v>0</v>
      </c>
    </row>
    <row r="25" spans="1:5">
      <c r="A25" s="4" t="s">
        <v>129</v>
      </c>
      <c r="E25" s="5" t="n">
        <v>0</v>
      </c>
    </row>
    <row r="26" spans="1:5">
      <c r="A26" s="4" t="s">
        <v>375</v>
      </c>
      <c r="E26" s="5" t="n">
        <v>14837000</v>
      </c>
    </row>
    <row r="27" spans="1:5">
      <c r="A27" s="4" t="s">
        <v>130</v>
      </c>
      <c r="E27" s="5" t="n">
        <v>-9803000</v>
      </c>
    </row>
    <row r="28" spans="1:5">
      <c r="A28" s="4" t="s">
        <v>348</v>
      </c>
    </row>
    <row r="29" spans="1:5">
      <c r="A29" s="3" t="s">
        <v>374</v>
      </c>
    </row>
    <row r="30" spans="1:5">
      <c r="A30" s="4" t="s">
        <v>318</v>
      </c>
      <c r="C30" s="7" t="n">
        <v>123000</v>
      </c>
      <c r="E30" s="5" t="n">
        <v>520000</v>
      </c>
    </row>
    <row r="31" spans="1:5">
      <c r="A31" s="4" t="s">
        <v>121</v>
      </c>
      <c r="E31" s="5" t="n">
        <v>284000</v>
      </c>
    </row>
    <row r="32" spans="1:5">
      <c r="A32" s="4" t="s">
        <v>125</v>
      </c>
      <c r="E32" s="5" t="n">
        <v>-27367000</v>
      </c>
    </row>
    <row r="33" spans="1:5">
      <c r="A33" s="4" t="s">
        <v>126</v>
      </c>
      <c r="E33" s="5" t="n">
        <v>-23481000</v>
      </c>
    </row>
    <row r="34" spans="1:5">
      <c r="A34" s="4" t="s">
        <v>37</v>
      </c>
      <c r="E34" s="5" t="n">
        <v>1543000</v>
      </c>
    </row>
    <row r="35" spans="1:5">
      <c r="A35" s="4" t="s">
        <v>44</v>
      </c>
      <c r="E35" s="5" t="n">
        <v>10000</v>
      </c>
    </row>
    <row r="36" spans="1:5">
      <c r="A36" s="4" t="s">
        <v>322</v>
      </c>
      <c r="E36" s="5" t="n">
        <v>38361000</v>
      </c>
    </row>
    <row r="37" spans="1:5">
      <c r="A37" s="4" t="s">
        <v>128</v>
      </c>
      <c r="E37" s="5" t="n">
        <v>-16208000</v>
      </c>
    </row>
    <row r="38" spans="1:5">
      <c r="A38" s="4" t="s">
        <v>129</v>
      </c>
      <c r="E38" s="5" t="n">
        <v>41175000</v>
      </c>
    </row>
    <row r="39" spans="1:5">
      <c r="A39" s="4" t="s">
        <v>375</v>
      </c>
      <c r="E39" s="5" t="n">
        <v>-14837000</v>
      </c>
    </row>
    <row r="40" spans="1:5">
      <c r="A40" s="4" t="s">
        <v>130</v>
      </c>
      <c r="E40"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76</v>
      </c>
      <c r="B1" s="2" t="s">
        <v>377</v>
      </c>
      <c r="C1" s="2" t="s">
        <v>2</v>
      </c>
      <c r="D1" s="2" t="s">
        <v>27</v>
      </c>
    </row>
    <row r="2" spans="1:4">
      <c r="A2" s="3" t="s">
        <v>378</v>
      </c>
    </row>
    <row r="3" spans="1:4">
      <c r="A3" s="4" t="s">
        <v>379</v>
      </c>
      <c r="C3" s="7" t="n">
        <v>851000</v>
      </c>
      <c r="D3" s="7" t="n">
        <v>0</v>
      </c>
    </row>
    <row r="4" spans="1:4">
      <c r="A4" s="4" t="s">
        <v>380</v>
      </c>
    </row>
    <row r="5" spans="1:4">
      <c r="A5" s="3" t="s">
        <v>378</v>
      </c>
    </row>
    <row r="6" spans="1:4">
      <c r="A6" s="4" t="s">
        <v>381</v>
      </c>
      <c r="C6" s="4" t="s">
        <v>382</v>
      </c>
    </row>
    <row r="7" spans="1:4">
      <c r="A7" s="4" t="s">
        <v>383</v>
      </c>
    </row>
    <row r="8" spans="1:4">
      <c r="A8" s="3" t="s">
        <v>378</v>
      </c>
    </row>
    <row r="9" spans="1:4">
      <c r="A9" s="4" t="s">
        <v>381</v>
      </c>
      <c r="C9" s="4" t="s">
        <v>384</v>
      </c>
    </row>
    <row r="10" spans="1:4">
      <c r="A10" s="4" t="s">
        <v>385</v>
      </c>
    </row>
    <row r="11" spans="1:4">
      <c r="A11" s="3" t="s">
        <v>378</v>
      </c>
    </row>
    <row r="12" spans="1:4">
      <c r="A12" s="4" t="s">
        <v>381</v>
      </c>
      <c r="C12" s="4" t="s">
        <v>386</v>
      </c>
    </row>
    <row r="13" spans="1:4">
      <c r="A13" s="4" t="s">
        <v>387</v>
      </c>
    </row>
    <row r="14" spans="1:4">
      <c r="A14" s="3" t="s">
        <v>378</v>
      </c>
    </row>
    <row r="15" spans="1:4">
      <c r="A15" s="4" t="s">
        <v>388</v>
      </c>
      <c r="B15" s="7" t="n">
        <v>4417000</v>
      </c>
    </row>
    <row r="16" spans="1:4">
      <c r="A16" s="4" t="s">
        <v>389</v>
      </c>
      <c r="B16" s="5" t="n">
        <v>360000</v>
      </c>
    </row>
    <row r="17" spans="1:4">
      <c r="A17" s="4" t="s">
        <v>390</v>
      </c>
      <c r="B17" s="5" t="n">
        <v>5200000</v>
      </c>
    </row>
    <row r="18" spans="1:4">
      <c r="A18" s="4" t="s">
        <v>391</v>
      </c>
      <c r="B18" s="5" t="n">
        <v>3560000</v>
      </c>
    </row>
    <row r="19" spans="1:4">
      <c r="A19" s="4" t="s">
        <v>126</v>
      </c>
      <c r="B19" s="5" t="n">
        <v>1683000</v>
      </c>
    </row>
    <row r="20" spans="1:4">
      <c r="A20" s="4" t="s">
        <v>392</v>
      </c>
      <c r="B20" s="5" t="n">
        <v>217000</v>
      </c>
    </row>
    <row r="21" spans="1:4">
      <c r="A21" s="4" t="s">
        <v>379</v>
      </c>
      <c r="B21" s="7" t="n">
        <v>851000</v>
      </c>
    </row>
    <row r="22" spans="1:4">
      <c r="A22" s="4" t="s">
        <v>393</v>
      </c>
      <c r="C22" s="7" t="n">
        <v>287000</v>
      </c>
    </row>
    <row r="23" spans="1:4">
      <c r="A23" s="4" t="s">
        <v>394</v>
      </c>
    </row>
    <row r="24" spans="1:4">
      <c r="A24" s="3" t="s">
        <v>378</v>
      </c>
    </row>
    <row r="25" spans="1:4">
      <c r="A25" s="4" t="s">
        <v>395</v>
      </c>
      <c r="B25" s="4" t="s">
        <v>396</v>
      </c>
    </row>
    <row r="26" spans="1:4">
      <c r="A26" s="4" t="s">
        <v>397</v>
      </c>
    </row>
    <row r="27" spans="1:4">
      <c r="A27" s="3" t="s">
        <v>378</v>
      </c>
    </row>
    <row r="28" spans="1:4">
      <c r="A28" s="4" t="s">
        <v>395</v>
      </c>
      <c r="B28" s="4" t="s">
        <v>398</v>
      </c>
    </row>
    <row r="29" spans="1:4">
      <c r="A29" s="4" t="s">
        <v>399</v>
      </c>
    </row>
    <row r="30" spans="1:4">
      <c r="A30" s="3" t="s">
        <v>378</v>
      </c>
    </row>
    <row r="31" spans="1:4">
      <c r="A31" s="4" t="s">
        <v>400</v>
      </c>
      <c r="B31" s="7" t="n">
        <v>2660000</v>
      </c>
    </row>
    <row r="32" spans="1:4">
      <c r="A32" s="4" t="s">
        <v>381</v>
      </c>
      <c r="C32" s="4" t="s">
        <v>382</v>
      </c>
    </row>
    <row r="33" spans="1:4">
      <c r="A33" s="4" t="s">
        <v>401</v>
      </c>
    </row>
    <row r="34" spans="1:4">
      <c r="A34" s="3" t="s">
        <v>378</v>
      </c>
    </row>
    <row r="35" spans="1:4">
      <c r="A35" s="4" t="s">
        <v>400</v>
      </c>
      <c r="B35" s="5" t="n">
        <v>2630000</v>
      </c>
    </row>
    <row r="36" spans="1:4">
      <c r="A36" s="4" t="s">
        <v>381</v>
      </c>
      <c r="C36" s="4" t="s">
        <v>347</v>
      </c>
    </row>
    <row r="37" spans="1:4">
      <c r="A37" s="4" t="s">
        <v>402</v>
      </c>
    </row>
    <row r="38" spans="1:4">
      <c r="A38" s="3" t="s">
        <v>378</v>
      </c>
    </row>
    <row r="39" spans="1:4">
      <c r="A39" s="4" t="s">
        <v>400</v>
      </c>
      <c r="B39" s="7" t="n">
        <v>370000</v>
      </c>
    </row>
    <row r="40" spans="1:4">
      <c r="A40" s="4" t="s">
        <v>381</v>
      </c>
      <c r="C40" s="4" t="s">
        <v>3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03</v>
      </c>
      <c r="B1" s="2" t="s">
        <v>1</v>
      </c>
    </row>
    <row r="2" spans="1:3">
      <c r="B2" s="2" t="s">
        <v>2</v>
      </c>
      <c r="C2" s="2" t="s">
        <v>27</v>
      </c>
    </row>
    <row r="3" spans="1:3">
      <c r="A3" s="3" t="s">
        <v>404</v>
      </c>
    </row>
    <row r="4" spans="1:3">
      <c r="A4" s="4" t="s">
        <v>317</v>
      </c>
      <c r="B4" s="7" t="n">
        <v>2551000</v>
      </c>
      <c r="C4" s="7" t="n">
        <v>2551000</v>
      </c>
    </row>
    <row r="5" spans="1:3">
      <c r="A5" s="4" t="s">
        <v>379</v>
      </c>
      <c r="B5" s="5" t="n">
        <v>851000</v>
      </c>
      <c r="C5" s="5" t="n">
        <v>0</v>
      </c>
    </row>
    <row r="6" spans="1:3">
      <c r="A6" s="4" t="s">
        <v>405</v>
      </c>
      <c r="B6" s="5" t="n">
        <v>0</v>
      </c>
      <c r="C6" s="5" t="n">
        <v>0</v>
      </c>
    </row>
    <row r="7" spans="1:3">
      <c r="A7" s="4" t="s">
        <v>406</v>
      </c>
      <c r="B7" s="5" t="n">
        <v>0</v>
      </c>
      <c r="C7" s="5" t="n">
        <v>0</v>
      </c>
    </row>
    <row r="8" spans="1:3">
      <c r="A8" s="4" t="s">
        <v>319</v>
      </c>
      <c r="B8" s="7" t="n">
        <v>3402000</v>
      </c>
      <c r="C8" s="7" t="n">
        <v>255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9</v>
      </c>
      <c r="D1" s="2" t="s">
        <v>1</v>
      </c>
    </row>
    <row r="2" spans="1:5">
      <c r="B2" s="2" t="s">
        <v>2</v>
      </c>
      <c r="C2" s="2" t="s">
        <v>27</v>
      </c>
      <c r="D2" s="2" t="s">
        <v>2</v>
      </c>
      <c r="E2" s="2" t="s">
        <v>27</v>
      </c>
    </row>
    <row r="3" spans="1:5">
      <c r="A3" s="3" t="s">
        <v>101</v>
      </c>
    </row>
    <row r="4" spans="1:5">
      <c r="A4" s="4" t="s">
        <v>107</v>
      </c>
      <c r="B4" s="7" t="n">
        <v>0</v>
      </c>
      <c r="C4" s="7" t="n">
        <v>55000</v>
      </c>
      <c r="D4" s="7" t="n">
        <v>0</v>
      </c>
      <c r="E4" s="7" t="n">
        <v>133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6</v>
      </c>
    </row>
    <row r="3" spans="1:3">
      <c r="A3" s="3" t="s">
        <v>408</v>
      </c>
    </row>
    <row r="4" spans="1:3">
      <c r="A4" s="4" t="s">
        <v>409</v>
      </c>
      <c r="B4" s="7" t="n">
        <v>12688000</v>
      </c>
      <c r="C4" s="7" t="n">
        <v>7086000</v>
      </c>
    </row>
    <row r="5" spans="1:3">
      <c r="A5" s="4" t="s">
        <v>410</v>
      </c>
      <c r="B5" s="7" t="n">
        <v>3926000</v>
      </c>
      <c r="C5" s="5" t="n">
        <v>3320000</v>
      </c>
    </row>
    <row r="6" spans="1:3">
      <c r="A6" s="4" t="s">
        <v>411</v>
      </c>
    </row>
    <row r="7" spans="1:3">
      <c r="A7" s="3" t="s">
        <v>408</v>
      </c>
    </row>
    <row r="8" spans="1:3">
      <c r="A8" s="4" t="s">
        <v>412</v>
      </c>
      <c r="B8" s="4" t="s">
        <v>413</v>
      </c>
    </row>
    <row r="9" spans="1:3">
      <c r="A9" s="4" t="s">
        <v>409</v>
      </c>
      <c r="B9" s="7" t="n">
        <v>876000</v>
      </c>
      <c r="C9" s="5" t="n">
        <v>885000</v>
      </c>
    </row>
    <row r="10" spans="1:3">
      <c r="A10" s="4" t="s">
        <v>410</v>
      </c>
      <c r="B10" s="7" t="n">
        <v>424000</v>
      </c>
      <c r="C10" s="5" t="n">
        <v>316000</v>
      </c>
    </row>
    <row r="11" spans="1:3">
      <c r="A11" s="4" t="s">
        <v>383</v>
      </c>
    </row>
    <row r="12" spans="1:3">
      <c r="A12" s="3" t="s">
        <v>408</v>
      </c>
    </row>
    <row r="13" spans="1:3">
      <c r="A13" s="4" t="s">
        <v>412</v>
      </c>
      <c r="B13" s="4" t="s">
        <v>384</v>
      </c>
    </row>
    <row r="14" spans="1:3">
      <c r="A14" s="4" t="s">
        <v>409</v>
      </c>
      <c r="B14" s="7" t="n">
        <v>8515000</v>
      </c>
      <c r="C14" s="5" t="n">
        <v>5900000</v>
      </c>
    </row>
    <row r="15" spans="1:3">
      <c r="A15" s="4" t="s">
        <v>410</v>
      </c>
      <c r="B15" s="7" t="n">
        <v>3333000</v>
      </c>
      <c r="C15" s="5" t="n">
        <v>2937000</v>
      </c>
    </row>
    <row r="16" spans="1:3">
      <c r="A16" s="4" t="s">
        <v>385</v>
      </c>
    </row>
    <row r="17" spans="1:3">
      <c r="A17" s="3" t="s">
        <v>408</v>
      </c>
    </row>
    <row r="18" spans="1:3">
      <c r="A18" s="4" t="s">
        <v>412</v>
      </c>
      <c r="B18" s="4" t="s">
        <v>386</v>
      </c>
    </row>
    <row r="19" spans="1:3">
      <c r="A19" s="4" t="s">
        <v>409</v>
      </c>
      <c r="B19" s="7" t="n">
        <v>368000</v>
      </c>
      <c r="C19" s="5" t="n">
        <v>0</v>
      </c>
    </row>
    <row r="20" spans="1:3">
      <c r="A20" s="4" t="s">
        <v>410</v>
      </c>
      <c r="B20" s="7" t="n">
        <v>20000</v>
      </c>
      <c r="C20" s="5" t="n">
        <v>0</v>
      </c>
    </row>
    <row r="21" spans="1:3">
      <c r="A21" s="4" t="s">
        <v>380</v>
      </c>
    </row>
    <row r="22" spans="1:3">
      <c r="A22" s="3" t="s">
        <v>408</v>
      </c>
    </row>
    <row r="23" spans="1:3">
      <c r="A23" s="4" t="s">
        <v>412</v>
      </c>
      <c r="B23" s="4" t="s">
        <v>382</v>
      </c>
    </row>
    <row r="24" spans="1:3">
      <c r="A24" s="4" t="s">
        <v>409</v>
      </c>
      <c r="B24" s="7" t="n">
        <v>2929000</v>
      </c>
      <c r="C24" s="5" t="n">
        <v>301000</v>
      </c>
    </row>
    <row r="25" spans="1:3">
      <c r="A25" s="4" t="s">
        <v>410</v>
      </c>
      <c r="B25" s="7" t="n">
        <v>149000</v>
      </c>
      <c r="C25" s="7" t="n">
        <v>67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9</v>
      </c>
      <c r="D1" s="2" t="s">
        <v>1</v>
      </c>
    </row>
    <row r="2" spans="1:5">
      <c r="B2" s="2" t="s">
        <v>2</v>
      </c>
      <c r="C2" s="2" t="s">
        <v>27</v>
      </c>
      <c r="D2" s="2" t="s">
        <v>2</v>
      </c>
      <c r="E2" s="2" t="s">
        <v>27</v>
      </c>
    </row>
    <row r="3" spans="1:5">
      <c r="A3" s="3" t="s">
        <v>415</v>
      </c>
    </row>
    <row r="4" spans="1:5">
      <c r="A4" s="4" t="s">
        <v>416</v>
      </c>
      <c r="B4" s="7" t="n">
        <v>236000</v>
      </c>
      <c r="C4" s="7" t="n">
        <v>192000</v>
      </c>
      <c r="D4" s="7" t="n">
        <v>620000</v>
      </c>
      <c r="E4" s="7" t="n">
        <v>517000</v>
      </c>
    </row>
    <row r="5" spans="1:5">
      <c r="A5" s="3" t="s">
        <v>417</v>
      </c>
    </row>
    <row r="6" spans="1:5">
      <c r="A6" s="4" t="s">
        <v>418</v>
      </c>
      <c r="B6" s="5" t="n">
        <v>588000</v>
      </c>
      <c r="D6" s="5" t="n">
        <v>588000</v>
      </c>
    </row>
    <row r="7" spans="1:5">
      <c r="A7" s="5" t="n">
        <v>2020</v>
      </c>
      <c r="B7" s="5" t="n">
        <v>1723000</v>
      </c>
      <c r="D7" s="5" t="n">
        <v>1723000</v>
      </c>
    </row>
    <row r="8" spans="1:5">
      <c r="A8" s="5" t="n">
        <v>2021</v>
      </c>
      <c r="B8" s="5" t="n">
        <v>1468000</v>
      </c>
      <c r="D8" s="5" t="n">
        <v>1468000</v>
      </c>
    </row>
    <row r="9" spans="1:5">
      <c r="A9" s="5" t="n">
        <v>2022</v>
      </c>
      <c r="B9" s="5" t="n">
        <v>1436000</v>
      </c>
      <c r="D9" s="5" t="n">
        <v>1436000</v>
      </c>
    </row>
    <row r="10" spans="1:5">
      <c r="A10" s="5" t="n">
        <v>2023</v>
      </c>
      <c r="B10" s="5" t="n">
        <v>1436000</v>
      </c>
      <c r="D10" s="5" t="n">
        <v>1436000</v>
      </c>
    </row>
    <row r="11" spans="1:5">
      <c r="A11" s="4" t="s">
        <v>419</v>
      </c>
      <c r="B11" s="5" t="n">
        <v>2111000</v>
      </c>
      <c r="D11" s="5" t="n">
        <v>2111000</v>
      </c>
    </row>
    <row r="12" spans="1:5">
      <c r="A12" s="4" t="s">
        <v>420</v>
      </c>
      <c r="B12" s="7" t="n">
        <v>8762000</v>
      </c>
      <c r="D12" s="7" t="n">
        <v>8762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21</v>
      </c>
      <c r="C1" s="2" t="s">
        <v>2</v>
      </c>
      <c r="D1" s="2" t="s">
        <v>26</v>
      </c>
    </row>
    <row r="2" spans="1:4">
      <c r="A2" s="3" t="s">
        <v>422</v>
      </c>
    </row>
    <row r="3" spans="1:4">
      <c r="A3" s="4" t="s">
        <v>423</v>
      </c>
      <c r="C3" s="7" t="n">
        <v>82208000</v>
      </c>
      <c r="D3" s="7" t="n">
        <v>83700000</v>
      </c>
    </row>
    <row r="4" spans="1:4">
      <c r="A4" s="4" t="s">
        <v>424</v>
      </c>
      <c r="C4" s="5" t="n">
        <v>-4363000</v>
      </c>
      <c r="D4" s="5" t="n">
        <v>-4142000</v>
      </c>
    </row>
    <row r="5" spans="1:4">
      <c r="A5" s="4" t="s">
        <v>425</v>
      </c>
      <c r="D5" s="5" t="n">
        <v>0</v>
      </c>
    </row>
    <row r="6" spans="1:4">
      <c r="A6" s="4" t="s">
        <v>426</v>
      </c>
      <c r="C6" s="5" t="n">
        <v>-811000</v>
      </c>
      <c r="D6" s="5" t="n">
        <v>-1110000</v>
      </c>
    </row>
    <row r="7" spans="1:4">
      <c r="A7" s="4" t="s">
        <v>427</v>
      </c>
      <c r="C7" s="5" t="n">
        <v>-22273000</v>
      </c>
      <c r="D7" s="5" t="n">
        <v>-15274000</v>
      </c>
    </row>
    <row r="8" spans="1:4">
      <c r="A8" s="4" t="s">
        <v>428</v>
      </c>
      <c r="D8" s="5" t="n">
        <v>0</v>
      </c>
    </row>
    <row r="9" spans="1:4">
      <c r="A9" s="4" t="s">
        <v>429</v>
      </c>
      <c r="C9" s="5" t="n">
        <v>-27447000</v>
      </c>
      <c r="D9" s="5" t="n">
        <v>-20526000</v>
      </c>
    </row>
    <row r="10" spans="1:4">
      <c r="A10" s="4" t="s">
        <v>430</v>
      </c>
      <c r="C10" s="7" t="n">
        <v>54761000</v>
      </c>
      <c r="D10" s="5" t="n">
        <v>63174000</v>
      </c>
    </row>
    <row r="11" spans="1:4">
      <c r="A11" s="4" t="s">
        <v>431</v>
      </c>
    </row>
    <row r="12" spans="1:4">
      <c r="A12" s="3" t="s">
        <v>422</v>
      </c>
    </row>
    <row r="13" spans="1:4">
      <c r="A13" s="4" t="s">
        <v>423</v>
      </c>
      <c r="D13" s="5" t="n">
        <v>83700000</v>
      </c>
    </row>
    <row r="14" spans="1:4">
      <c r="A14" s="4" t="s">
        <v>424</v>
      </c>
      <c r="D14" s="5" t="n">
        <v>-4142000</v>
      </c>
    </row>
    <row r="15" spans="1:4">
      <c r="A15" s="4" t="s">
        <v>425</v>
      </c>
      <c r="D15" s="5" t="n">
        <v>-11370000</v>
      </c>
    </row>
    <row r="16" spans="1:4">
      <c r="A16" s="4" t="s">
        <v>426</v>
      </c>
      <c r="D16" s="5" t="n">
        <v>-1110000</v>
      </c>
    </row>
    <row r="17" spans="1:4">
      <c r="A17" s="4" t="s">
        <v>427</v>
      </c>
      <c r="D17" s="5" t="n">
        <v>-15274000</v>
      </c>
    </row>
    <row r="18" spans="1:4">
      <c r="A18" s="4" t="s">
        <v>428</v>
      </c>
      <c r="D18" s="5" t="n">
        <v>-36066000</v>
      </c>
    </row>
    <row r="19" spans="1:4">
      <c r="A19" s="4" t="s">
        <v>429</v>
      </c>
      <c r="D19" s="5" t="n">
        <v>-67962000</v>
      </c>
    </row>
    <row r="20" spans="1:4">
      <c r="A20" s="4" t="s">
        <v>430</v>
      </c>
      <c r="D20" s="5" t="n">
        <v>15738000</v>
      </c>
    </row>
    <row r="21" spans="1:4">
      <c r="A21" s="4" t="s">
        <v>432</v>
      </c>
    </row>
    <row r="22" spans="1:4">
      <c r="A22" s="3" t="s">
        <v>422</v>
      </c>
    </row>
    <row r="23" spans="1:4">
      <c r="A23" s="4" t="s">
        <v>423</v>
      </c>
      <c r="D23" s="5" t="n">
        <v>0</v>
      </c>
    </row>
    <row r="24" spans="1:4">
      <c r="A24" s="4" t="s">
        <v>424</v>
      </c>
      <c r="D24" s="5" t="n">
        <v>0</v>
      </c>
    </row>
    <row r="25" spans="1:4">
      <c r="A25" s="4" t="s">
        <v>425</v>
      </c>
      <c r="B25" s="4" t="s">
        <v>349</v>
      </c>
      <c r="D25" s="5" t="n">
        <v>11370000</v>
      </c>
    </row>
    <row r="26" spans="1:4">
      <c r="A26" s="4" t="s">
        <v>426</v>
      </c>
      <c r="D26" s="5" t="n">
        <v>0</v>
      </c>
    </row>
    <row r="27" spans="1:4">
      <c r="A27" s="4" t="s">
        <v>427</v>
      </c>
      <c r="D27" s="5" t="n">
        <v>0</v>
      </c>
    </row>
    <row r="28" spans="1:4">
      <c r="A28" s="4" t="s">
        <v>428</v>
      </c>
      <c r="B28" s="4" t="s">
        <v>433</v>
      </c>
      <c r="D28" s="5" t="n">
        <v>36066000</v>
      </c>
    </row>
    <row r="29" spans="1:4">
      <c r="A29" s="4" t="s">
        <v>429</v>
      </c>
      <c r="D29" s="5" t="n">
        <v>47436000</v>
      </c>
    </row>
    <row r="30" spans="1:4">
      <c r="A30" s="4" t="s">
        <v>430</v>
      </c>
      <c r="D30" s="5" t="n">
        <v>47436000</v>
      </c>
    </row>
    <row r="31" spans="1:4">
      <c r="A31" s="4" t="s">
        <v>364</v>
      </c>
      <c r="D31" s="5" t="n">
        <v>4697000</v>
      </c>
    </row>
    <row r="32" spans="1:4">
      <c r="A32" s="4" t="s">
        <v>366</v>
      </c>
      <c r="D32" s="7" t="n">
        <v>31369000</v>
      </c>
    </row>
    <row r="33" spans="1:4"/>
    <row r="34" spans="1:4">
      <c r="A34" s="4" t="s">
        <v>349</v>
      </c>
      <c r="B34" s="4" t="s">
        <v>434</v>
      </c>
    </row>
    <row r="35" spans="1:4">
      <c r="A35" s="4" t="s">
        <v>433</v>
      </c>
      <c r="B35" s="4" t="s">
        <v>435</v>
      </c>
    </row>
  </sheetData>
  <mergeCells count="4">
    <mergeCell ref="A1:B1"/>
    <mergeCell ref="A33:C33"/>
    <mergeCell ref="B34:C34"/>
    <mergeCell ref="B35:C3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36</v>
      </c>
      <c r="B1" s="2" t="s">
        <v>79</v>
      </c>
      <c r="D1" s="2" t="s">
        <v>1</v>
      </c>
    </row>
    <row r="2" spans="1:6">
      <c r="B2" s="2" t="s">
        <v>2</v>
      </c>
      <c r="C2" s="2" t="s">
        <v>27</v>
      </c>
      <c r="D2" s="2" t="s">
        <v>2</v>
      </c>
      <c r="E2" s="2" t="s">
        <v>27</v>
      </c>
      <c r="F2" s="2" t="s">
        <v>26</v>
      </c>
    </row>
    <row r="3" spans="1:6">
      <c r="A3" s="3" t="s">
        <v>437</v>
      </c>
    </row>
    <row r="4" spans="1:6">
      <c r="A4" s="4" t="s">
        <v>438</v>
      </c>
      <c r="B4" s="7" t="n">
        <v>7738000</v>
      </c>
      <c r="D4" s="7" t="n">
        <v>7738000</v>
      </c>
      <c r="F4" s="7" t="n">
        <v>7204000</v>
      </c>
    </row>
    <row r="5" spans="1:6">
      <c r="A5" s="4" t="s">
        <v>439</v>
      </c>
      <c r="B5" s="5" t="n">
        <v>11414000</v>
      </c>
      <c r="D5" s="5" t="n">
        <v>11414000</v>
      </c>
      <c r="F5" s="7" t="n">
        <v>9442000</v>
      </c>
    </row>
    <row r="6" spans="1:6">
      <c r="A6" s="3" t="s">
        <v>440</v>
      </c>
    </row>
    <row r="7" spans="1:6">
      <c r="A7" s="4" t="s">
        <v>317</v>
      </c>
      <c r="B7" s="5" t="n">
        <v>16410000</v>
      </c>
      <c r="C7" s="7" t="n">
        <v>14799000</v>
      </c>
      <c r="D7" s="5" t="n">
        <v>16646000</v>
      </c>
      <c r="E7" s="7" t="n">
        <v>14286000</v>
      </c>
    </row>
    <row r="8" spans="1:6">
      <c r="A8" s="4" t="s">
        <v>441</v>
      </c>
      <c r="B8" s="5" t="n">
        <v>29655000</v>
      </c>
      <c r="C8" s="5" t="n">
        <v>38269000</v>
      </c>
      <c r="D8" s="5" t="n">
        <v>84408000</v>
      </c>
      <c r="E8" s="5" t="n">
        <v>89834000</v>
      </c>
    </row>
    <row r="9" spans="1:6">
      <c r="A9" s="4" t="s">
        <v>442</v>
      </c>
      <c r="B9" s="5" t="n">
        <v>-26913000</v>
      </c>
      <c r="C9" s="5" t="n">
        <v>-24048000</v>
      </c>
      <c r="D9" s="5" t="n">
        <v>-81902000</v>
      </c>
      <c r="E9" s="5" t="n">
        <v>-75100000</v>
      </c>
    </row>
    <row r="10" spans="1:6">
      <c r="A10" s="4" t="s">
        <v>319</v>
      </c>
      <c r="B10" s="7" t="n">
        <v>19152000</v>
      </c>
      <c r="C10" s="7" t="n">
        <v>29020000</v>
      </c>
      <c r="D10" s="7" t="n">
        <v>19152000</v>
      </c>
      <c r="E10" s="7" t="n">
        <v>2902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43</v>
      </c>
      <c r="C1" s="2" t="s">
        <v>2</v>
      </c>
      <c r="D1" s="2" t="s">
        <v>26</v>
      </c>
    </row>
    <row r="2" spans="1:4">
      <c r="A2" s="3" t="s">
        <v>182</v>
      </c>
    </row>
    <row r="3" spans="1:4">
      <c r="A3" s="4" t="s">
        <v>444</v>
      </c>
      <c r="C3" s="7" t="n">
        <v>87717000</v>
      </c>
      <c r="D3" s="7" t="n">
        <v>77135000</v>
      </c>
    </row>
    <row r="4" spans="1:4">
      <c r="A4" s="4" t="s">
        <v>445</v>
      </c>
      <c r="C4" s="5" t="n">
        <v>4394000</v>
      </c>
      <c r="D4" s="5" t="n">
        <v>2583000</v>
      </c>
    </row>
    <row r="5" spans="1:4">
      <c r="A5" s="4" t="s">
        <v>446</v>
      </c>
      <c r="C5" s="5" t="n">
        <v>122763000</v>
      </c>
      <c r="D5" s="5" t="n">
        <v>88174000</v>
      </c>
    </row>
    <row r="6" spans="1:4">
      <c r="A6" s="4" t="s">
        <v>447</v>
      </c>
      <c r="C6" s="5" t="n">
        <v>214874000</v>
      </c>
      <c r="D6" s="5" t="n">
        <v>167892000</v>
      </c>
    </row>
    <row r="7" spans="1:4">
      <c r="A7" s="4" t="s">
        <v>448</v>
      </c>
      <c r="C7" s="5" t="n">
        <v>-9799000</v>
      </c>
      <c r="D7" s="5" t="n">
        <v>-6682000</v>
      </c>
    </row>
    <row r="8" spans="1:4">
      <c r="A8" s="4" t="s">
        <v>449</v>
      </c>
      <c r="C8" s="5" t="n">
        <v>205075000</v>
      </c>
      <c r="D8" s="5" t="n">
        <v>161210000</v>
      </c>
    </row>
    <row r="9" spans="1:4">
      <c r="A9" s="4" t="s">
        <v>34</v>
      </c>
      <c r="C9" s="7" t="n">
        <v>10746000</v>
      </c>
      <c r="D9" s="5" t="n">
        <v>7508000</v>
      </c>
    </row>
    <row r="10" spans="1:4">
      <c r="A10" s="3" t="s">
        <v>450</v>
      </c>
    </row>
    <row r="11" spans="1:4">
      <c r="A11" s="4" t="s">
        <v>451</v>
      </c>
      <c r="D11" s="5" t="n">
        <v>0</v>
      </c>
    </row>
    <row r="12" spans="1:4">
      <c r="A12" s="4" t="s">
        <v>452</v>
      </c>
      <c r="D12" s="5" t="n">
        <v>0</v>
      </c>
    </row>
    <row r="13" spans="1:4">
      <c r="A13" s="4" t="s">
        <v>453</v>
      </c>
      <c r="D13" s="5" t="n">
        <v>0</v>
      </c>
    </row>
    <row r="14" spans="1:4">
      <c r="A14" s="4" t="s">
        <v>454</v>
      </c>
      <c r="D14" s="5" t="n">
        <v>0</v>
      </c>
    </row>
    <row r="15" spans="1:4">
      <c r="A15" s="4" t="s">
        <v>455</v>
      </c>
      <c r="D15" s="5" t="n">
        <v>0</v>
      </c>
    </row>
    <row r="16" spans="1:4">
      <c r="A16" s="4" t="s">
        <v>448</v>
      </c>
      <c r="D16" s="5" t="n">
        <v>0</v>
      </c>
    </row>
    <row r="17" spans="1:4">
      <c r="A17" s="4" t="s">
        <v>420</v>
      </c>
      <c r="D17" s="5" t="n">
        <v>0</v>
      </c>
    </row>
    <row r="18" spans="1:4">
      <c r="A18" s="4" t="s">
        <v>360</v>
      </c>
      <c r="D18" s="5" t="n">
        <v>0</v>
      </c>
    </row>
    <row r="19" spans="1:4">
      <c r="A19" s="4" t="s">
        <v>354</v>
      </c>
    </row>
    <row r="20" spans="1:4">
      <c r="A20" s="3" t="s">
        <v>182</v>
      </c>
    </row>
    <row r="21" spans="1:4">
      <c r="A21" s="4" t="s">
        <v>444</v>
      </c>
      <c r="D21" s="5" t="n">
        <v>25805000</v>
      </c>
    </row>
    <row r="22" spans="1:4">
      <c r="A22" s="4" t="s">
        <v>445</v>
      </c>
      <c r="D22" s="5" t="n">
        <v>635000</v>
      </c>
    </row>
    <row r="23" spans="1:4">
      <c r="A23" s="4" t="s">
        <v>446</v>
      </c>
      <c r="D23" s="5" t="n">
        <v>53973000</v>
      </c>
    </row>
    <row r="24" spans="1:4">
      <c r="A24" s="4" t="s">
        <v>447</v>
      </c>
      <c r="D24" s="5" t="n">
        <v>80413000</v>
      </c>
    </row>
    <row r="25" spans="1:4">
      <c r="A25" s="4" t="s">
        <v>448</v>
      </c>
      <c r="D25" s="5" t="n">
        <v>-4138000</v>
      </c>
    </row>
    <row r="26" spans="1:4">
      <c r="A26" s="4" t="s">
        <v>449</v>
      </c>
      <c r="D26" s="5" t="n">
        <v>76275000</v>
      </c>
    </row>
    <row r="27" spans="1:4">
      <c r="A27" s="4" t="s">
        <v>34</v>
      </c>
      <c r="D27" s="5" t="n">
        <v>7508000</v>
      </c>
    </row>
    <row r="28" spans="1:4">
      <c r="A28" s="3" t="s">
        <v>450</v>
      </c>
    </row>
    <row r="29" spans="1:4">
      <c r="A29" s="4" t="s">
        <v>451</v>
      </c>
      <c r="D29" s="5" t="n">
        <v>53278000</v>
      </c>
    </row>
    <row r="30" spans="1:4">
      <c r="A30" s="4" t="s">
        <v>452</v>
      </c>
      <c r="D30" s="5" t="n">
        <v>12970000</v>
      </c>
    </row>
    <row r="31" spans="1:4">
      <c r="A31" s="4" t="s">
        <v>453</v>
      </c>
      <c r="D31" s="5" t="n">
        <v>34201000</v>
      </c>
    </row>
    <row r="32" spans="1:4">
      <c r="A32" s="4" t="s">
        <v>454</v>
      </c>
      <c r="D32" s="5" t="n">
        <v>200389000</v>
      </c>
    </row>
    <row r="33" spans="1:4">
      <c r="A33" s="4" t="s">
        <v>455</v>
      </c>
      <c r="D33" s="5" t="n">
        <v>300838000</v>
      </c>
    </row>
    <row r="34" spans="1:4">
      <c r="A34" s="4" t="s">
        <v>448</v>
      </c>
      <c r="D34" s="5" t="n">
        <v>-2544000</v>
      </c>
    </row>
    <row r="35" spans="1:4">
      <c r="A35" s="4" t="s">
        <v>420</v>
      </c>
      <c r="D35" s="5" t="n">
        <v>298294000</v>
      </c>
    </row>
    <row r="36" spans="1:4">
      <c r="A36" s="4" t="s">
        <v>360</v>
      </c>
      <c r="D36" s="5" t="n">
        <v>5569000</v>
      </c>
    </row>
    <row r="37" spans="1:4">
      <c r="A37" s="4" t="s">
        <v>432</v>
      </c>
    </row>
    <row r="38" spans="1:4">
      <c r="A38" s="3" t="s">
        <v>182</v>
      </c>
    </row>
    <row r="39" spans="1:4">
      <c r="A39" s="4" t="s">
        <v>444</v>
      </c>
      <c r="B39" s="4" t="s">
        <v>349</v>
      </c>
      <c r="D39" s="5" t="n">
        <v>51330000</v>
      </c>
    </row>
    <row r="40" spans="1:4">
      <c r="A40" s="4" t="s">
        <v>445</v>
      </c>
      <c r="B40" s="4" t="s">
        <v>349</v>
      </c>
      <c r="D40" s="5" t="n">
        <v>1948000</v>
      </c>
    </row>
    <row r="41" spans="1:4">
      <c r="A41" s="4" t="s">
        <v>446</v>
      </c>
      <c r="B41" s="4" t="s">
        <v>433</v>
      </c>
      <c r="D41" s="5" t="n">
        <v>34201000</v>
      </c>
    </row>
    <row r="42" spans="1:4">
      <c r="A42" s="4" t="s">
        <v>447</v>
      </c>
      <c r="D42" s="5" t="n">
        <v>87479000</v>
      </c>
    </row>
    <row r="43" spans="1:4">
      <c r="A43" s="4" t="s">
        <v>448</v>
      </c>
      <c r="B43" s="4" t="s">
        <v>456</v>
      </c>
      <c r="D43" s="5" t="n">
        <v>-2544000</v>
      </c>
    </row>
    <row r="44" spans="1:4">
      <c r="A44" s="4" t="s">
        <v>449</v>
      </c>
      <c r="D44" s="5" t="n">
        <v>84935000</v>
      </c>
    </row>
    <row r="45" spans="1:4">
      <c r="A45" s="4" t="s">
        <v>34</v>
      </c>
      <c r="D45" s="5" t="n">
        <v>0</v>
      </c>
    </row>
    <row r="46" spans="1:4">
      <c r="A46" s="3" t="s">
        <v>450</v>
      </c>
    </row>
    <row r="47" spans="1:4">
      <c r="A47" s="4" t="s">
        <v>451</v>
      </c>
      <c r="B47" s="4" t="s">
        <v>349</v>
      </c>
      <c r="D47" s="5" t="n">
        <v>-53278000</v>
      </c>
    </row>
    <row r="48" spans="1:4">
      <c r="A48" s="4" t="s">
        <v>452</v>
      </c>
      <c r="B48" s="4" t="s">
        <v>457</v>
      </c>
      <c r="D48" s="5" t="n">
        <v>-12970000</v>
      </c>
    </row>
    <row r="49" spans="1:4">
      <c r="A49" s="4" t="s">
        <v>453</v>
      </c>
      <c r="B49" s="4" t="s">
        <v>433</v>
      </c>
      <c r="D49" s="5" t="n">
        <v>-34201000</v>
      </c>
    </row>
    <row r="50" spans="1:4">
      <c r="A50" s="4" t="s">
        <v>454</v>
      </c>
      <c r="B50" s="4" t="s">
        <v>458</v>
      </c>
      <c r="D50" s="5" t="n">
        <v>-200389000</v>
      </c>
    </row>
    <row r="51" spans="1:4">
      <c r="A51" s="4" t="s">
        <v>455</v>
      </c>
      <c r="D51" s="5" t="n">
        <v>-300838000</v>
      </c>
    </row>
    <row r="52" spans="1:4">
      <c r="A52" s="4" t="s">
        <v>448</v>
      </c>
      <c r="B52" s="4" t="s">
        <v>456</v>
      </c>
      <c r="D52" s="5" t="n">
        <v>2544000</v>
      </c>
    </row>
    <row r="53" spans="1:4">
      <c r="A53" s="4" t="s">
        <v>420</v>
      </c>
      <c r="D53" s="5" t="n">
        <v>-298294000</v>
      </c>
    </row>
    <row r="54" spans="1:4">
      <c r="A54" s="4" t="s">
        <v>360</v>
      </c>
      <c r="B54" s="4" t="s">
        <v>459</v>
      </c>
      <c r="D54" s="7" t="n">
        <v>-5569000</v>
      </c>
    </row>
    <row r="55" spans="1:4"/>
    <row r="56" spans="1:4">
      <c r="A56" s="4" t="s">
        <v>349</v>
      </c>
      <c r="B56" s="4" t="s">
        <v>460</v>
      </c>
    </row>
    <row r="57" spans="1:4">
      <c r="A57" s="4" t="s">
        <v>433</v>
      </c>
      <c r="B57" s="4" t="s">
        <v>461</v>
      </c>
    </row>
    <row r="58" spans="1:4">
      <c r="A58" s="4" t="s">
        <v>456</v>
      </c>
      <c r="B58" s="4" t="s">
        <v>350</v>
      </c>
    </row>
    <row r="59" spans="1:4">
      <c r="A59" s="4" t="s">
        <v>457</v>
      </c>
      <c r="B59" s="4" t="s">
        <v>462</v>
      </c>
    </row>
    <row r="60" spans="1:4">
      <c r="A60" s="4" t="s">
        <v>458</v>
      </c>
      <c r="B60" s="4" t="s">
        <v>463</v>
      </c>
    </row>
    <row r="61" spans="1:4">
      <c r="A61" s="4" t="s">
        <v>459</v>
      </c>
      <c r="B61" s="4" t="s">
        <v>372</v>
      </c>
    </row>
  </sheetData>
  <mergeCells count="8">
    <mergeCell ref="A1:B1"/>
    <mergeCell ref="A55:C55"/>
    <mergeCell ref="B56:C56"/>
    <mergeCell ref="B57:C57"/>
    <mergeCell ref="B58:C58"/>
    <mergeCell ref="B59:C59"/>
    <mergeCell ref="B60:C60"/>
    <mergeCell ref="B61:C6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4</v>
      </c>
      <c r="B1" s="2" t="s">
        <v>2</v>
      </c>
      <c r="C1" s="2" t="s">
        <v>26</v>
      </c>
    </row>
    <row r="2" spans="1:3">
      <c r="A2" s="3" t="s">
        <v>465</v>
      </c>
    </row>
    <row r="3" spans="1:3">
      <c r="A3" s="4" t="s">
        <v>466</v>
      </c>
      <c r="B3" s="7" t="n">
        <v>19585000</v>
      </c>
      <c r="C3" s="7" t="n">
        <v>15614000</v>
      </c>
    </row>
    <row r="4" spans="1:3">
      <c r="A4" s="4" t="s">
        <v>467</v>
      </c>
      <c r="B4" s="5" t="n">
        <v>3228000</v>
      </c>
      <c r="C4" s="5" t="n">
        <v>3979000</v>
      </c>
    </row>
    <row r="5" spans="1:3">
      <c r="A5" s="4" t="s">
        <v>468</v>
      </c>
      <c r="B5" s="5" t="n">
        <v>4152000</v>
      </c>
      <c r="C5" s="5" t="n">
        <v>3613000</v>
      </c>
    </row>
    <row r="6" spans="1:3">
      <c r="A6" s="4" t="s">
        <v>469</v>
      </c>
      <c r="B6" s="5" t="n">
        <v>26965000</v>
      </c>
      <c r="C6" s="5" t="n">
        <v>23206000</v>
      </c>
    </row>
    <row r="7" spans="1:3">
      <c r="A7" s="3" t="s">
        <v>470</v>
      </c>
    </row>
    <row r="8" spans="1:3">
      <c r="A8" s="4" t="s">
        <v>454</v>
      </c>
      <c r="B8" s="5" t="n">
        <v>198348000</v>
      </c>
      <c r="C8" s="5" t="n">
        <v>197067000</v>
      </c>
    </row>
    <row r="9" spans="1:3">
      <c r="A9" s="4" t="s">
        <v>467</v>
      </c>
      <c r="B9" s="5" t="n">
        <v>3330000</v>
      </c>
      <c r="C9" s="5" t="n">
        <v>5492000</v>
      </c>
    </row>
    <row r="10" spans="1:3">
      <c r="A10" s="4" t="s">
        <v>468</v>
      </c>
      <c r="B10" s="5" t="n">
        <v>15752000</v>
      </c>
      <c r="C10" s="5" t="n">
        <v>14603000</v>
      </c>
    </row>
    <row r="11" spans="1:3">
      <c r="A11" s="4" t="s">
        <v>360</v>
      </c>
      <c r="B11" s="5" t="n">
        <v>5569000</v>
      </c>
      <c r="C11" s="5" t="n">
        <v>5569000</v>
      </c>
    </row>
    <row r="12" spans="1:3">
      <c r="A12" s="4" t="s">
        <v>471</v>
      </c>
      <c r="B12" s="5" t="n">
        <v>222999000</v>
      </c>
      <c r="C12" s="5" t="n">
        <v>222731000</v>
      </c>
    </row>
    <row r="13" spans="1:3">
      <c r="A13" s="4" t="s">
        <v>472</v>
      </c>
      <c r="B13" s="7" t="n">
        <v>249964000</v>
      </c>
      <c r="C13" s="7" t="n">
        <v>245937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473</v>
      </c>
      <c r="B1" s="2" t="s">
        <v>79</v>
      </c>
      <c r="D1" s="2" t="s">
        <v>1</v>
      </c>
      <c r="F1" s="2" t="s">
        <v>109</v>
      </c>
    </row>
    <row r="2" spans="1:6">
      <c r="B2" s="2" t="s">
        <v>2</v>
      </c>
      <c r="C2" s="2" t="s">
        <v>27</v>
      </c>
      <c r="D2" s="2" t="s">
        <v>2</v>
      </c>
      <c r="E2" s="2" t="s">
        <v>27</v>
      </c>
      <c r="F2" s="2" t="s">
        <v>26</v>
      </c>
    </row>
    <row r="3" spans="1:6">
      <c r="A3" s="4" t="s">
        <v>474</v>
      </c>
    </row>
    <row r="4" spans="1:6">
      <c r="A4" s="3" t="s">
        <v>475</v>
      </c>
    </row>
    <row r="5" spans="1:6">
      <c r="A5" s="4" t="s">
        <v>476</v>
      </c>
      <c r="B5" s="4" t="s">
        <v>335</v>
      </c>
      <c r="C5" s="4" t="s">
        <v>335</v>
      </c>
      <c r="D5" s="4" t="s">
        <v>335</v>
      </c>
      <c r="E5" s="4" t="s">
        <v>335</v>
      </c>
    </row>
    <row r="6" spans="1:6">
      <c r="A6" s="4" t="s">
        <v>477</v>
      </c>
    </row>
    <row r="7" spans="1:6">
      <c r="A7" s="3" t="s">
        <v>475</v>
      </c>
    </row>
    <row r="8" spans="1:6">
      <c r="A8" s="4" t="s">
        <v>476</v>
      </c>
      <c r="B8" s="4" t="s">
        <v>478</v>
      </c>
      <c r="C8" s="4" t="s">
        <v>479</v>
      </c>
      <c r="D8" s="4" t="s">
        <v>480</v>
      </c>
      <c r="E8" s="4" t="s">
        <v>481</v>
      </c>
    </row>
    <row r="9" spans="1:6">
      <c r="A9" s="4" t="s">
        <v>482</v>
      </c>
    </row>
    <row r="10" spans="1:6">
      <c r="A10" s="3" t="s">
        <v>475</v>
      </c>
    </row>
    <row r="11" spans="1:6">
      <c r="A11" s="4" t="s">
        <v>476</v>
      </c>
      <c r="B11" s="4" t="s">
        <v>346</v>
      </c>
      <c r="C11" s="4" t="s">
        <v>483</v>
      </c>
      <c r="D11" s="4" t="s">
        <v>484</v>
      </c>
      <c r="E11" s="4" t="s">
        <v>485</v>
      </c>
    </row>
    <row r="12" spans="1:6">
      <c r="A12" s="4" t="s">
        <v>486</v>
      </c>
    </row>
    <row r="13" spans="1:6">
      <c r="A13" s="3" t="s">
        <v>475</v>
      </c>
    </row>
    <row r="14" spans="1:6">
      <c r="A14" s="4" t="s">
        <v>476</v>
      </c>
      <c r="B14" s="4" t="s">
        <v>485</v>
      </c>
      <c r="C14" s="4" t="s">
        <v>487</v>
      </c>
      <c r="D14" s="4" t="s">
        <v>484</v>
      </c>
      <c r="E14" s="4" t="s">
        <v>488</v>
      </c>
    </row>
    <row r="15" spans="1:6">
      <c r="A15" s="4" t="s">
        <v>489</v>
      </c>
    </row>
    <row r="16" spans="1:6">
      <c r="A16" s="3" t="s">
        <v>475</v>
      </c>
    </row>
    <row r="17" spans="1:6">
      <c r="A17" s="4" t="s">
        <v>476</v>
      </c>
      <c r="B17" s="4" t="s">
        <v>490</v>
      </c>
      <c r="C17" s="4" t="s">
        <v>491</v>
      </c>
      <c r="D17" s="4" t="s">
        <v>492</v>
      </c>
      <c r="E17" s="4" t="s">
        <v>491</v>
      </c>
    </row>
    <row r="18" spans="1:6">
      <c r="A18" s="4" t="s">
        <v>493</v>
      </c>
    </row>
    <row r="19" spans="1:6">
      <c r="A19" s="3" t="s">
        <v>475</v>
      </c>
    </row>
    <row r="20" spans="1:6">
      <c r="A20" s="4" t="s">
        <v>476</v>
      </c>
      <c r="B20" s="4" t="s">
        <v>494</v>
      </c>
      <c r="C20" s="4" t="s">
        <v>487</v>
      </c>
      <c r="D20" s="4" t="s">
        <v>495</v>
      </c>
      <c r="E20" s="4" t="s">
        <v>487</v>
      </c>
    </row>
    <row r="21" spans="1:6">
      <c r="A21" s="4" t="s">
        <v>496</v>
      </c>
    </row>
    <row r="22" spans="1:6">
      <c r="A22" s="3" t="s">
        <v>475</v>
      </c>
    </row>
    <row r="23" spans="1:6">
      <c r="A23" s="4" t="s">
        <v>476</v>
      </c>
      <c r="B23" s="4" t="s">
        <v>497</v>
      </c>
      <c r="C23" s="4" t="s">
        <v>498</v>
      </c>
      <c r="D23" s="4" t="s">
        <v>498</v>
      </c>
      <c r="E23" s="4" t="s">
        <v>499</v>
      </c>
    </row>
    <row r="24" spans="1:6">
      <c r="A24" s="4" t="s">
        <v>500</v>
      </c>
    </row>
    <row r="25" spans="1:6">
      <c r="A25" s="3" t="s">
        <v>475</v>
      </c>
    </row>
    <row r="26" spans="1:6">
      <c r="A26" s="4" t="s">
        <v>476</v>
      </c>
      <c r="B26" s="4" t="s">
        <v>501</v>
      </c>
      <c r="C26" s="4" t="s">
        <v>499</v>
      </c>
      <c r="D26" s="4" t="s">
        <v>501</v>
      </c>
      <c r="E26" s="4" t="s">
        <v>498</v>
      </c>
    </row>
    <row r="27" spans="1:6">
      <c r="A27" s="4" t="s">
        <v>502</v>
      </c>
    </row>
    <row r="28" spans="1:6">
      <c r="A28" s="3" t="s">
        <v>475</v>
      </c>
    </row>
    <row r="29" spans="1:6">
      <c r="A29" s="4" t="s">
        <v>476</v>
      </c>
      <c r="D29" s="4" t="s">
        <v>503</v>
      </c>
      <c r="F29" s="4" t="s">
        <v>480</v>
      </c>
    </row>
    <row r="30" spans="1:6">
      <c r="A30" s="4" t="s">
        <v>504</v>
      </c>
    </row>
    <row r="31" spans="1:6">
      <c r="A31" s="3" t="s">
        <v>475</v>
      </c>
    </row>
    <row r="32" spans="1:6">
      <c r="A32" s="4" t="s">
        <v>476</v>
      </c>
      <c r="D32" s="4" t="s">
        <v>505</v>
      </c>
      <c r="F32" s="4" t="s">
        <v>488</v>
      </c>
    </row>
    <row r="33" spans="1:6">
      <c r="A33" s="4" t="s">
        <v>506</v>
      </c>
    </row>
    <row r="34" spans="1:6">
      <c r="A34" s="3" t="s">
        <v>475</v>
      </c>
    </row>
    <row r="35" spans="1:6">
      <c r="A35" s="4" t="s">
        <v>476</v>
      </c>
      <c r="D35" s="4" t="s">
        <v>503</v>
      </c>
      <c r="F35" s="4" t="s">
        <v>5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08</v>
      </c>
      <c r="B1" s="2" t="s">
        <v>509</v>
      </c>
      <c r="C1" s="2" t="s">
        <v>109</v>
      </c>
    </row>
    <row r="2" spans="1:3">
      <c r="B2" s="2" t="s">
        <v>510</v>
      </c>
      <c r="C2" s="2" t="s">
        <v>26</v>
      </c>
    </row>
    <row r="3" spans="1:3">
      <c r="A3" s="3" t="s">
        <v>511</v>
      </c>
    </row>
    <row r="4" spans="1:3">
      <c r="A4" s="4" t="s">
        <v>512</v>
      </c>
      <c r="C4" s="7" t="n">
        <v>145000000</v>
      </c>
    </row>
    <row r="5" spans="1:3">
      <c r="A5" s="4" t="s">
        <v>513</v>
      </c>
      <c r="C5" s="4" t="s">
        <v>514</v>
      </c>
    </row>
    <row r="6" spans="1:3">
      <c r="A6" s="4" t="s">
        <v>515</v>
      </c>
      <c r="B6" s="7" t="n">
        <v>303000</v>
      </c>
    </row>
    <row r="7" spans="1:3">
      <c r="A7" s="4" t="s">
        <v>341</v>
      </c>
    </row>
    <row r="8" spans="1:3">
      <c r="A8" s="3" t="s">
        <v>511</v>
      </c>
    </row>
    <row r="9" spans="1:3">
      <c r="A9" s="4" t="s">
        <v>516</v>
      </c>
      <c r="C9" s="7" t="n">
        <v>15000000</v>
      </c>
    </row>
    <row r="10" spans="1:3">
      <c r="A10" s="4" t="s">
        <v>517</v>
      </c>
    </row>
    <row r="11" spans="1:3">
      <c r="A11" s="3" t="s">
        <v>511</v>
      </c>
    </row>
    <row r="12" spans="1:3">
      <c r="A12" s="4" t="s">
        <v>512</v>
      </c>
      <c r="C12" s="5" t="n">
        <v>25000000</v>
      </c>
    </row>
    <row r="13" spans="1:3">
      <c r="A13" s="4" t="s">
        <v>518</v>
      </c>
      <c r="C13" s="7" t="n">
        <v>781250</v>
      </c>
    </row>
    <row r="14" spans="1:3">
      <c r="A14" s="4" t="s">
        <v>519</v>
      </c>
      <c r="C14" s="4" t="s">
        <v>520</v>
      </c>
    </row>
    <row r="15" spans="1:3">
      <c r="A15" s="4" t="s">
        <v>521</v>
      </c>
    </row>
    <row r="16" spans="1:3">
      <c r="A16" s="3" t="s">
        <v>511</v>
      </c>
    </row>
    <row r="17" spans="1:3">
      <c r="A17" s="4" t="s">
        <v>512</v>
      </c>
      <c r="C17" s="7" t="n">
        <v>120000000</v>
      </c>
    </row>
    <row r="18" spans="1:3">
      <c r="A18" s="4" t="s">
        <v>519</v>
      </c>
      <c r="C18" s="4" t="s">
        <v>522</v>
      </c>
    </row>
    <row r="19" spans="1:3">
      <c r="A19" s="4" t="s">
        <v>523</v>
      </c>
      <c r="C19" s="7" t="n">
        <v>54000000</v>
      </c>
    </row>
    <row r="20" spans="1:3">
      <c r="A20" s="4" t="s">
        <v>524</v>
      </c>
    </row>
    <row r="21" spans="1:3">
      <c r="A21" s="3" t="s">
        <v>511</v>
      </c>
    </row>
    <row r="22" spans="1:3">
      <c r="A22" s="4" t="s">
        <v>512</v>
      </c>
      <c r="C22" s="7" t="n">
        <v>15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25</v>
      </c>
      <c r="B1" s="2" t="s">
        <v>79</v>
      </c>
      <c r="C1" s="2" t="s">
        <v>1</v>
      </c>
    </row>
    <row r="2" spans="1:5">
      <c r="B2" s="2" t="s">
        <v>510</v>
      </c>
      <c r="C2" s="2" t="s">
        <v>2</v>
      </c>
      <c r="D2" s="2" t="s">
        <v>27</v>
      </c>
      <c r="E2" s="2" t="s">
        <v>26</v>
      </c>
    </row>
    <row r="3" spans="1:5">
      <c r="A3" s="3" t="s">
        <v>526</v>
      </c>
    </row>
    <row r="4" spans="1:5">
      <c r="A4" s="4" t="s">
        <v>527</v>
      </c>
      <c r="C4" s="7" t="n">
        <v>1780000</v>
      </c>
      <c r="D4" s="7" t="n">
        <v>462000</v>
      </c>
    </row>
    <row r="5" spans="1:5">
      <c r="A5" s="3" t="s">
        <v>528</v>
      </c>
    </row>
    <row r="6" spans="1:5">
      <c r="A6" s="4" t="s">
        <v>529</v>
      </c>
      <c r="C6" s="5" t="n">
        <v>-3685000</v>
      </c>
      <c r="E6" s="7" t="n">
        <v>-3068000</v>
      </c>
    </row>
    <row r="7" spans="1:5">
      <c r="A7" s="4" t="s">
        <v>530</v>
      </c>
      <c r="C7" s="5" t="n">
        <v>25109000</v>
      </c>
      <c r="E7" s="5" t="n">
        <v>13913000</v>
      </c>
    </row>
    <row r="8" spans="1:5">
      <c r="A8" s="4" t="s">
        <v>517</v>
      </c>
    </row>
    <row r="9" spans="1:5">
      <c r="A9" s="3" t="s">
        <v>528</v>
      </c>
    </row>
    <row r="10" spans="1:5">
      <c r="A10" s="4" t="s">
        <v>531</v>
      </c>
      <c r="C10" s="5" t="n">
        <v>29063000</v>
      </c>
      <c r="E10" s="5" t="n">
        <v>17188000</v>
      </c>
    </row>
    <row r="11" spans="1:5">
      <c r="A11" s="4" t="s">
        <v>532</v>
      </c>
      <c r="C11" s="5" t="n">
        <v>-269000</v>
      </c>
      <c r="E11" s="5" t="n">
        <v>-207000</v>
      </c>
    </row>
    <row r="12" spans="1:5">
      <c r="A12" s="4" t="s">
        <v>533</v>
      </c>
      <c r="C12" s="5" t="n">
        <v>28794000</v>
      </c>
      <c r="E12" s="5" t="n">
        <v>16981000</v>
      </c>
    </row>
    <row r="13" spans="1:5">
      <c r="A13" s="4" t="s">
        <v>529</v>
      </c>
      <c r="C13" s="5" t="n">
        <v>-3685000</v>
      </c>
      <c r="E13" s="5" t="n">
        <v>-3068000</v>
      </c>
    </row>
    <row r="14" spans="1:5">
      <c r="A14" s="4" t="s">
        <v>530</v>
      </c>
      <c r="C14" s="5" t="n">
        <v>25109000</v>
      </c>
      <c r="E14" s="5" t="n">
        <v>13913000</v>
      </c>
    </row>
    <row r="15" spans="1:5">
      <c r="A15" s="3" t="s">
        <v>534</v>
      </c>
    </row>
    <row r="16" spans="1:5">
      <c r="A16" s="4" t="s">
        <v>418</v>
      </c>
      <c r="C16" s="5" t="n">
        <v>938000</v>
      </c>
    </row>
    <row r="17" spans="1:5">
      <c r="A17" s="5" t="n">
        <v>2020</v>
      </c>
      <c r="C17" s="5" t="n">
        <v>3750000</v>
      </c>
    </row>
    <row r="18" spans="1:5">
      <c r="A18" s="5" t="n">
        <v>2021</v>
      </c>
      <c r="C18" s="5" t="n">
        <v>3750000</v>
      </c>
    </row>
    <row r="19" spans="1:5">
      <c r="A19" s="5" t="n">
        <v>2022</v>
      </c>
      <c r="C19" s="5" t="n">
        <v>3750000</v>
      </c>
    </row>
    <row r="20" spans="1:5">
      <c r="A20" s="5" t="n">
        <v>2023</v>
      </c>
      <c r="C20" s="5" t="n">
        <v>3750000</v>
      </c>
    </row>
    <row r="21" spans="1:5">
      <c r="A21" s="4" t="s">
        <v>419</v>
      </c>
      <c r="C21" s="5" t="n">
        <v>13125000</v>
      </c>
    </row>
    <row r="22" spans="1:5">
      <c r="A22" s="4" t="s">
        <v>535</v>
      </c>
      <c r="C22" s="7" t="n">
        <v>29063000</v>
      </c>
      <c r="E22" s="7" t="n">
        <v>17188000</v>
      </c>
    </row>
    <row r="23" spans="1:5">
      <c r="A23" s="4" t="s">
        <v>536</v>
      </c>
    </row>
    <row r="24" spans="1:5">
      <c r="A24" s="3" t="s">
        <v>526</v>
      </c>
    </row>
    <row r="25" spans="1:5">
      <c r="A25" s="4" t="s">
        <v>513</v>
      </c>
      <c r="C25" s="4" t="s">
        <v>537</v>
      </c>
    </row>
    <row r="26" spans="1:5">
      <c r="A26" s="4" t="s">
        <v>527</v>
      </c>
      <c r="C26" s="7" t="n">
        <v>1780000</v>
      </c>
    </row>
    <row r="27" spans="1:5">
      <c r="A27" s="4" t="s">
        <v>538</v>
      </c>
    </row>
    <row r="28" spans="1:5">
      <c r="A28" s="3" t="s">
        <v>526</v>
      </c>
    </row>
    <row r="29" spans="1:5">
      <c r="A29" s="4" t="s">
        <v>539</v>
      </c>
      <c r="C29" s="4" t="s">
        <v>540</v>
      </c>
    </row>
    <row r="30" spans="1:5">
      <c r="A30" s="4" t="s">
        <v>541</v>
      </c>
    </row>
    <row r="31" spans="1:5">
      <c r="A31" s="3" t="s">
        <v>526</v>
      </c>
    </row>
    <row r="32" spans="1:5">
      <c r="A32" s="4" t="s">
        <v>516</v>
      </c>
      <c r="B32" s="7" t="n">
        <v>20000000</v>
      </c>
    </row>
    <row r="33" spans="1:5">
      <c r="A33" s="4" t="s">
        <v>539</v>
      </c>
      <c r="C33" s="4" t="s">
        <v>542</v>
      </c>
    </row>
    <row r="34" spans="1:5">
      <c r="A34" s="4" t="s">
        <v>543</v>
      </c>
    </row>
    <row r="35" spans="1:5">
      <c r="A35" s="3" t="s">
        <v>526</v>
      </c>
    </row>
    <row r="36" spans="1:5">
      <c r="A36" s="4" t="s">
        <v>544</v>
      </c>
      <c r="C36" s="4" t="s">
        <v>545</v>
      </c>
    </row>
    <row r="37" spans="1:5">
      <c r="A37" s="4" t="s">
        <v>546</v>
      </c>
      <c r="C37" s="4" t="s">
        <v>547</v>
      </c>
    </row>
    <row r="38" spans="1:5">
      <c r="A38" s="4" t="s">
        <v>548</v>
      </c>
      <c r="C38" s="4" t="s">
        <v>549</v>
      </c>
    </row>
    <row r="39" spans="1:5">
      <c r="A39" s="4" t="s">
        <v>550</v>
      </c>
    </row>
    <row r="40" spans="1:5">
      <c r="A40" s="3" t="s">
        <v>526</v>
      </c>
    </row>
    <row r="41" spans="1:5">
      <c r="A41" s="4" t="s">
        <v>544</v>
      </c>
      <c r="C41" s="4" t="s">
        <v>551</v>
      </c>
    </row>
    <row r="42" spans="1:5">
      <c r="A42" s="4" t="s">
        <v>546</v>
      </c>
      <c r="C42" s="4" t="s">
        <v>552</v>
      </c>
    </row>
    <row r="43" spans="1:5">
      <c r="A43" s="4" t="s">
        <v>548</v>
      </c>
      <c r="C43" s="4" t="s">
        <v>553</v>
      </c>
    </row>
    <row r="44" spans="1:5">
      <c r="A44" s="4" t="s">
        <v>554</v>
      </c>
    </row>
    <row r="45" spans="1:5">
      <c r="A45" s="3" t="s">
        <v>526</v>
      </c>
    </row>
    <row r="46" spans="1:5">
      <c r="A46" s="4" t="s">
        <v>512</v>
      </c>
      <c r="B46" s="5" t="n">
        <v>200000000</v>
      </c>
    </row>
    <row r="47" spans="1:5">
      <c r="A47" s="4" t="s">
        <v>519</v>
      </c>
      <c r="C47" s="4" t="s">
        <v>555</v>
      </c>
    </row>
    <row r="48" spans="1:5">
      <c r="A48" s="4" t="s">
        <v>523</v>
      </c>
      <c r="C48" s="7" t="n">
        <v>78406000</v>
      </c>
    </row>
    <row r="49" spans="1:5">
      <c r="A49" s="4" t="s">
        <v>556</v>
      </c>
      <c r="C49" s="5" t="n">
        <v>117304000</v>
      </c>
    </row>
    <row r="50" spans="1:5">
      <c r="A50" s="4" t="s">
        <v>557</v>
      </c>
    </row>
    <row r="51" spans="1:5">
      <c r="A51" s="3" t="s">
        <v>526</v>
      </c>
    </row>
    <row r="52" spans="1:5">
      <c r="A52" s="4" t="s">
        <v>512</v>
      </c>
      <c r="B52" s="5" t="n">
        <v>20000000</v>
      </c>
    </row>
    <row r="53" spans="1:5">
      <c r="A53" s="4" t="s">
        <v>558</v>
      </c>
    </row>
    <row r="54" spans="1:5">
      <c r="A54" s="3" t="s">
        <v>526</v>
      </c>
    </row>
    <row r="55" spans="1:5">
      <c r="A55" s="4" t="s">
        <v>512</v>
      </c>
      <c r="B55" s="5" t="n">
        <v>15000000</v>
      </c>
    </row>
    <row r="56" spans="1:5">
      <c r="A56" s="4" t="s">
        <v>523</v>
      </c>
      <c r="C56" s="5" t="n">
        <v>879000</v>
      </c>
    </row>
    <row r="57" spans="1:5">
      <c r="A57" s="4" t="s">
        <v>559</v>
      </c>
    </row>
    <row r="58" spans="1:5">
      <c r="A58" s="3" t="s">
        <v>526</v>
      </c>
    </row>
    <row r="59" spans="1:5">
      <c r="A59" s="4" t="s">
        <v>512</v>
      </c>
      <c r="B59" s="7" t="n">
        <v>30000000</v>
      </c>
    </row>
    <row r="60" spans="1:5">
      <c r="A60" s="4" t="s">
        <v>518</v>
      </c>
      <c r="C60" s="7" t="n">
        <v>937500</v>
      </c>
    </row>
    <row r="61" spans="1:5">
      <c r="A61" s="4" t="s">
        <v>519</v>
      </c>
      <c r="C61" s="4" t="s">
        <v>56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1</v>
      </c>
      <c r="B1" s="2" t="s">
        <v>2</v>
      </c>
      <c r="C1" s="2" t="s">
        <v>26</v>
      </c>
    </row>
    <row r="2" spans="1:3">
      <c r="A2" s="3" t="s">
        <v>562</v>
      </c>
    </row>
    <row r="3" spans="1:3">
      <c r="A3" s="4" t="s">
        <v>425</v>
      </c>
      <c r="B3" s="7" t="n">
        <v>10331000</v>
      </c>
      <c r="C3" s="7" t="n">
        <v>11370000</v>
      </c>
    </row>
    <row r="4" spans="1:3">
      <c r="A4" s="4" t="s">
        <v>428</v>
      </c>
      <c r="B4" s="5" t="n">
        <v>4046000</v>
      </c>
      <c r="C4" s="5" t="n">
        <v>4697000</v>
      </c>
    </row>
    <row r="5" spans="1:3">
      <c r="A5" s="4" t="s">
        <v>563</v>
      </c>
      <c r="B5" s="5" t="n">
        <v>2720000</v>
      </c>
      <c r="C5" s="5" t="n">
        <v>0</v>
      </c>
    </row>
    <row r="6" spans="1:3">
      <c r="A6" s="4" t="s">
        <v>564</v>
      </c>
      <c r="B6" s="5" t="n">
        <v>12142000</v>
      </c>
      <c r="C6" s="5" t="n">
        <v>16536000</v>
      </c>
    </row>
    <row r="7" spans="1:3">
      <c r="A7" s="4" t="s">
        <v>565</v>
      </c>
      <c r="B7" s="5" t="n">
        <v>29239000</v>
      </c>
      <c r="C7" s="5" t="n">
        <v>32603000</v>
      </c>
    </row>
    <row r="8" spans="1:3">
      <c r="A8" s="3" t="s">
        <v>566</v>
      </c>
    </row>
    <row r="9" spans="1:3">
      <c r="A9" s="4" t="s">
        <v>428</v>
      </c>
      <c r="B9" s="5" t="n">
        <v>25624000</v>
      </c>
      <c r="C9" s="5" t="n">
        <v>29710000</v>
      </c>
    </row>
    <row r="10" spans="1:3">
      <c r="A10" s="4" t="s">
        <v>564</v>
      </c>
      <c r="B10" s="5" t="n">
        <v>16903000</v>
      </c>
      <c r="C10" s="5" t="n">
        <v>18473000</v>
      </c>
    </row>
    <row r="11" spans="1:3">
      <c r="A11" s="4" t="s">
        <v>567</v>
      </c>
      <c r="B11" s="5" t="n">
        <v>42527000</v>
      </c>
      <c r="C11" s="5" t="n">
        <v>48183000</v>
      </c>
    </row>
    <row r="12" spans="1:3">
      <c r="A12" s="4" t="s">
        <v>568</v>
      </c>
      <c r="B12" s="7" t="n">
        <v>71766000</v>
      </c>
      <c r="C12" s="7" t="n">
        <v>8078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8</v>
      </c>
      <c r="B1" s="2" t="s">
        <v>79</v>
      </c>
      <c r="D1" s="2" t="s">
        <v>1</v>
      </c>
      <c r="F1" s="2" t="s">
        <v>109</v>
      </c>
    </row>
    <row r="2" spans="1:6">
      <c r="B2" s="2" t="s">
        <v>2</v>
      </c>
      <c r="C2" s="2" t="s">
        <v>27</v>
      </c>
      <c r="D2" s="2" t="s">
        <v>2</v>
      </c>
      <c r="E2" s="2" t="s">
        <v>27</v>
      </c>
      <c r="F2" s="2" t="s">
        <v>26</v>
      </c>
    </row>
    <row r="3" spans="1:6">
      <c r="A3" s="3" t="s">
        <v>110</v>
      </c>
    </row>
    <row r="4" spans="1:6">
      <c r="A4" s="4" t="s">
        <v>93</v>
      </c>
      <c r="B4" s="7" t="n">
        <v>-3102000</v>
      </c>
      <c r="C4" s="7" t="n">
        <v>-2527000</v>
      </c>
      <c r="D4" s="7" t="n">
        <v>-5084000</v>
      </c>
      <c r="E4" s="7" t="n">
        <v>10888000</v>
      </c>
    </row>
    <row r="5" spans="1:6">
      <c r="A5" s="3" t="s">
        <v>111</v>
      </c>
    </row>
    <row r="6" spans="1:6">
      <c r="A6" s="4" t="s">
        <v>112</v>
      </c>
      <c r="D6" s="5" t="n">
        <v>4313000</v>
      </c>
      <c r="E6" s="5" t="n">
        <v>2805000</v>
      </c>
    </row>
    <row r="7" spans="1:6">
      <c r="A7" s="4" t="s">
        <v>113</v>
      </c>
      <c r="B7" s="5" t="n">
        <v>236000</v>
      </c>
      <c r="C7" s="5" t="n">
        <v>192000</v>
      </c>
      <c r="D7" s="5" t="n">
        <v>620000</v>
      </c>
      <c r="E7" s="5" t="n">
        <v>517000</v>
      </c>
    </row>
    <row r="8" spans="1:6">
      <c r="A8" s="4" t="s">
        <v>114</v>
      </c>
      <c r="D8" s="5" t="n">
        <v>798000</v>
      </c>
      <c r="E8" s="5" t="n">
        <v>864000</v>
      </c>
    </row>
    <row r="9" spans="1:6">
      <c r="A9" s="4" t="s">
        <v>115</v>
      </c>
      <c r="D9" s="5" t="n">
        <v>725000</v>
      </c>
      <c r="E9" s="5" t="n">
        <v>378000</v>
      </c>
    </row>
    <row r="10" spans="1:6">
      <c r="A10" s="4" t="s">
        <v>116</v>
      </c>
      <c r="D10" s="5" t="n">
        <v>0</v>
      </c>
      <c r="E10" s="5" t="n">
        <v>-2313000</v>
      </c>
    </row>
    <row r="11" spans="1:6">
      <c r="A11" s="4" t="s">
        <v>117</v>
      </c>
      <c r="B11" s="5" t="n">
        <v>420000</v>
      </c>
      <c r="D11" s="5" t="n">
        <v>240000</v>
      </c>
      <c r="E11" s="5" t="n">
        <v>0</v>
      </c>
    </row>
    <row r="12" spans="1:6">
      <c r="A12" s="4" t="s">
        <v>118</v>
      </c>
      <c r="D12" s="5" t="n">
        <v>6997000</v>
      </c>
      <c r="E12" s="5" t="n">
        <v>4954000</v>
      </c>
    </row>
    <row r="13" spans="1:6">
      <c r="A13" s="4" t="s">
        <v>119</v>
      </c>
      <c r="D13" s="5" t="n">
        <v>602000</v>
      </c>
      <c r="E13" s="5" t="n">
        <v>1194000</v>
      </c>
    </row>
    <row r="14" spans="1:6">
      <c r="A14" s="4" t="s">
        <v>120</v>
      </c>
      <c r="D14" s="5" t="n">
        <v>221000</v>
      </c>
      <c r="E14" s="5" t="n">
        <v>17000</v>
      </c>
    </row>
    <row r="15" spans="1:6">
      <c r="A15" s="4" t="s">
        <v>121</v>
      </c>
      <c r="D15" s="5" t="n">
        <v>-962000</v>
      </c>
      <c r="E15" s="5" t="n">
        <v>-2430000</v>
      </c>
    </row>
    <row r="16" spans="1:6">
      <c r="A16" s="4" t="s">
        <v>122</v>
      </c>
      <c r="D16" s="5" t="n">
        <v>3151000</v>
      </c>
      <c r="E16" s="5" t="n">
        <v>2658000</v>
      </c>
    </row>
    <row r="17" spans="1:6">
      <c r="A17" s="4" t="s">
        <v>123</v>
      </c>
      <c r="D17" s="5" t="n">
        <v>24000</v>
      </c>
      <c r="E17" s="5" t="n">
        <v>9000</v>
      </c>
    </row>
    <row r="18" spans="1:6">
      <c r="A18" s="3" t="s">
        <v>124</v>
      </c>
    </row>
    <row r="19" spans="1:6">
      <c r="A19" s="4" t="s">
        <v>125</v>
      </c>
      <c r="D19" s="5" t="n">
        <v>8432000</v>
      </c>
      <c r="E19" s="5" t="n">
        <v>-4240000</v>
      </c>
    </row>
    <row r="20" spans="1:6">
      <c r="A20" s="4" t="s">
        <v>126</v>
      </c>
      <c r="D20" s="5" t="n">
        <v>-49431000</v>
      </c>
      <c r="E20" s="5" t="n">
        <v>-34643000</v>
      </c>
    </row>
    <row r="21" spans="1:6">
      <c r="A21" s="4" t="s">
        <v>34</v>
      </c>
      <c r="D21" s="5" t="n">
        <v>-3238000</v>
      </c>
      <c r="E21" s="5" t="n">
        <v>332000</v>
      </c>
    </row>
    <row r="22" spans="1:6">
      <c r="A22" s="4" t="s">
        <v>36</v>
      </c>
      <c r="D22" s="5" t="n">
        <v>-4921000</v>
      </c>
      <c r="E22" s="5" t="n">
        <v>-69000</v>
      </c>
    </row>
    <row r="23" spans="1:6">
      <c r="A23" s="4" t="s">
        <v>37</v>
      </c>
      <c r="D23" s="5" t="n">
        <v>1398000</v>
      </c>
      <c r="E23" s="5" t="n">
        <v>-33000</v>
      </c>
    </row>
    <row r="24" spans="1:6">
      <c r="A24" s="4" t="s">
        <v>44</v>
      </c>
      <c r="D24" s="5" t="n">
        <v>-129000</v>
      </c>
      <c r="E24" s="5" t="n">
        <v>-153000</v>
      </c>
    </row>
    <row r="25" spans="1:6">
      <c r="A25" s="4" t="s">
        <v>127</v>
      </c>
      <c r="D25" s="5" t="n">
        <v>27968000</v>
      </c>
      <c r="E25" s="5" t="n">
        <v>-15946000</v>
      </c>
    </row>
    <row r="26" spans="1:6">
      <c r="A26" s="4" t="s">
        <v>49</v>
      </c>
      <c r="D26" s="5" t="n">
        <v>1431000</v>
      </c>
      <c r="E26" s="5" t="n">
        <v>-1705000</v>
      </c>
    </row>
    <row r="27" spans="1:6">
      <c r="A27" s="4" t="s">
        <v>128</v>
      </c>
      <c r="D27" s="5" t="n">
        <v>-4027000</v>
      </c>
      <c r="E27" s="5" t="n">
        <v>-16208000</v>
      </c>
    </row>
    <row r="28" spans="1:6">
      <c r="A28" s="4" t="s">
        <v>129</v>
      </c>
      <c r="D28" s="5" t="n">
        <v>-10794000</v>
      </c>
      <c r="E28" s="5" t="n">
        <v>41175000</v>
      </c>
    </row>
    <row r="29" spans="1:6">
      <c r="A29" s="4" t="s">
        <v>57</v>
      </c>
      <c r="D29" s="5" t="n">
        <v>1338000</v>
      </c>
      <c r="E29" s="5" t="n">
        <v>2146000</v>
      </c>
    </row>
    <row r="30" spans="1:6">
      <c r="A30" s="4" t="s">
        <v>130</v>
      </c>
      <c r="D30" s="5" t="n">
        <v>-20328000</v>
      </c>
      <c r="E30" s="5" t="n">
        <v>-9803000</v>
      </c>
    </row>
    <row r="31" spans="1:6">
      <c r="A31" s="3" t="s">
        <v>131</v>
      </c>
    </row>
    <row r="32" spans="1:6">
      <c r="A32" s="4" t="s">
        <v>132</v>
      </c>
      <c r="D32" s="5" t="n">
        <v>-8548000</v>
      </c>
      <c r="E32" s="5" t="n">
        <v>-4765000</v>
      </c>
    </row>
    <row r="33" spans="1:6">
      <c r="A33" s="4" t="s">
        <v>133</v>
      </c>
      <c r="D33" s="5" t="n">
        <v>-4417000</v>
      </c>
      <c r="E33" s="5" t="n">
        <v>-4993000</v>
      </c>
    </row>
    <row r="34" spans="1:6">
      <c r="A34" s="4" t="s">
        <v>134</v>
      </c>
      <c r="D34" s="5" t="n">
        <v>-279000</v>
      </c>
      <c r="E34" s="5" t="n">
        <v>-287000</v>
      </c>
    </row>
    <row r="35" spans="1:6">
      <c r="A35" s="4" t="s">
        <v>135</v>
      </c>
      <c r="D35" s="5" t="n">
        <v>-13244000</v>
      </c>
      <c r="E35" s="5" t="n">
        <v>-10045000</v>
      </c>
    </row>
    <row r="36" spans="1:6">
      <c r="A36" s="3" t="s">
        <v>136</v>
      </c>
    </row>
    <row r="37" spans="1:6">
      <c r="A37" s="4" t="s">
        <v>137</v>
      </c>
      <c r="D37" s="5" t="n">
        <v>64900000</v>
      </c>
      <c r="E37" s="5" t="n">
        <v>62000000</v>
      </c>
    </row>
    <row r="38" spans="1:6">
      <c r="A38" s="4" t="s">
        <v>138</v>
      </c>
      <c r="D38" s="5" t="n">
        <v>-40494000</v>
      </c>
      <c r="E38" s="5" t="n">
        <v>-37000000</v>
      </c>
    </row>
    <row r="39" spans="1:6">
      <c r="A39" s="4" t="s">
        <v>139</v>
      </c>
      <c r="D39" s="5" t="n">
        <v>13594000</v>
      </c>
      <c r="E39" s="5" t="n">
        <v>0</v>
      </c>
    </row>
    <row r="40" spans="1:6">
      <c r="A40" s="4" t="s">
        <v>140</v>
      </c>
      <c r="D40" s="5" t="n">
        <v>-1719000</v>
      </c>
      <c r="E40" s="5" t="n">
        <v>-2344000</v>
      </c>
    </row>
    <row r="41" spans="1:6">
      <c r="A41" s="4" t="s">
        <v>141</v>
      </c>
      <c r="D41" s="5" t="n">
        <v>-1780000</v>
      </c>
      <c r="E41" s="5" t="n">
        <v>-462000</v>
      </c>
    </row>
    <row r="42" spans="1:6">
      <c r="A42" s="4" t="s">
        <v>142</v>
      </c>
      <c r="D42" s="5" t="n">
        <v>-1071000</v>
      </c>
      <c r="E42" s="5" t="n">
        <v>-612000</v>
      </c>
    </row>
    <row r="43" spans="1:6">
      <c r="A43" s="4" t="s">
        <v>143</v>
      </c>
      <c r="D43" s="5" t="n">
        <v>244000</v>
      </c>
      <c r="E43" s="5" t="n">
        <v>295000</v>
      </c>
    </row>
    <row r="44" spans="1:6">
      <c r="A44" s="4" t="s">
        <v>144</v>
      </c>
      <c r="D44" s="5" t="n">
        <v>-322000</v>
      </c>
      <c r="E44" s="5" t="n">
        <v>-596000</v>
      </c>
    </row>
    <row r="45" spans="1:6">
      <c r="A45" s="4" t="s">
        <v>145</v>
      </c>
      <c r="D45" s="5" t="n">
        <v>0</v>
      </c>
      <c r="E45" s="5" t="n">
        <v>4000000</v>
      </c>
    </row>
    <row r="46" spans="1:6">
      <c r="A46" s="4" t="s">
        <v>146</v>
      </c>
      <c r="D46" s="5" t="n">
        <v>-4062000</v>
      </c>
      <c r="E46" s="5" t="n">
        <v>-4476000</v>
      </c>
    </row>
    <row r="47" spans="1:6">
      <c r="A47" s="4" t="s">
        <v>147</v>
      </c>
      <c r="D47" s="5" t="n">
        <v>29290000</v>
      </c>
      <c r="E47" s="5" t="n">
        <v>20805000</v>
      </c>
    </row>
    <row r="48" spans="1:6">
      <c r="A48" s="4" t="s">
        <v>148</v>
      </c>
      <c r="D48" s="5" t="n">
        <v>-176000</v>
      </c>
      <c r="E48" s="5" t="n">
        <v>46000</v>
      </c>
    </row>
    <row r="49" spans="1:6">
      <c r="A49" s="4" t="s">
        <v>149</v>
      </c>
      <c r="D49" s="5" t="n">
        <v>-4458000</v>
      </c>
      <c r="E49" s="5" t="n">
        <v>1003000</v>
      </c>
    </row>
    <row r="50" spans="1:6">
      <c r="A50" s="4" t="s">
        <v>150</v>
      </c>
      <c r="D50" s="5" t="n">
        <v>13049000</v>
      </c>
      <c r="E50" s="5" t="n">
        <v>9029000</v>
      </c>
      <c r="F50" s="7" t="n">
        <v>9029000</v>
      </c>
    </row>
    <row r="51" spans="1:6">
      <c r="A51" s="4" t="s">
        <v>151</v>
      </c>
      <c r="B51" s="7" t="n">
        <v>8591000</v>
      </c>
      <c r="C51" s="7" t="n">
        <v>10032000</v>
      </c>
      <c r="D51" s="5" t="n">
        <v>8591000</v>
      </c>
      <c r="E51" s="5" t="n">
        <v>10032000</v>
      </c>
      <c r="F51" s="7" t="n">
        <v>13049000</v>
      </c>
    </row>
    <row r="52" spans="1:6">
      <c r="A52" s="3" t="s">
        <v>152</v>
      </c>
    </row>
    <row r="53" spans="1:6">
      <c r="A53" s="4" t="s">
        <v>153</v>
      </c>
      <c r="D53" s="5" t="n">
        <v>14846000</v>
      </c>
      <c r="E53" s="5" t="n">
        <v>9508000</v>
      </c>
    </row>
    <row r="54" spans="1:6">
      <c r="A54" s="4" t="s">
        <v>154</v>
      </c>
      <c r="D54" s="5" t="n">
        <v>3263000</v>
      </c>
      <c r="E54" s="5" t="n">
        <v>16598000</v>
      </c>
    </row>
    <row r="55" spans="1:6">
      <c r="A55" s="3" t="s">
        <v>155</v>
      </c>
    </row>
    <row r="56" spans="1:6">
      <c r="A56" s="4" t="s">
        <v>156</v>
      </c>
      <c r="D56" s="5" t="n">
        <v>207000</v>
      </c>
      <c r="E56" s="5" t="n">
        <v>582000</v>
      </c>
    </row>
    <row r="57" spans="1:6">
      <c r="A57" s="4" t="s">
        <v>157</v>
      </c>
      <c r="D57" s="7" t="n">
        <v>3560000</v>
      </c>
      <c r="E57" s="7"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9</v>
      </c>
      <c r="B1" s="2" t="s">
        <v>1</v>
      </c>
    </row>
    <row r="2" spans="1:3">
      <c r="B2" s="2" t="s">
        <v>2</v>
      </c>
      <c r="C2" s="2" t="s">
        <v>27</v>
      </c>
    </row>
    <row r="3" spans="1:3">
      <c r="A3" s="3" t="s">
        <v>197</v>
      </c>
    </row>
    <row r="4" spans="1:3">
      <c r="A4" s="4" t="s">
        <v>570</v>
      </c>
      <c r="B4" s="7" t="n">
        <v>287206000</v>
      </c>
      <c r="C4" s="7" t="n">
        <v>263833000</v>
      </c>
    </row>
    <row r="5" spans="1:3">
      <c r="A5" s="4" t="s">
        <v>571</v>
      </c>
      <c r="B5" s="4" t="s">
        <v>572</v>
      </c>
      <c r="C5" s="4" t="s">
        <v>573</v>
      </c>
    </row>
    <row r="6" spans="1:3">
      <c r="A6" s="4" t="s">
        <v>574</v>
      </c>
      <c r="B6" s="4" t="s">
        <v>575</v>
      </c>
      <c r="C6" s="4" t="s">
        <v>576</v>
      </c>
    </row>
    <row r="7" spans="1:3">
      <c r="A7" s="4" t="s">
        <v>577</v>
      </c>
      <c r="B7" s="7" t="n">
        <v>11377000</v>
      </c>
      <c r="C7" s="7" t="n">
        <v>7854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9</v>
      </c>
      <c r="D1" s="2" t="s">
        <v>1</v>
      </c>
    </row>
    <row r="2" spans="1:5">
      <c r="B2" s="2" t="s">
        <v>2</v>
      </c>
      <c r="C2" s="2" t="s">
        <v>27</v>
      </c>
      <c r="D2" s="2" t="s">
        <v>2</v>
      </c>
      <c r="E2" s="2" t="s">
        <v>27</v>
      </c>
    </row>
    <row r="3" spans="1:5">
      <c r="A3" s="3" t="s">
        <v>579</v>
      </c>
    </row>
    <row r="4" spans="1:5">
      <c r="A4" s="4" t="s">
        <v>93</v>
      </c>
      <c r="B4" s="7" t="n">
        <v>-3102000</v>
      </c>
      <c r="C4" s="7" t="n">
        <v>-2527000</v>
      </c>
      <c r="D4" s="7" t="n">
        <v>-5084000</v>
      </c>
      <c r="E4" s="7" t="n">
        <v>10888000</v>
      </c>
    </row>
    <row r="5" spans="1:5">
      <c r="A5" s="4" t="s">
        <v>580</v>
      </c>
      <c r="B5" s="5" t="n">
        <v>18810702</v>
      </c>
      <c r="C5" s="5" t="n">
        <v>19069152</v>
      </c>
      <c r="D5" s="5" t="n">
        <v>18861617</v>
      </c>
      <c r="E5" s="5" t="n">
        <v>18814967</v>
      </c>
    </row>
    <row r="6" spans="1:5">
      <c r="A6" s="4" t="s">
        <v>581</v>
      </c>
      <c r="B6" s="5" t="n">
        <v>0</v>
      </c>
      <c r="C6" s="5" t="n">
        <v>0</v>
      </c>
      <c r="D6" s="5" t="n">
        <v>0</v>
      </c>
      <c r="E6" s="5" t="n">
        <v>585777</v>
      </c>
    </row>
    <row r="7" spans="1:5">
      <c r="A7" s="4" t="s">
        <v>582</v>
      </c>
      <c r="B7" s="5" t="n">
        <v>18810702</v>
      </c>
      <c r="C7" s="5" t="n">
        <v>19069152</v>
      </c>
      <c r="D7" s="5" t="n">
        <v>18861617</v>
      </c>
      <c r="E7" s="5" t="n">
        <v>19400744</v>
      </c>
    </row>
    <row r="8" spans="1:5">
      <c r="A8" s="3" t="s">
        <v>583</v>
      </c>
    </row>
    <row r="9" spans="1:5">
      <c r="A9" s="4" t="s">
        <v>94</v>
      </c>
      <c r="B9" s="8" t="n">
        <v>-0.16</v>
      </c>
      <c r="C9" s="8" t="n">
        <v>-0.13</v>
      </c>
      <c r="D9" s="8" t="n">
        <v>-0.27</v>
      </c>
      <c r="E9" s="8" t="n">
        <v>0.58</v>
      </c>
    </row>
    <row r="10" spans="1:5">
      <c r="A10" s="4" t="s">
        <v>95</v>
      </c>
      <c r="B10" s="8" t="n">
        <v>-0.16</v>
      </c>
      <c r="C10" s="8" t="n">
        <v>-0.13</v>
      </c>
      <c r="D10" s="8" t="n">
        <v>-0.27</v>
      </c>
      <c r="E10" s="8" t="n">
        <v>0.5600000000000001</v>
      </c>
    </row>
    <row r="11" spans="1:5">
      <c r="A11" s="4" t="s">
        <v>584</v>
      </c>
    </row>
    <row r="12" spans="1:5">
      <c r="A12" s="3" t="s">
        <v>585</v>
      </c>
    </row>
    <row r="13" spans="1:5">
      <c r="A13" s="4" t="s">
        <v>586</v>
      </c>
      <c r="B13" s="5" t="n">
        <v>1519480</v>
      </c>
      <c r="C13" s="5" t="n">
        <v>1170441</v>
      </c>
      <c r="D13" s="5" t="n">
        <v>1519480</v>
      </c>
      <c r="E13" s="5" t="n">
        <v>28957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587</v>
      </c>
      <c r="B1" s="2" t="s">
        <v>79</v>
      </c>
      <c r="D1" s="2" t="s">
        <v>1</v>
      </c>
    </row>
    <row r="2" spans="1:6">
      <c r="B2" s="2" t="s">
        <v>2</v>
      </c>
      <c r="C2" s="2" t="s">
        <v>27</v>
      </c>
      <c r="D2" s="2" t="s">
        <v>2</v>
      </c>
      <c r="E2" s="2" t="s">
        <v>27</v>
      </c>
      <c r="F2" s="2" t="s">
        <v>26</v>
      </c>
    </row>
    <row r="3" spans="1:6">
      <c r="A3" s="3" t="s">
        <v>203</v>
      </c>
    </row>
    <row r="4" spans="1:6">
      <c r="A4" s="4" t="s">
        <v>92</v>
      </c>
      <c r="B4" s="7" t="n">
        <v>-1035000</v>
      </c>
      <c r="C4" s="7" t="n">
        <v>6994000</v>
      </c>
      <c r="D4" s="7" t="n">
        <v>-1301000</v>
      </c>
      <c r="E4" s="7" t="n">
        <v>15026000</v>
      </c>
    </row>
    <row r="5" spans="1:6">
      <c r="A5" s="4" t="s">
        <v>588</v>
      </c>
      <c r="B5" s="4" t="s">
        <v>589</v>
      </c>
      <c r="C5" s="4" t="s">
        <v>590</v>
      </c>
      <c r="D5" s="4" t="s">
        <v>591</v>
      </c>
      <c r="E5" s="4" t="s">
        <v>592</v>
      </c>
    </row>
    <row r="6" spans="1:6">
      <c r="A6" s="4" t="s">
        <v>593</v>
      </c>
      <c r="D6" s="4" t="s">
        <v>594</v>
      </c>
      <c r="E6" s="4" t="s">
        <v>595</v>
      </c>
    </row>
    <row r="7" spans="1:6">
      <c r="A7" s="4" t="s">
        <v>596</v>
      </c>
      <c r="B7" s="7" t="n">
        <v>102000</v>
      </c>
      <c r="D7" s="7" t="n">
        <v>2709000</v>
      </c>
    </row>
    <row r="8" spans="1:6">
      <c r="A8" s="4" t="s">
        <v>597</v>
      </c>
      <c r="F8" s="7" t="n">
        <v>530000</v>
      </c>
    </row>
    <row r="9" spans="1:6">
      <c r="A9" s="4" t="s">
        <v>598</v>
      </c>
      <c r="B9" s="7" t="n">
        <v>5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9</v>
      </c>
      <c r="B1" s="2" t="s">
        <v>79</v>
      </c>
      <c r="D1" s="2" t="s">
        <v>1</v>
      </c>
      <c r="F1" s="2" t="s">
        <v>109</v>
      </c>
    </row>
    <row r="2" spans="1:6">
      <c r="B2" s="2" t="s">
        <v>2</v>
      </c>
      <c r="C2" s="2" t="s">
        <v>27</v>
      </c>
      <c r="D2" s="2" t="s">
        <v>2</v>
      </c>
      <c r="E2" s="2" t="s">
        <v>27</v>
      </c>
      <c r="F2" s="2" t="s">
        <v>26</v>
      </c>
    </row>
    <row r="3" spans="1:6">
      <c r="A3" s="3" t="s">
        <v>600</v>
      </c>
    </row>
    <row r="4" spans="1:6">
      <c r="A4" s="4" t="s">
        <v>601</v>
      </c>
      <c r="B4" s="7" t="n">
        <v>449000</v>
      </c>
      <c r="D4" s="7" t="n">
        <v>449000</v>
      </c>
    </row>
    <row r="5" spans="1:6">
      <c r="A5" s="4" t="s">
        <v>602</v>
      </c>
      <c r="F5" s="7" t="n">
        <v>1179000</v>
      </c>
    </row>
    <row r="6" spans="1:6">
      <c r="A6" s="4" t="s">
        <v>603</v>
      </c>
    </row>
    <row r="7" spans="1:6">
      <c r="A7" s="3" t="s">
        <v>600</v>
      </c>
    </row>
    <row r="8" spans="1:6">
      <c r="A8" s="4" t="s">
        <v>604</v>
      </c>
      <c r="B8" s="5" t="n">
        <v>31416000</v>
      </c>
      <c r="D8" s="5" t="n">
        <v>31416000</v>
      </c>
      <c r="F8" s="7" t="n">
        <v>31304000</v>
      </c>
    </row>
    <row r="9" spans="1:6">
      <c r="A9" s="4" t="s">
        <v>605</v>
      </c>
    </row>
    <row r="10" spans="1:6">
      <c r="A10" s="3" t="s">
        <v>600</v>
      </c>
    </row>
    <row r="11" spans="1:6">
      <c r="A11" s="4" t="s">
        <v>606</v>
      </c>
      <c r="B11" s="7" t="n">
        <v>-860000</v>
      </c>
      <c r="C11" s="7" t="n">
        <v>-1784000</v>
      </c>
      <c r="D11" s="7" t="n">
        <v>-1628000</v>
      </c>
      <c r="E11" s="7" t="n">
        <v>-1062000</v>
      </c>
    </row>
    <row r="12" spans="1:6">
      <c r="A12" s="4" t="s">
        <v>607</v>
      </c>
    </row>
    <row r="13" spans="1:6">
      <c r="A13" s="3" t="s">
        <v>600</v>
      </c>
    </row>
    <row r="14" spans="1:6">
      <c r="A14" s="4" t="s">
        <v>608</v>
      </c>
      <c r="F14" s="4" t="s">
        <v>60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0</v>
      </c>
      <c r="B1" s="2" t="s">
        <v>79</v>
      </c>
      <c r="D1" s="2" t="s">
        <v>1</v>
      </c>
    </row>
    <row r="2" spans="1:7">
      <c r="B2" s="2" t="s">
        <v>328</v>
      </c>
      <c r="C2" s="2" t="s">
        <v>329</v>
      </c>
      <c r="D2" s="2" t="s">
        <v>328</v>
      </c>
      <c r="E2" s="2" t="s">
        <v>329</v>
      </c>
      <c r="F2" s="2" t="s">
        <v>611</v>
      </c>
      <c r="G2" s="2" t="s">
        <v>331</v>
      </c>
    </row>
    <row r="3" spans="1:7">
      <c r="A3" s="4" t="s">
        <v>603</v>
      </c>
    </row>
    <row r="4" spans="1:7">
      <c r="A4" s="3" t="s">
        <v>612</v>
      </c>
    </row>
    <row r="5" spans="1:7">
      <c r="A5" s="4" t="s">
        <v>613</v>
      </c>
      <c r="B5" s="7" t="n">
        <v>-860000</v>
      </c>
      <c r="C5" s="7" t="n">
        <v>-1784000</v>
      </c>
      <c r="D5" s="7" t="n">
        <v>-1628000</v>
      </c>
      <c r="E5" s="7" t="n">
        <v>-1062000</v>
      </c>
    </row>
    <row r="6" spans="1:7">
      <c r="A6" s="4" t="s">
        <v>614</v>
      </c>
    </row>
    <row r="7" spans="1:7">
      <c r="A7" s="3" t="s">
        <v>615</v>
      </c>
    </row>
    <row r="8" spans="1:7">
      <c r="A8" s="4" t="s">
        <v>616</v>
      </c>
      <c r="B8" s="5" t="n">
        <v>0</v>
      </c>
      <c r="C8" s="5" t="n">
        <v>0</v>
      </c>
      <c r="D8" s="5" t="n">
        <v>0</v>
      </c>
      <c r="E8" s="5" t="n">
        <v>0</v>
      </c>
    </row>
    <row r="9" spans="1:7">
      <c r="A9" s="4" t="s">
        <v>617</v>
      </c>
      <c r="B9" s="5" t="n">
        <v>3560000</v>
      </c>
      <c r="C9" s="5" t="n">
        <v>0</v>
      </c>
      <c r="D9" s="5" t="n">
        <v>3560000</v>
      </c>
      <c r="E9" s="5" t="n">
        <v>0</v>
      </c>
    </row>
    <row r="10" spans="1:7">
      <c r="A10" s="4" t="s">
        <v>618</v>
      </c>
      <c r="B10" s="5" t="n">
        <v>0</v>
      </c>
      <c r="C10" s="5" t="n">
        <v>0</v>
      </c>
      <c r="D10" s="5" t="n">
        <v>0</v>
      </c>
      <c r="E10" s="5" t="n">
        <v>0</v>
      </c>
    </row>
    <row r="11" spans="1:7">
      <c r="A11" s="4" t="s">
        <v>619</v>
      </c>
      <c r="B11" s="5" t="n">
        <v>0</v>
      </c>
      <c r="C11" s="5" t="n">
        <v>0</v>
      </c>
      <c r="D11" s="5" t="n">
        <v>0</v>
      </c>
      <c r="E11" s="5" t="n">
        <v>0</v>
      </c>
    </row>
    <row r="12" spans="1:7">
      <c r="A12" s="4" t="s">
        <v>620</v>
      </c>
      <c r="B12" s="5" t="n">
        <v>0</v>
      </c>
      <c r="C12" s="5" t="n">
        <v>0</v>
      </c>
      <c r="D12" s="5" t="n">
        <v>0</v>
      </c>
      <c r="E12" s="5" t="n">
        <v>0</v>
      </c>
    </row>
    <row r="13" spans="1:7">
      <c r="A13" s="4" t="s">
        <v>621</v>
      </c>
      <c r="B13" s="5" t="n">
        <v>3560000</v>
      </c>
      <c r="C13" s="7" t="n">
        <v>0</v>
      </c>
      <c r="D13" s="5" t="n">
        <v>3560000</v>
      </c>
      <c r="E13" s="7" t="n">
        <v>0</v>
      </c>
    </row>
    <row r="14" spans="1:7">
      <c r="A14" s="4" t="s">
        <v>622</v>
      </c>
    </row>
    <row r="15" spans="1:7">
      <c r="A15" s="3" t="s">
        <v>623</v>
      </c>
    </row>
    <row r="16" spans="1:7">
      <c r="A16" s="4" t="s">
        <v>624</v>
      </c>
      <c r="B16" s="5" t="n">
        <v>2868000</v>
      </c>
      <c r="D16" s="5" t="n">
        <v>2868000</v>
      </c>
      <c r="G16" s="7" t="n">
        <v>2828000</v>
      </c>
    </row>
    <row r="17" spans="1:7">
      <c r="A17" s="3" t="s">
        <v>625</v>
      </c>
    </row>
    <row r="18" spans="1:7">
      <c r="A18" s="4" t="s">
        <v>606</v>
      </c>
      <c r="B18" s="5" t="n">
        <v>0</v>
      </c>
      <c r="D18" s="5" t="n">
        <v>0</v>
      </c>
      <c r="G18" s="5" t="n">
        <v>1179000</v>
      </c>
    </row>
    <row r="19" spans="1:7">
      <c r="A19" s="3" t="s">
        <v>626</v>
      </c>
    </row>
    <row r="20" spans="1:7">
      <c r="A20" s="4" t="s">
        <v>627</v>
      </c>
      <c r="B20" s="5" t="n">
        <v>1830000</v>
      </c>
      <c r="D20" s="5" t="n">
        <v>1830000</v>
      </c>
      <c r="G20" s="5" t="n">
        <v>0</v>
      </c>
    </row>
    <row r="21" spans="1:7">
      <c r="A21" s="3" t="s">
        <v>628</v>
      </c>
    </row>
    <row r="22" spans="1:7">
      <c r="A22" s="4" t="s">
        <v>629</v>
      </c>
      <c r="B22" s="5" t="n">
        <v>2868000</v>
      </c>
      <c r="D22" s="5" t="n">
        <v>2868000</v>
      </c>
      <c r="G22" s="5" t="n">
        <v>2828000</v>
      </c>
    </row>
    <row r="23" spans="1:7">
      <c r="A23" s="4" t="s">
        <v>606</v>
      </c>
      <c r="B23" s="5" t="n">
        <v>449000</v>
      </c>
      <c r="D23" s="5" t="n">
        <v>449000</v>
      </c>
      <c r="G23" s="5" t="n">
        <v>0</v>
      </c>
    </row>
    <row r="24" spans="1:7">
      <c r="A24" s="3" t="s">
        <v>612</v>
      </c>
    </row>
    <row r="25" spans="1:7">
      <c r="A25" s="4" t="s">
        <v>630</v>
      </c>
      <c r="B25" s="5" t="n">
        <v>1730000</v>
      </c>
      <c r="D25" s="5" t="n">
        <v>1730000</v>
      </c>
      <c r="G25" s="5" t="n">
        <v>0</v>
      </c>
    </row>
    <row r="26" spans="1:7">
      <c r="A26" s="4" t="s">
        <v>631</v>
      </c>
    </row>
    <row r="27" spans="1:7">
      <c r="A27" s="3" t="s">
        <v>623</v>
      </c>
    </row>
    <row r="28" spans="1:7">
      <c r="A28" s="4" t="s">
        <v>624</v>
      </c>
      <c r="B28" s="5" t="n">
        <v>2868000</v>
      </c>
      <c r="D28" s="5" t="n">
        <v>2868000</v>
      </c>
      <c r="G28" s="5" t="n">
        <v>2828000</v>
      </c>
    </row>
    <row r="29" spans="1:7">
      <c r="A29" s="3" t="s">
        <v>625</v>
      </c>
    </row>
    <row r="30" spans="1:7">
      <c r="A30" s="4" t="s">
        <v>606</v>
      </c>
      <c r="B30" s="5" t="n">
        <v>0</v>
      </c>
      <c r="D30" s="5" t="n">
        <v>0</v>
      </c>
      <c r="G30" s="5" t="n">
        <v>0</v>
      </c>
    </row>
    <row r="31" spans="1:7">
      <c r="A31" s="3" t="s">
        <v>626</v>
      </c>
    </row>
    <row r="32" spans="1:7">
      <c r="A32" s="4" t="s">
        <v>627</v>
      </c>
      <c r="B32" s="5" t="n">
        <v>0</v>
      </c>
      <c r="D32" s="5" t="n">
        <v>0</v>
      </c>
      <c r="G32" s="5" t="n">
        <v>0</v>
      </c>
    </row>
    <row r="33" spans="1:7">
      <c r="A33" s="3" t="s">
        <v>628</v>
      </c>
    </row>
    <row r="34" spans="1:7">
      <c r="A34" s="4" t="s">
        <v>629</v>
      </c>
      <c r="B34" s="5" t="n">
        <v>2868000</v>
      </c>
      <c r="D34" s="5" t="n">
        <v>2868000</v>
      </c>
      <c r="G34" s="5" t="n">
        <v>2828000</v>
      </c>
    </row>
    <row r="35" spans="1:7">
      <c r="A35" s="4" t="s">
        <v>606</v>
      </c>
      <c r="B35" s="5" t="n">
        <v>0</v>
      </c>
      <c r="D35" s="5" t="n">
        <v>0</v>
      </c>
      <c r="G35" s="5" t="n">
        <v>0</v>
      </c>
    </row>
    <row r="36" spans="1:7">
      <c r="A36" s="3" t="s">
        <v>612</v>
      </c>
    </row>
    <row r="37" spans="1:7">
      <c r="A37" s="4" t="s">
        <v>630</v>
      </c>
      <c r="B37" s="5" t="n">
        <v>0</v>
      </c>
      <c r="D37" s="5" t="n">
        <v>0</v>
      </c>
      <c r="G37" s="5" t="n">
        <v>0</v>
      </c>
    </row>
    <row r="38" spans="1:7">
      <c r="A38" s="4" t="s">
        <v>632</v>
      </c>
    </row>
    <row r="39" spans="1:7">
      <c r="A39" s="3" t="s">
        <v>623</v>
      </c>
    </row>
    <row r="40" spans="1:7">
      <c r="A40" s="4" t="s">
        <v>624</v>
      </c>
      <c r="B40" s="5" t="n">
        <v>0</v>
      </c>
      <c r="D40" s="5" t="n">
        <v>0</v>
      </c>
      <c r="G40" s="5" t="n">
        <v>0</v>
      </c>
    </row>
    <row r="41" spans="1:7">
      <c r="A41" s="3" t="s">
        <v>625</v>
      </c>
    </row>
    <row r="42" spans="1:7">
      <c r="A42" s="4" t="s">
        <v>606</v>
      </c>
      <c r="B42" s="5" t="n">
        <v>0</v>
      </c>
      <c r="D42" s="5" t="n">
        <v>0</v>
      </c>
      <c r="G42" s="5" t="n">
        <v>1179000</v>
      </c>
    </row>
    <row r="43" spans="1:7">
      <c r="A43" s="3" t="s">
        <v>626</v>
      </c>
    </row>
    <row r="44" spans="1:7">
      <c r="A44" s="4" t="s">
        <v>627</v>
      </c>
      <c r="B44" s="5" t="n">
        <v>0</v>
      </c>
      <c r="D44" s="5" t="n">
        <v>0</v>
      </c>
      <c r="G44" s="5" t="n">
        <v>0</v>
      </c>
    </row>
    <row r="45" spans="1:7">
      <c r="A45" s="3" t="s">
        <v>628</v>
      </c>
    </row>
    <row r="46" spans="1:7">
      <c r="A46" s="4" t="s">
        <v>629</v>
      </c>
      <c r="B46" s="5" t="n">
        <v>0</v>
      </c>
      <c r="D46" s="5" t="n">
        <v>0</v>
      </c>
      <c r="G46" s="5" t="n">
        <v>0</v>
      </c>
    </row>
    <row r="47" spans="1:7">
      <c r="A47" s="4" t="s">
        <v>606</v>
      </c>
      <c r="B47" s="5" t="n">
        <v>449000</v>
      </c>
      <c r="D47" s="5" t="n">
        <v>449000</v>
      </c>
      <c r="G47" s="5" t="n">
        <v>0</v>
      </c>
    </row>
    <row r="48" spans="1:7">
      <c r="A48" s="3" t="s">
        <v>612</v>
      </c>
    </row>
    <row r="49" spans="1:7">
      <c r="A49" s="4" t="s">
        <v>630</v>
      </c>
      <c r="B49" s="5" t="n">
        <v>0</v>
      </c>
      <c r="D49" s="5" t="n">
        <v>0</v>
      </c>
      <c r="G49" s="5" t="n">
        <v>0</v>
      </c>
    </row>
    <row r="50" spans="1:7">
      <c r="A50" s="4" t="s">
        <v>633</v>
      </c>
    </row>
    <row r="51" spans="1:7">
      <c r="A51" s="3" t="s">
        <v>623</v>
      </c>
    </row>
    <row r="52" spans="1:7">
      <c r="A52" s="4" t="s">
        <v>624</v>
      </c>
      <c r="B52" s="5" t="n">
        <v>0</v>
      </c>
      <c r="D52" s="5" t="n">
        <v>0</v>
      </c>
      <c r="G52" s="5" t="n">
        <v>0</v>
      </c>
    </row>
    <row r="53" spans="1:7">
      <c r="A53" s="3" t="s">
        <v>625</v>
      </c>
    </row>
    <row r="54" spans="1:7">
      <c r="A54" s="4" t="s">
        <v>606</v>
      </c>
      <c r="B54" s="5" t="n">
        <v>0</v>
      </c>
      <c r="D54" s="5" t="n">
        <v>0</v>
      </c>
      <c r="G54" s="5" t="n">
        <v>0</v>
      </c>
    </row>
    <row r="55" spans="1:7">
      <c r="A55" s="3" t="s">
        <v>626</v>
      </c>
    </row>
    <row r="56" spans="1:7">
      <c r="A56" s="4" t="s">
        <v>627</v>
      </c>
      <c r="B56" s="5" t="n">
        <v>1830000</v>
      </c>
      <c r="D56" s="5" t="n">
        <v>1830000</v>
      </c>
      <c r="G56" s="5" t="n">
        <v>0</v>
      </c>
    </row>
    <row r="57" spans="1:7">
      <c r="A57" s="3" t="s">
        <v>628</v>
      </c>
    </row>
    <row r="58" spans="1:7">
      <c r="A58" s="4" t="s">
        <v>629</v>
      </c>
      <c r="B58" s="5" t="n">
        <v>0</v>
      </c>
      <c r="D58" s="5" t="n">
        <v>0</v>
      </c>
      <c r="G58" s="5" t="n">
        <v>0</v>
      </c>
    </row>
    <row r="59" spans="1:7">
      <c r="A59" s="4" t="s">
        <v>606</v>
      </c>
      <c r="B59" s="5" t="n">
        <v>0</v>
      </c>
      <c r="D59" s="5" t="n">
        <v>0</v>
      </c>
      <c r="G59" s="5" t="n">
        <v>0</v>
      </c>
    </row>
    <row r="60" spans="1:7">
      <c r="A60" s="3" t="s">
        <v>612</v>
      </c>
    </row>
    <row r="61" spans="1:7">
      <c r="A61" s="4" t="s">
        <v>630</v>
      </c>
      <c r="B61" s="7" t="n">
        <v>1730000</v>
      </c>
      <c r="D61" s="7" t="n">
        <v>1730000</v>
      </c>
      <c r="G61" s="7" t="n">
        <v>0</v>
      </c>
    </row>
    <row r="62" spans="1:7">
      <c r="A62" s="4" t="s">
        <v>634</v>
      </c>
    </row>
    <row r="63" spans="1:7">
      <c r="A63" s="3" t="s">
        <v>635</v>
      </c>
    </row>
    <row r="64" spans="1:7">
      <c r="A64" s="4" t="s">
        <v>636</v>
      </c>
      <c r="B64" s="10" t="n">
        <v>0.0862</v>
      </c>
      <c r="D64" s="10" t="n">
        <v>0.0862</v>
      </c>
    </row>
    <row r="65" spans="1:7">
      <c r="A65" s="4" t="s">
        <v>637</v>
      </c>
    </row>
    <row r="66" spans="1:7">
      <c r="A66" s="3" t="s">
        <v>635</v>
      </c>
    </row>
    <row r="67" spans="1:7">
      <c r="A67" s="4" t="s">
        <v>636</v>
      </c>
      <c r="B67" s="10" t="n">
        <v>0.0863</v>
      </c>
      <c r="D67" s="10" t="n">
        <v>0.0863</v>
      </c>
    </row>
    <row r="68" spans="1:7">
      <c r="A68" s="4" t="s">
        <v>638</v>
      </c>
    </row>
    <row r="69" spans="1:7">
      <c r="A69" s="3" t="s">
        <v>635</v>
      </c>
    </row>
    <row r="70" spans="1:7">
      <c r="A70" s="4" t="s">
        <v>636</v>
      </c>
      <c r="B70" s="11" t="n">
        <v>0.9</v>
      </c>
      <c r="D70" s="11" t="n">
        <v>0.9</v>
      </c>
    </row>
    <row r="71" spans="1:7">
      <c r="A71" s="4" t="s">
        <v>639</v>
      </c>
    </row>
    <row r="72" spans="1:7">
      <c r="A72" s="3" t="s">
        <v>635</v>
      </c>
    </row>
    <row r="73" spans="1:7">
      <c r="A73" s="4" t="s">
        <v>636</v>
      </c>
      <c r="B73" s="5" t="n">
        <v>1</v>
      </c>
      <c r="D73" s="5" t="n">
        <v>1</v>
      </c>
    </row>
    <row r="74" spans="1:7">
      <c r="A74" s="4" t="s">
        <v>640</v>
      </c>
    </row>
    <row r="75" spans="1:7">
      <c r="A75" s="3" t="s">
        <v>635</v>
      </c>
    </row>
    <row r="76" spans="1:7">
      <c r="A76" s="4" t="s">
        <v>636</v>
      </c>
      <c r="B76" s="10" t="n">
        <v>0.0261</v>
      </c>
      <c r="D76" s="10" t="n">
        <v>0.0261</v>
      </c>
    </row>
    <row r="77" spans="1:7">
      <c r="A77" s="4" t="s">
        <v>641</v>
      </c>
    </row>
    <row r="78" spans="1:7">
      <c r="A78" s="3" t="s">
        <v>635</v>
      </c>
    </row>
    <row r="79" spans="1:7">
      <c r="A79" s="4" t="s">
        <v>636</v>
      </c>
      <c r="B79" s="10" t="n">
        <v>0.0861</v>
      </c>
      <c r="D79" s="10" t="n">
        <v>0.0861</v>
      </c>
    </row>
    <row r="80" spans="1:7">
      <c r="A80" s="4" t="s">
        <v>642</v>
      </c>
    </row>
    <row r="81" spans="1:7">
      <c r="A81" s="3" t="s">
        <v>635</v>
      </c>
    </row>
    <row r="82" spans="1:7">
      <c r="A82" s="4" t="s">
        <v>636</v>
      </c>
      <c r="B82" s="10" t="n">
        <v>0.3</v>
      </c>
      <c r="D82" s="10" t="n">
        <v>0.3</v>
      </c>
    </row>
    <row r="83" spans="1:7">
      <c r="A83" s="4" t="s">
        <v>643</v>
      </c>
    </row>
    <row r="84" spans="1:7">
      <c r="A84" s="3" t="s">
        <v>635</v>
      </c>
    </row>
    <row r="85" spans="1:7">
      <c r="A85" s="4" t="s">
        <v>636</v>
      </c>
      <c r="B85" s="10" t="n">
        <v>0.17</v>
      </c>
      <c r="D85" s="10" t="n">
        <v>0.17</v>
      </c>
    </row>
    <row r="86" spans="1:7">
      <c r="A86" s="4" t="s">
        <v>387</v>
      </c>
    </row>
    <row r="87" spans="1:7">
      <c r="A87" s="3" t="s">
        <v>644</v>
      </c>
    </row>
    <row r="88" spans="1:7">
      <c r="A88" s="4" t="s">
        <v>645</v>
      </c>
      <c r="F88" s="7" t="n">
        <v>3560000</v>
      </c>
    </row>
    <row r="89" spans="1:7">
      <c r="A89" s="4" t="s">
        <v>646</v>
      </c>
    </row>
    <row r="90" spans="1:7">
      <c r="A90" s="3" t="s">
        <v>644</v>
      </c>
    </row>
    <row r="91" spans="1:7">
      <c r="A91" s="4" t="s">
        <v>645</v>
      </c>
      <c r="B91" s="7" t="n">
        <v>2080000</v>
      </c>
      <c r="D91" s="7" t="n">
        <v>2080000</v>
      </c>
    </row>
    <row r="92" spans="1:7">
      <c r="A92" s="4" t="s">
        <v>647</v>
      </c>
      <c r="E92" s="4" t="s">
        <v>396</v>
      </c>
    </row>
    <row r="93" spans="1:7">
      <c r="A93" s="4" t="s">
        <v>648</v>
      </c>
    </row>
    <row r="94" spans="1:7">
      <c r="A94" s="3" t="s">
        <v>644</v>
      </c>
    </row>
    <row r="95" spans="1:7">
      <c r="A95" s="4" t="s">
        <v>645</v>
      </c>
      <c r="B95" s="7" t="n">
        <v>1480000</v>
      </c>
      <c r="D95" s="7" t="n">
        <v>1480000</v>
      </c>
    </row>
    <row r="96" spans="1:7">
      <c r="A96" s="4" t="s">
        <v>649</v>
      </c>
      <c r="E96" s="4" t="s">
        <v>39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0</v>
      </c>
      <c r="B1" s="2" t="s">
        <v>1</v>
      </c>
    </row>
    <row r="2" spans="1:3">
      <c r="B2" s="2" t="s">
        <v>2</v>
      </c>
      <c r="C2" s="2" t="s">
        <v>27</v>
      </c>
    </row>
    <row r="3" spans="1:3">
      <c r="A3" s="3" t="s">
        <v>651</v>
      </c>
    </row>
    <row r="4" spans="1:3">
      <c r="A4" s="4" t="s">
        <v>652</v>
      </c>
      <c r="B4" s="4" t="s">
        <v>653</v>
      </c>
      <c r="C4" s="4" t="s">
        <v>654</v>
      </c>
    </row>
    <row r="5" spans="1:3">
      <c r="A5" s="4" t="s">
        <v>655</v>
      </c>
      <c r="B5" s="4" t="s">
        <v>656</v>
      </c>
      <c r="C5" s="4" t="s">
        <v>657</v>
      </c>
    </row>
    <row r="6" spans="1:3">
      <c r="A6" s="4" t="s">
        <v>658</v>
      </c>
      <c r="B6" s="4" t="s">
        <v>659</v>
      </c>
      <c r="C6" s="4" t="s">
        <v>660</v>
      </c>
    </row>
    <row r="7" spans="1:3">
      <c r="A7" s="4" t="s">
        <v>661</v>
      </c>
      <c r="B7" s="4" t="s">
        <v>662</v>
      </c>
      <c r="C7" s="4" t="s">
        <v>662</v>
      </c>
    </row>
    <row r="8" spans="1:3">
      <c r="A8" s="4" t="s">
        <v>663</v>
      </c>
      <c r="B8" s="8" t="n">
        <v>8.75</v>
      </c>
      <c r="C8" s="8" t="n">
        <v>12.66</v>
      </c>
    </row>
    <row r="9" spans="1:3">
      <c r="A9" s="3" t="s">
        <v>664</v>
      </c>
    </row>
    <row r="10" spans="1:3">
      <c r="A10" s="4" t="s">
        <v>665</v>
      </c>
      <c r="B10" s="5" t="n">
        <v>1143298</v>
      </c>
    </row>
    <row r="11" spans="1:3">
      <c r="A11" s="4" t="s">
        <v>666</v>
      </c>
      <c r="B11" s="5" t="n">
        <v>256236</v>
      </c>
      <c r="C11" s="5" t="n">
        <v>169000</v>
      </c>
    </row>
    <row r="12" spans="1:3">
      <c r="A12" s="4" t="s">
        <v>667</v>
      </c>
      <c r="B12" s="5" t="n">
        <v>-39032</v>
      </c>
    </row>
    <row r="13" spans="1:3">
      <c r="A13" s="4" t="s">
        <v>668</v>
      </c>
      <c r="B13" s="5" t="n">
        <v>-16666</v>
      </c>
    </row>
    <row r="14" spans="1:3">
      <c r="A14" s="4" t="s">
        <v>669</v>
      </c>
      <c r="B14" s="5" t="n">
        <v>1343836</v>
      </c>
    </row>
    <row r="15" spans="1:3">
      <c r="A15" s="3" t="s">
        <v>670</v>
      </c>
    </row>
    <row r="16" spans="1:3">
      <c r="A16" s="4" t="s">
        <v>671</v>
      </c>
      <c r="B16" s="8" t="n">
        <v>16.97</v>
      </c>
    </row>
    <row r="17" spans="1:3">
      <c r="A17" s="4" t="s">
        <v>672</v>
      </c>
      <c r="B17" s="9" t="n">
        <v>19.12</v>
      </c>
    </row>
    <row r="18" spans="1:3">
      <c r="A18" s="4" t="s">
        <v>673</v>
      </c>
      <c r="B18" s="9" t="n">
        <v>6.24</v>
      </c>
    </row>
    <row r="19" spans="1:3">
      <c r="A19" s="4" t="s">
        <v>674</v>
      </c>
      <c r="B19" s="9" t="n">
        <v>24.82</v>
      </c>
    </row>
    <row r="20" spans="1:3">
      <c r="A20" s="4" t="s">
        <v>675</v>
      </c>
      <c r="B20" s="8" t="n">
        <v>17.59</v>
      </c>
    </row>
    <row r="21" spans="1:3">
      <c r="A21" s="4" t="s">
        <v>676</v>
      </c>
      <c r="B21" s="5" t="n">
        <v>420474</v>
      </c>
    </row>
    <row r="22" spans="1:3">
      <c r="A22" s="4" t="s">
        <v>677</v>
      </c>
      <c r="B22" s="8" t="n">
        <v>22.61</v>
      </c>
    </row>
    <row r="23" spans="1:3">
      <c r="A23" s="4" t="s">
        <v>678</v>
      </c>
      <c r="B23" s="7" t="n">
        <v>3203000</v>
      </c>
    </row>
    <row r="24" spans="1:3">
      <c r="A24" s="4" t="s">
        <v>679</v>
      </c>
      <c r="B24" s="4" t="s">
        <v>6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27</v>
      </c>
    </row>
    <row r="3" spans="1:3">
      <c r="A3" s="3" t="s">
        <v>664</v>
      </c>
    </row>
    <row r="4" spans="1:3">
      <c r="A4" s="4" t="s">
        <v>682</v>
      </c>
      <c r="B4" s="5" t="n">
        <v>133828</v>
      </c>
    </row>
    <row r="5" spans="1:3">
      <c r="A5" s="4" t="s">
        <v>666</v>
      </c>
      <c r="B5" s="5" t="n">
        <v>104725</v>
      </c>
      <c r="C5" s="5" t="n">
        <v>77854</v>
      </c>
    </row>
    <row r="6" spans="1:3">
      <c r="A6" s="4" t="s">
        <v>683</v>
      </c>
      <c r="B6" s="5" t="n">
        <v>-58742</v>
      </c>
    </row>
    <row r="7" spans="1:3">
      <c r="A7" s="4" t="s">
        <v>668</v>
      </c>
      <c r="B7" s="5" t="n">
        <v>-4167</v>
      </c>
    </row>
    <row r="8" spans="1:3">
      <c r="A8" s="4" t="s">
        <v>684</v>
      </c>
      <c r="B8" s="5" t="n">
        <v>175644</v>
      </c>
    </row>
    <row r="9" spans="1:3">
      <c r="A9" s="3" t="s">
        <v>685</v>
      </c>
    </row>
    <row r="10" spans="1:3">
      <c r="A10" s="4" t="s">
        <v>686</v>
      </c>
      <c r="B10" s="8" t="n">
        <v>28.37</v>
      </c>
    </row>
    <row r="11" spans="1:3">
      <c r="A11" s="4" t="s">
        <v>672</v>
      </c>
      <c r="B11" s="9" t="n">
        <v>19.81</v>
      </c>
    </row>
    <row r="12" spans="1:3">
      <c r="A12" s="4" t="s">
        <v>687</v>
      </c>
      <c r="B12" s="9" t="n">
        <v>28.9</v>
      </c>
    </row>
    <row r="13" spans="1:3">
      <c r="A13" s="4" t="s">
        <v>674</v>
      </c>
      <c r="B13" s="9" t="n">
        <v>24.36</v>
      </c>
    </row>
    <row r="14" spans="1:3">
      <c r="A14" s="4" t="s">
        <v>688</v>
      </c>
      <c r="B14" s="8" t="n">
        <v>23.18</v>
      </c>
    </row>
    <row r="15" spans="1:3">
      <c r="A15" s="4" t="s">
        <v>689</v>
      </c>
      <c r="B15" s="7" t="n">
        <v>2075000</v>
      </c>
      <c r="C15" s="7" t="n">
        <v>2157000</v>
      </c>
    </row>
    <row r="16" spans="1:3">
      <c r="A16" s="4" t="s">
        <v>678</v>
      </c>
      <c r="B16" s="7" t="n">
        <v>3155000</v>
      </c>
    </row>
    <row r="17" spans="1:3">
      <c r="A17" s="4" t="s">
        <v>679</v>
      </c>
      <c r="B17" s="4" t="s">
        <v>3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0</v>
      </c>
      <c r="B1" s="2" t="s">
        <v>79</v>
      </c>
      <c r="D1" s="2" t="s">
        <v>1</v>
      </c>
    </row>
    <row r="2" spans="1:7">
      <c r="B2" s="2" t="s">
        <v>2</v>
      </c>
      <c r="C2" s="2" t="s">
        <v>27</v>
      </c>
      <c r="D2" s="2" t="s">
        <v>2</v>
      </c>
      <c r="E2" s="2" t="s">
        <v>27</v>
      </c>
      <c r="F2" s="2" t="s">
        <v>26</v>
      </c>
      <c r="G2" s="2" t="s">
        <v>28</v>
      </c>
    </row>
    <row r="3" spans="1:7">
      <c r="A3" s="3" t="s">
        <v>215</v>
      </c>
    </row>
    <row r="4" spans="1:7">
      <c r="A4" s="4" t="s">
        <v>317</v>
      </c>
      <c r="D4" s="7" t="n">
        <v>286880000</v>
      </c>
    </row>
    <row r="5" spans="1:7">
      <c r="A5" s="4" t="s">
        <v>691</v>
      </c>
      <c r="B5" s="7" t="n">
        <v>-302000</v>
      </c>
      <c r="C5" s="7" t="n">
        <v>330000</v>
      </c>
      <c r="D5" s="5" t="n">
        <v>-1019000</v>
      </c>
      <c r="E5" s="7" t="n">
        <v>1283000</v>
      </c>
    </row>
    <row r="6" spans="1:7">
      <c r="A6" s="4" t="s">
        <v>692</v>
      </c>
      <c r="B6" s="5" t="n">
        <v>0</v>
      </c>
      <c r="C6" s="5" t="n">
        <v>0</v>
      </c>
      <c r="D6" s="5" t="n">
        <v>0</v>
      </c>
      <c r="E6" s="5" t="n">
        <v>0</v>
      </c>
    </row>
    <row r="7" spans="1:7">
      <c r="A7" s="4" t="s">
        <v>319</v>
      </c>
      <c r="B7" s="5" t="n">
        <v>279788000</v>
      </c>
      <c r="D7" s="5" t="n">
        <v>279788000</v>
      </c>
    </row>
    <row r="8" spans="1:7">
      <c r="A8" s="4" t="s">
        <v>693</v>
      </c>
    </row>
    <row r="9" spans="1:7">
      <c r="A9" s="3" t="s">
        <v>215</v>
      </c>
    </row>
    <row r="10" spans="1:7">
      <c r="A10" s="4" t="s">
        <v>326</v>
      </c>
      <c r="F10" s="7" t="n">
        <v>-746000</v>
      </c>
      <c r="G10" s="7" t="n">
        <v>0</v>
      </c>
    </row>
    <row r="11" spans="1:7">
      <c r="A11" s="4" t="s">
        <v>694</v>
      </c>
    </row>
    <row r="12" spans="1:7">
      <c r="A12" s="3" t="s">
        <v>215</v>
      </c>
    </row>
    <row r="13" spans="1:7">
      <c r="A13" s="4" t="s">
        <v>317</v>
      </c>
      <c r="B13" s="5" t="n">
        <v>-6891000</v>
      </c>
      <c r="C13" s="5" t="n">
        <v>-6488000</v>
      </c>
      <c r="D13" s="5" t="n">
        <v>-5428000</v>
      </c>
      <c r="E13" s="5" t="n">
        <v>-7441000</v>
      </c>
    </row>
    <row r="14" spans="1:7">
      <c r="A14" s="4" t="s">
        <v>695</v>
      </c>
      <c r="D14" s="5" t="n">
        <v>-6174000</v>
      </c>
      <c r="E14" s="5" t="n">
        <v>-7441000</v>
      </c>
    </row>
    <row r="15" spans="1:7">
      <c r="A15" s="4" t="s">
        <v>319</v>
      </c>
      <c r="B15" s="5" t="n">
        <v>-7193000</v>
      </c>
      <c r="C15" s="5" t="n">
        <v>-6158000</v>
      </c>
      <c r="D15" s="5" t="n">
        <v>-7193000</v>
      </c>
      <c r="E15" s="5" t="n">
        <v>-6158000</v>
      </c>
    </row>
    <row r="16" spans="1:7">
      <c r="A16" s="4" t="s">
        <v>696</v>
      </c>
    </row>
    <row r="17" spans="1:7">
      <c r="A17" s="3" t="s">
        <v>215</v>
      </c>
    </row>
    <row r="18" spans="1:7">
      <c r="A18" s="4" t="s">
        <v>317</v>
      </c>
      <c r="B18" s="5" t="n">
        <v>0</v>
      </c>
      <c r="C18" s="5" t="n">
        <v>644000</v>
      </c>
      <c r="D18" s="5" t="n">
        <v>746000</v>
      </c>
      <c r="E18" s="5" t="n">
        <v>528000</v>
      </c>
    </row>
    <row r="19" spans="1:7">
      <c r="A19" s="4" t="s">
        <v>695</v>
      </c>
      <c r="D19" s="5" t="n">
        <v>0</v>
      </c>
      <c r="E19" s="5" t="n">
        <v>528000</v>
      </c>
    </row>
    <row r="20" spans="1:7">
      <c r="A20" s="4" t="s">
        <v>691</v>
      </c>
      <c r="B20" s="5" t="n">
        <v>0</v>
      </c>
      <c r="C20" s="5" t="n">
        <v>83000</v>
      </c>
      <c r="D20" s="5" t="n">
        <v>0</v>
      </c>
      <c r="E20" s="5" t="n">
        <v>199000</v>
      </c>
    </row>
    <row r="21" spans="1:7">
      <c r="A21" s="4" t="s">
        <v>692</v>
      </c>
      <c r="B21" s="5" t="n">
        <v>0</v>
      </c>
      <c r="C21" s="5" t="n">
        <v>0</v>
      </c>
      <c r="D21" s="5" t="n">
        <v>0</v>
      </c>
      <c r="E21" s="5" t="n">
        <v>0</v>
      </c>
    </row>
    <row r="22" spans="1:7">
      <c r="A22" s="4" t="s">
        <v>319</v>
      </c>
      <c r="B22" s="5" t="n">
        <v>0</v>
      </c>
      <c r="C22" s="5" t="n">
        <v>727000</v>
      </c>
      <c r="D22" s="5" t="n">
        <v>0</v>
      </c>
      <c r="E22" s="5" t="n">
        <v>727000</v>
      </c>
    </row>
    <row r="23" spans="1:7">
      <c r="A23" s="4" t="s">
        <v>697</v>
      </c>
    </row>
    <row r="24" spans="1:7">
      <c r="A24" s="3" t="s">
        <v>215</v>
      </c>
    </row>
    <row r="25" spans="1:7">
      <c r="A25" s="4" t="s">
        <v>326</v>
      </c>
      <c r="F25" s="5" t="n">
        <v>-746000</v>
      </c>
      <c r="G25" s="5" t="n">
        <v>0</v>
      </c>
    </row>
    <row r="26" spans="1:7">
      <c r="A26" s="4" t="s">
        <v>698</v>
      </c>
    </row>
    <row r="27" spans="1:7">
      <c r="A27" s="3" t="s">
        <v>215</v>
      </c>
    </row>
    <row r="28" spans="1:7">
      <c r="A28" s="4" t="s">
        <v>317</v>
      </c>
      <c r="B28" s="5" t="n">
        <v>-6891000</v>
      </c>
      <c r="C28" s="5" t="n">
        <v>-7132000</v>
      </c>
      <c r="D28" s="5" t="n">
        <v>-6174000</v>
      </c>
      <c r="E28" s="5" t="n">
        <v>-7969000</v>
      </c>
    </row>
    <row r="29" spans="1:7">
      <c r="A29" s="4" t="s">
        <v>695</v>
      </c>
      <c r="D29" s="5" t="n">
        <v>-6174000</v>
      </c>
      <c r="E29" s="5" t="n">
        <v>-7969000</v>
      </c>
    </row>
    <row r="30" spans="1:7">
      <c r="A30" s="4" t="s">
        <v>691</v>
      </c>
      <c r="B30" s="5" t="n">
        <v>-302000</v>
      </c>
      <c r="C30" s="5" t="n">
        <v>247000</v>
      </c>
      <c r="D30" s="5" t="n">
        <v>-1019000</v>
      </c>
      <c r="E30" s="5" t="n">
        <v>1084000</v>
      </c>
    </row>
    <row r="31" spans="1:7">
      <c r="A31" s="4" t="s">
        <v>692</v>
      </c>
      <c r="B31" s="5" t="n">
        <v>0</v>
      </c>
      <c r="C31" s="5" t="n">
        <v>0</v>
      </c>
      <c r="D31" s="5" t="n">
        <v>0</v>
      </c>
      <c r="E31" s="5" t="n">
        <v>0</v>
      </c>
    </row>
    <row r="32" spans="1:7">
      <c r="A32" s="4" t="s">
        <v>319</v>
      </c>
      <c r="B32" s="7" t="n">
        <v>-7193000</v>
      </c>
      <c r="C32" s="7" t="n">
        <v>-6885000</v>
      </c>
      <c r="D32" s="7" t="n">
        <v>-7193000</v>
      </c>
      <c r="E32" s="7" t="n">
        <v>-6885000</v>
      </c>
    </row>
    <row r="33" spans="1:7">
      <c r="A33" s="4" t="s">
        <v>699</v>
      </c>
    </row>
    <row r="34" spans="1:7">
      <c r="A34" s="3" t="s">
        <v>215</v>
      </c>
    </row>
    <row r="35" spans="1:7">
      <c r="A35" s="4" t="s">
        <v>326</v>
      </c>
      <c r="F35" s="7" t="n">
        <v>0</v>
      </c>
      <c r="G35"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7"/>
  </cols>
  <sheetData>
    <row r="1" spans="1:2">
      <c r="A1" s="1" t="s">
        <v>700</v>
      </c>
      <c r="B1" s="2" t="s">
        <v>1</v>
      </c>
    </row>
    <row r="2" spans="1:2">
      <c r="B2" s="2" t="s">
        <v>701</v>
      </c>
    </row>
    <row r="3" spans="1:2">
      <c r="A3" s="3" t="s">
        <v>218</v>
      </c>
    </row>
    <row r="4" spans="1:2">
      <c r="A4" s="4" t="s">
        <v>702</v>
      </c>
      <c r="B4" s="7" t="n">
        <v>37000000</v>
      </c>
    </row>
    <row r="5" spans="1:2">
      <c r="A5" s="4" t="s">
        <v>703</v>
      </c>
      <c r="B5" s="5" t="n">
        <v>15692000</v>
      </c>
    </row>
    <row r="6" spans="1:2">
      <c r="A6" s="4" t="s">
        <v>704</v>
      </c>
      <c r="B6" s="7" t="n">
        <v>21308000</v>
      </c>
    </row>
    <row r="7" spans="1:2">
      <c r="A7" s="4" t="s">
        <v>705</v>
      </c>
      <c r="B7" s="5" t="n">
        <v>6755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6</v>
      </c>
      <c r="B1" s="2" t="s">
        <v>707</v>
      </c>
      <c r="C1" s="2" t="s">
        <v>2</v>
      </c>
    </row>
    <row r="2" spans="1:3">
      <c r="A2" s="3" t="s">
        <v>174</v>
      </c>
    </row>
    <row r="3" spans="1:3">
      <c r="A3" s="4" t="s">
        <v>393</v>
      </c>
      <c r="C3" s="7" t="n">
        <v>421000</v>
      </c>
    </row>
    <row r="4" spans="1:3">
      <c r="A4" s="4" t="s">
        <v>708</v>
      </c>
    </row>
    <row r="5" spans="1:3">
      <c r="A5" s="3" t="s">
        <v>174</v>
      </c>
    </row>
    <row r="6" spans="1:3">
      <c r="A6" s="4" t="s">
        <v>709</v>
      </c>
      <c r="B6" s="7" t="n">
        <v>8035000</v>
      </c>
    </row>
    <row r="7" spans="1:3">
      <c r="A7" s="4" t="s">
        <v>395</v>
      </c>
      <c r="B7" s="4" t="s">
        <v>396</v>
      </c>
    </row>
    <row r="8" spans="1:3">
      <c r="A8" s="4" t="s">
        <v>710</v>
      </c>
    </row>
    <row r="9" spans="1:3">
      <c r="A9" s="3" t="s">
        <v>174</v>
      </c>
    </row>
    <row r="10" spans="1:3">
      <c r="A10" s="4" t="s">
        <v>711</v>
      </c>
      <c r="B10" s="7" t="n">
        <v>113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7:02:17Z</dcterms:created>
  <dcterms:modified xmlns:dcterms="http://purl.org/dc/terms/" xmlns:xsi="http://www.w3.org/2001/XMLSchema-instance" xsi:type="dcterms:W3CDTF">2019-02-11T17:02:17Z</dcterms:modified>
</cp:coreProperties>
</file>